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Memb" sheetId="8" state="visible" r:id="rId8"/>
    <sheet xmlns:r="http://schemas.openxmlformats.org/officeDocument/2006/relationships" name="Consolidated Statements of Me_2" sheetId="9" state="visible" r:id="rId9"/>
    <sheet xmlns:r="http://schemas.openxmlformats.org/officeDocument/2006/relationships" name="Background" sheetId="10" state="visible" r:id="rId10"/>
    <sheet xmlns:r="http://schemas.openxmlformats.org/officeDocument/2006/relationships" name="CenturyLink Merger" sheetId="11" state="visible" r:id="rId11"/>
    <sheet xmlns:r="http://schemas.openxmlformats.org/officeDocument/2006/relationships" name="Goodwill, Customer Relationship" sheetId="12" state="visible" r:id="rId12"/>
    <sheet xmlns:r="http://schemas.openxmlformats.org/officeDocument/2006/relationships" name="Revenue Recognition" sheetId="13" state="visible" r:id="rId13"/>
    <sheet xmlns:r="http://schemas.openxmlformats.org/officeDocument/2006/relationships" name="Long-Term Debt" sheetId="14" state="visible" r:id="rId14"/>
    <sheet xmlns:r="http://schemas.openxmlformats.org/officeDocument/2006/relationships" name="Severance and Restructuring Cos" sheetId="15" state="visible" r:id="rId15"/>
    <sheet xmlns:r="http://schemas.openxmlformats.org/officeDocument/2006/relationships" name="Products and Services Revenues" sheetId="16" state="visible" r:id="rId16"/>
    <sheet xmlns:r="http://schemas.openxmlformats.org/officeDocument/2006/relationships" name="Fair Value of Financial Instrum" sheetId="17" state="visible" r:id="rId17"/>
    <sheet xmlns:r="http://schemas.openxmlformats.org/officeDocument/2006/relationships" name="Commitments, Contingencies and " sheetId="18" state="visible" r:id="rId18"/>
    <sheet xmlns:r="http://schemas.openxmlformats.org/officeDocument/2006/relationships" name="Other Financial Information" sheetId="19" state="visible" r:id="rId19"/>
    <sheet xmlns:r="http://schemas.openxmlformats.org/officeDocument/2006/relationships" name="Accumulated Other Comprehensive" sheetId="20" state="visible" r:id="rId20"/>
    <sheet xmlns:r="http://schemas.openxmlformats.org/officeDocument/2006/relationships" name="Condensed Consolidating Financi" sheetId="21" state="visible" r:id="rId21"/>
    <sheet xmlns:r="http://schemas.openxmlformats.org/officeDocument/2006/relationships" name="Background (Policies)" sheetId="22" state="visible" r:id="rId22"/>
    <sheet xmlns:r="http://schemas.openxmlformats.org/officeDocument/2006/relationships" name="CenturyLink Merger (Tables)" sheetId="23" state="visible" r:id="rId23"/>
    <sheet xmlns:r="http://schemas.openxmlformats.org/officeDocument/2006/relationships" name="Goodwill, Customer Relationsh_2" sheetId="24" state="visible" r:id="rId24"/>
    <sheet xmlns:r="http://schemas.openxmlformats.org/officeDocument/2006/relationships" name="Revenue Recognition (Tables)" sheetId="25" state="visible" r:id="rId25"/>
    <sheet xmlns:r="http://schemas.openxmlformats.org/officeDocument/2006/relationships" name="Long-Term Debt (Tables)" sheetId="26" state="visible" r:id="rId26"/>
    <sheet xmlns:r="http://schemas.openxmlformats.org/officeDocument/2006/relationships" name="Severance and Restructuring C_2" sheetId="27" state="visible" r:id="rId27"/>
    <sheet xmlns:r="http://schemas.openxmlformats.org/officeDocument/2006/relationships" name="Products and Services Revenues " sheetId="28" state="visible" r:id="rId28"/>
    <sheet xmlns:r="http://schemas.openxmlformats.org/officeDocument/2006/relationships" name="Fair Value of Financial Instr_2" sheetId="29" state="visible" r:id="rId29"/>
    <sheet xmlns:r="http://schemas.openxmlformats.org/officeDocument/2006/relationships" name="Other Financial Information (Ta" sheetId="30" state="visible" r:id="rId30"/>
    <sheet xmlns:r="http://schemas.openxmlformats.org/officeDocument/2006/relationships" name="Accumulated Other Comprehensi_2" sheetId="31" state="visible" r:id="rId31"/>
    <sheet xmlns:r="http://schemas.openxmlformats.org/officeDocument/2006/relationships" name="Condensed Consolidating Finan_2" sheetId="32" state="visible" r:id="rId32"/>
    <sheet xmlns:r="http://schemas.openxmlformats.org/officeDocument/2006/relationships" name="Background (Details)" sheetId="33" state="visible" r:id="rId33"/>
    <sheet xmlns:r="http://schemas.openxmlformats.org/officeDocument/2006/relationships" name="CenturyLink Merger - Additional" sheetId="34" state="visible" r:id="rId34"/>
    <sheet xmlns:r="http://schemas.openxmlformats.org/officeDocument/2006/relationships" name="CenturyLink Merger - Preliminar" sheetId="35" state="visible" r:id="rId35"/>
    <sheet xmlns:r="http://schemas.openxmlformats.org/officeDocument/2006/relationships" name="CenturyLink Merger - Acquisitio" sheetId="36" state="visible" r:id="rId36"/>
    <sheet xmlns:r="http://schemas.openxmlformats.org/officeDocument/2006/relationships" name="Goodwill, Customer Relationsh_3" sheetId="37" state="visible" r:id="rId37"/>
    <sheet xmlns:r="http://schemas.openxmlformats.org/officeDocument/2006/relationships" name="Goodwill, Customer Relationsh_4" sheetId="38" state="visible" r:id="rId38"/>
    <sheet xmlns:r="http://schemas.openxmlformats.org/officeDocument/2006/relationships" name="Goodwill, Customer Relationsh_5" sheetId="39" state="visible" r:id="rId39"/>
    <sheet xmlns:r="http://schemas.openxmlformats.org/officeDocument/2006/relationships" name="Goodwill, Customer Relationsh_6" sheetId="40" state="visible" r:id="rId40"/>
    <sheet xmlns:r="http://schemas.openxmlformats.org/officeDocument/2006/relationships" name="Revenue Recognition - Additiona" sheetId="41" state="visible" r:id="rId41"/>
    <sheet xmlns:r="http://schemas.openxmlformats.org/officeDocument/2006/relationships" name="Revenue Recognition - Effects o" sheetId="42" state="visible" r:id="rId42"/>
    <sheet xmlns:r="http://schemas.openxmlformats.org/officeDocument/2006/relationships" name="Revenue Recognition - Disaggreg" sheetId="43" state="visible" r:id="rId43"/>
    <sheet xmlns:r="http://schemas.openxmlformats.org/officeDocument/2006/relationships" name="Revenue Recognition - Contract " sheetId="44" state="visible" r:id="rId44"/>
    <sheet xmlns:r="http://schemas.openxmlformats.org/officeDocument/2006/relationships" name="Revenue Recognition - Deferred " sheetId="45" state="visible" r:id="rId45"/>
    <sheet xmlns:r="http://schemas.openxmlformats.org/officeDocument/2006/relationships" name="Revenue Recognition - Capitaliz" sheetId="46" state="visible" r:id="rId46"/>
    <sheet xmlns:r="http://schemas.openxmlformats.org/officeDocument/2006/relationships" name="Long-Term Debt - Schedule of Lo" sheetId="47" state="visible" r:id="rId47"/>
    <sheet xmlns:r="http://schemas.openxmlformats.org/officeDocument/2006/relationships" name="Long-Term Debt - Debt Maturitie" sheetId="48" state="visible" r:id="rId48"/>
    <sheet xmlns:r="http://schemas.openxmlformats.org/officeDocument/2006/relationships" name="Severance and Restructuring C_3" sheetId="49" state="visible" r:id="rId49"/>
    <sheet xmlns:r="http://schemas.openxmlformats.org/officeDocument/2006/relationships" name="Products and Services Revenue_2" sheetId="50" state="visible" r:id="rId50"/>
    <sheet xmlns:r="http://schemas.openxmlformats.org/officeDocument/2006/relationships" name="Products and Services Revenue_3" sheetId="51" state="visible" r:id="rId51"/>
    <sheet xmlns:r="http://schemas.openxmlformats.org/officeDocument/2006/relationships" name="Fair Value of Financial Instr_3" sheetId="52" state="visible" r:id="rId52"/>
    <sheet xmlns:r="http://schemas.openxmlformats.org/officeDocument/2006/relationships" name="Commitments, Contingencies an_2" sheetId="53" state="visible" r:id="rId53"/>
    <sheet xmlns:r="http://schemas.openxmlformats.org/officeDocument/2006/relationships" name="Commitments, Contingencies an_3" sheetId="54" state="visible" r:id="rId54"/>
    <sheet xmlns:r="http://schemas.openxmlformats.org/officeDocument/2006/relationships" name="Other Financial Information - O" sheetId="55" state="visible" r:id="rId55"/>
    <sheet xmlns:r="http://schemas.openxmlformats.org/officeDocument/2006/relationships" name="Accumulated Other Comprehensi_3" sheetId="56" state="visible" r:id="rId56"/>
    <sheet xmlns:r="http://schemas.openxmlformats.org/officeDocument/2006/relationships" name="Condensed Consolidating Finan_3" sheetId="57" state="visible" r:id="rId57"/>
    <sheet xmlns:r="http://schemas.openxmlformats.org/officeDocument/2006/relationships" name="Condensed Consolidating Finan_4" sheetId="58" state="visible" r:id="rId58"/>
    <sheet xmlns:r="http://schemas.openxmlformats.org/officeDocument/2006/relationships" name="Condensed Consolidating Finan_5" sheetId="59" state="visible" r:id="rId59"/>
  </sheets>
  <definedNames/>
  <calcPr calcId="124519" fullCalcOnLoad="1"/>
</workbook>
</file>

<file path=xl/sharedStrings.xml><?xml version="1.0" encoding="utf-8"?>
<sst xmlns="http://schemas.openxmlformats.org/spreadsheetml/2006/main" uniqueCount="510">
  <si>
    <t>Document and Entity Information Document - shares</t>
  </si>
  <si>
    <t>9 Months Ended</t>
  </si>
  <si>
    <t>Sep. 30, 2018</t>
  </si>
  <si>
    <t>Nov. 08, 2018</t>
  </si>
  <si>
    <t>Document and Entity Information</t>
  </si>
  <si>
    <t>Entity Registrant Name</t>
  </si>
  <si>
    <t>LEVEL 3 PARENT, LL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Document Fiscal Year Focus</t>
  </si>
  <si>
    <t>Document Fiscal Period Focus</t>
  </si>
  <si>
    <t>Q3</t>
  </si>
  <si>
    <t>Consolidated Statements of Operations - USD ($) $ in Millions</t>
  </si>
  <si>
    <t>3 Months Ended</t>
  </si>
  <si>
    <t>Sep. 30, 2017</t>
  </si>
  <si>
    <t>OPERATING REVENUES</t>
  </si>
  <si>
    <t>Operating revenues</t>
  </si>
  <si>
    <t>OPERATING EXPENSES</t>
  </si>
  <si>
    <t>Cost of services and products (exclusive of depreciation and amortization)</t>
  </si>
  <si>
    <t>Selling, general and administrative</t>
  </si>
  <si>
    <t>Operating expenses - affiliates</t>
  </si>
  <si>
    <t>Depreciation and amortization</t>
  </si>
  <si>
    <t>Total operating expenses</t>
  </si>
  <si>
    <t>OPERATING INCOME</t>
  </si>
  <si>
    <t>OTHER INCOME (EXPENSE)</t>
  </si>
  <si>
    <t>Interest income</t>
  </si>
  <si>
    <t>Interest income - affiliate</t>
  </si>
  <si>
    <t>Interest expense</t>
  </si>
  <si>
    <t>Loss on modification and extinguishment of debt</t>
  </si>
  <si>
    <t>Other income, net</t>
  </si>
  <si>
    <t>Total other expense, net</t>
  </si>
  <si>
    <t>INCOME BEFORE INCOME TAX EXPENSE</t>
  </si>
  <si>
    <t>Income tax expense</t>
  </si>
  <si>
    <t>NET INCOME</t>
  </si>
  <si>
    <t>Predecessor</t>
  </si>
  <si>
    <t>Non-Affiliate Revenue</t>
  </si>
  <si>
    <t>Non-Affiliate Revenue | Predecessor</t>
  </si>
  <si>
    <t>Affiliate Revenues</t>
  </si>
  <si>
    <t>Affiliate Revenues | Predecessor</t>
  </si>
  <si>
    <t>Consolidated Statements of Comprehensive Income - USD ($) $ in Millions</t>
  </si>
  <si>
    <t>OTHER COMPREHENSIVE (LOSS) INCOME</t>
  </si>
  <si>
    <t>Foreign currency translation adjustments, net of ($1), $29, ($18) and ($55) tax</t>
  </si>
  <si>
    <t>Other comprehensive (loss) income, net of tax</t>
  </si>
  <si>
    <t>COMPREHENSIVE INCOME</t>
  </si>
  <si>
    <t>Consolidated Statements of Comprehensive Income (Parenthetical) - USD ($) $ in Millions</t>
  </si>
  <si>
    <t>Foreign currency translation adjustments, tax effect</t>
  </si>
  <si>
    <t>Consolidated Balance Sheets - USD ($) $ in Millions</t>
  </si>
  <si>
    <t>Dec. 31, 2017</t>
  </si>
  <si>
    <t>CURRENT ASSETS</t>
  </si>
  <si>
    <t>Cash and cash equivalents</t>
  </si>
  <si>
    <t>Restricted cash and securities</t>
  </si>
  <si>
    <t>Assets held for sale</t>
  </si>
  <si>
    <t>Accounts receivable, less allowance of $10 and $3</t>
  </si>
  <si>
    <t>Accounts receivable - affiliate</t>
  </si>
  <si>
    <t>Note receivable - affiliate</t>
  </si>
  <si>
    <t>Other</t>
  </si>
  <si>
    <t>Total current assets</t>
  </si>
  <si>
    <t>Property, plant and equipment, net of accumulated depreciation of $798 and $143</t>
  </si>
  <si>
    <t>GOODWILL AND OTHER ASSETS</t>
  </si>
  <si>
    <t>Goodwill</t>
  </si>
  <si>
    <t>Deferred tax assets</t>
  </si>
  <si>
    <t>Other, net</t>
  </si>
  <si>
    <t>Total goodwill and other assets</t>
  </si>
  <si>
    <t>TOTAL ASSETS</t>
  </si>
  <si>
    <t>CURRENT LIABILITIES</t>
  </si>
  <si>
    <t>Current maturities of long-term debt</t>
  </si>
  <si>
    <t>Accounts payable</t>
  </si>
  <si>
    <t>Accounts payable - affiliate</t>
  </si>
  <si>
    <t>Accrued expenses and other liabilities</t>
  </si>
  <si>
    <t>Income and other taxes</t>
  </si>
  <si>
    <t>Salaries and benefits</t>
  </si>
  <si>
    <t>Interest</t>
  </si>
  <si>
    <t>Current portion of deferred revenue</t>
  </si>
  <si>
    <t>Total current liabilities</t>
  </si>
  <si>
    <t>LONG-TERM DEBT</t>
  </si>
  <si>
    <t>DEFERRED REVENUE AND OTHER LIABILITIES</t>
  </si>
  <si>
    <t>Deferred revenue</t>
  </si>
  <si>
    <t>Deferred income taxes</t>
  </si>
  <si>
    <t>Total deferred revenue and other liabilities</t>
  </si>
  <si>
    <t>COMMITMENTS AND CONTINGENCIES (Note 9)</t>
  </si>
  <si>
    <t xml:space="preserve"> </t>
  </si>
  <si>
    <t>MEMBER'S EQUITY</t>
  </si>
  <si>
    <t>Member's equity</t>
  </si>
  <si>
    <t>Accumulated other comprehensive (loss) income</t>
  </si>
  <si>
    <t>Total member's equity</t>
  </si>
  <si>
    <t>TOTAL LIABILITIES AND MEMBER'S EQUITY</t>
  </si>
  <si>
    <t>Customer Contracts And Relationships</t>
  </si>
  <si>
    <t>Intangible assets, net</t>
  </si>
  <si>
    <t>Other Intangible Assets</t>
  </si>
  <si>
    <t>Consolidated Balance Sheets (Parentheticals) - USD ($) $ in Millions</t>
  </si>
  <si>
    <t>Statement of Financial Position [Abstract]</t>
  </si>
  <si>
    <t>Allowance for doubtful accounts</t>
  </si>
  <si>
    <t>Accumulated depreciation</t>
  </si>
  <si>
    <t>Consolidated Statements of Cash Flows - USD ($) $ in Millions</t>
  </si>
  <si>
    <t>OPERATING ACTIVITIES</t>
  </si>
  <si>
    <t>Adjustments to reconcile net income to net cash provided by operating activities:</t>
  </si>
  <si>
    <t>Share-based compensation</t>
  </si>
  <si>
    <t>Net long-term debt issuance costs and premium amortization</t>
  </si>
  <si>
    <t>Accrued interest on long-term debt, net</t>
  </si>
  <si>
    <t>Loss on sale of property, plant and equipment and other assets</t>
  </si>
  <si>
    <t>Changes in current assets and liabilities:</t>
  </si>
  <si>
    <t>Accounts receivable</t>
  </si>
  <si>
    <t>Other assets and liabilities, net</t>
  </si>
  <si>
    <t>Other assets and liabilities, affiliate</t>
  </si>
  <si>
    <t>Net cash provided by operating activities</t>
  </si>
  <si>
    <t>INVESTING ACTIVITIES</t>
  </si>
  <si>
    <t>Capital expenditures</t>
  </si>
  <si>
    <t>Proceeds from sale of property, plant and equipment and other assets</t>
  </si>
  <si>
    <t>Purchase of marketable securities</t>
  </si>
  <si>
    <t>Maturity of marketable securities</t>
  </si>
  <si>
    <t>Net cash used in investing activities</t>
  </si>
  <si>
    <t>FINANCING ACTIVITIES</t>
  </si>
  <si>
    <t>Net proceeds from issuance of long-term debt</t>
  </si>
  <si>
    <t>Payments of long-term debt</t>
  </si>
  <si>
    <t>Distributions</t>
  </si>
  <si>
    <t>Net cash used in financing activities</t>
  </si>
  <si>
    <t>Effect of exchange rates on cash, cash equivalents and restricted cash and securities</t>
  </si>
  <si>
    <t>Net (decrease) increase in cash, cash equivalents and restricted cash and securities</t>
  </si>
  <si>
    <t>Cash, cash equivalents and restricted cash and securities at beginning of period</t>
  </si>
  <si>
    <t>Cash, cash equivalents and restricted cash and securities at end of period</t>
  </si>
  <si>
    <t>Supplemental cash flow information</t>
  </si>
  <si>
    <t>Interest paid</t>
  </si>
  <si>
    <t>Income taxes paid, net</t>
  </si>
  <si>
    <t>Consolidated Statements of Member's/Stockholders' Equity - USD ($) $ in Millions</t>
  </si>
  <si>
    <t>Total</t>
  </si>
  <si>
    <t>Common Stock</t>
  </si>
  <si>
    <t>Additional Paid-in Capital</t>
  </si>
  <si>
    <t>AOCI Attributable to Parent</t>
  </si>
  <si>
    <t>Accumulated Deficit</t>
  </si>
  <si>
    <t>Member Units</t>
  </si>
  <si>
    <t>Cumulative effect of new accounting principle in period of adoption | Predecessor | Accounting Standards Update 2014-09</t>
  </si>
  <si>
    <t>Cumulative effect of new accounting principle in period of adoption | Predecessor | Accounting Standards Update 2018-02</t>
  </si>
  <si>
    <t>Balance at beginning of period (Predecessor) at Dec. 31, 2016</t>
  </si>
  <si>
    <t>Net income | Predecessor</t>
  </si>
  <si>
    <t>Balance at end of period (Predecessor) at Jun. 30, 2017</t>
  </si>
  <si>
    <t>Balance at beginning of period at Dec. 31, 2016</t>
  </si>
  <si>
    <t>Other comprehensive (loss) income | Predecessor</t>
  </si>
  <si>
    <t>Purchase price accounting adjustments | Predecessor</t>
  </si>
  <si>
    <t>Distributions to CenturyLink | Predecessor</t>
  </si>
  <si>
    <t>Balance at end of period (Predecessor) at Sep. 30, 2017</t>
  </si>
  <si>
    <t>STOCKHOLDERS' EQUITY</t>
  </si>
  <si>
    <t>Common stock issued under employee stock benefit plans and other | Predecessor</t>
  </si>
  <si>
    <t>Share-based compensation | Predecessor</t>
  </si>
  <si>
    <t>Balance at end of period at Sep. 30, 2017</t>
  </si>
  <si>
    <t>Balance at beginning of period (Predecessor) at Jun. 30, 2017</t>
  </si>
  <si>
    <t>Cumulative effect of new accounting principle in period of adoption | Accounting Standards Update 2014-09</t>
  </si>
  <si>
    <t>Cumulative effect of new accounting principle in period of adoption | Accounting Standards Update 2018-02</t>
  </si>
  <si>
    <t>Balance at beginning of period at Dec. 31, 2017</t>
  </si>
  <si>
    <t>Net income</t>
  </si>
  <si>
    <t>Other comprehensive (loss) income</t>
  </si>
  <si>
    <t>Purchase price accounting adjustments</t>
  </si>
  <si>
    <t>Distributions to CenturyLink</t>
  </si>
  <si>
    <t>Balance at end of period at Sep. 30, 2018</t>
  </si>
  <si>
    <t>Common stock issued under employee stock benefit plans and other</t>
  </si>
  <si>
    <t>Balance at beginning of period at Jun. 30, 2018</t>
  </si>
  <si>
    <t>Consolidated Statements of Member's/Stockholders' Equity Consolidated Statements of Member's/Stockholders' Equity (Parenthetical) $ in Millions</t>
  </si>
  <si>
    <t>Dec. 31, 2017USD ($)</t>
  </si>
  <si>
    <t>Member Units | Accounting Standards Update 2014-09</t>
  </si>
  <si>
    <t>Cumulative effect of new accounting, tax</t>
  </si>
  <si>
    <t>Background</t>
  </si>
  <si>
    <t>Accounting Policies [Abstract]</t>
  </si>
  <si>
    <t>(1) Background General We are an international facilities-based communications company engaged in providing a broad array of integrated communication services to our business customers. We created our communications network by constructing our own assets and through a combination of purchasing other companies and purchasing or leasing facilities from others. We designed our network to provide communications services that employ and take advantage of rapidly improving underlying optical, Internet Protocol, computing and storage technologies. On October 31, 2016, we entered into an agreement and plan of merger (the "Merger Agreement") with CenturyLink, Inc., a Louisiana corporation ("CenturyLink"), Wildcat Merger Sub 1 LLC, a Delaware limited liability company and an indirect wholly owned subsidiary of CenturyLink ("Merger Sub 1"), and WWG Merger Sub LLC, a Delaware limited liability company and an indirect wholly owned subsidiary of CenturyLink ("Merger Sub 2"), pursuant to which, effective November 1, 2017, we were acquired by CenturyLink in a cash and stock transaction, including the assumption of our debt (the "CenturyLink Merger"). See Note 2 - CenturyLink Merger . Basis of Presentation Our consolidated balance sheet as of December 31, 2017 ,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GAAP") have been condensed or omitted pursuant to rules and regulations of the Securities and Exchange Commission ("SEC"); however, in our opinion, the disclosures made are adequate to make the information presented not misleading. We believe that these consolidated financial statements include all normal recurring adjustments necessary to fairly present the results for the interim periods. The consolidated results of operations and cash flows for the first nin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17 . On November 1, 2017, we became a wholly owned subsidiary of CenturyLink. On the date of the acquisition, our assets and liabilities were recognized at CenturyLink's preliminary estimates of fair value. This revaluation has been reflected in our financial statements and, therefore, has resulted in a new basis of accounting for the successor period beginning on November 1, 2017. This new basis of accounting means that our financial statements for the successor periods are not comparable to our previously reported financial statements, including the predecessor period financial statements in this report. The consolidated financial statements include our accounts and the accounts of our subsidiaries in which we have a controlling interest. All significant intercompany accounts and transactions have been eliminated. Transactions with our non-consolidated affiliates (CenturyLink and its other subsidiaries, referred to herein as affiliates) have not been eliminated. As part of our consolidation policy, we consider our controlled subsidiaries, investments in businesses in which we are not the primary beneficiary or do not have effective control but have the ability to significantly influence operating and financial policies, and variable interests resulting from economic arrangements that give us rights to economic risks or rewards of a legal entity. We do not have variable interests in a variable interest entity where we are required to consolidate the entity as the primary beneficiary. Due to exchange restrictions and other conditions, effective at the end of the third quarter of 2015, we deconsolidated our Venezuelan subsidiary. The factors that led to our conclusions at the end of the third quarter of 2015 continued to exist through the third quarter of 2018. In conjunction with our acquisition on November 1, 2017, we changed the definitions we use to classify expenses as cost of services and products and selling, general and administrative, and as a result, we reclassified previously reported amounts to conform to the current period presentation. We revised our definitions so that our expense classifications are more consistent with the expense classifications used by our new ultimate parent company, CenturyLink. These revisions resulted in the reclassification of $70 million from depreciation and amortization to cost of services and products for the predecessor nine months ended September 30, 2017 . Although we continued as a surviving corporation and legal entity after the acquisition, the accompanying consolidated statements of operations, comprehensive income, member's/stockholders' equity and cash flows are presented for two periods: predecessor and successor, which relates to the period preceding the acquisition and the period succeeding the acquisition. Our current definitions are as follows: • Cost of services and products (exclusive of depreciation and amortization) are expenses incurred in providing products and services to our customers. These expenses include: employee-related expenses directly attributable to operating and maintaining our network (such as salaries, wages, benefits and professional fees); facilities expenses (which are third-party telecommunications expenses we incur for using other carriers' networks to provide services to our customers); rents and utilities expenses; costs for universal service funds ("USF") (which are federal and state funds that are established to promote the availability of telecommunications services to all consumers at reasonable and affordable rates, among other things, and to which we are often required to contribute); taxes (such as property and other taxes); and other expenses directly related to our network. • Selling, general and administrative expenses are expenses incurred in selling products and services to our customers, corporate overhead and other operating expenses. These expenses include: employee-related expenses (such as salaries, wages, internal commissions, benefits and professional fees) directly attributable to selling products or services and employee-related expenses for administrative functions; marketing and advertising; taxes (such as state and local franchise taxes and sales and use taxes) and fees; external commissions; bad debt expense; and other selling, general and administrative expenses. Segments Our operations are integrated into and reported as part of the consolidated segment data of CenturyLink. CenturyLink's chief operating decision maker ("CODM") is our CODM but reviews our financial information on an aggregate basis only in connection with our quarterly and annual reports that we file with the Securities and Exchange Commission. Consequently, we do not provide our discrete financial information to the CODM on a regular basis. As such, we have one reportable segment. Income Taxes As of September 30, 2018 , we had not completed our accounting for the tax effects of the Tax Cuts and Jobs Act (the "Act"), which was signed into law in late December 2017. In order to complete our accounting for the impact of the Act, we continue to obtain, analyze and interpret additional guidance as such guidance becomes available from the U.S. Treasury Department, the Internal Revenue Service (“IRS”), state taxing jurisdictions, the Financial Accounting Standards Board ("FASB"), and other standard-setting and regulatory bodies. Guidance issued by these bodies to date does not allow us to definitively calculate the tax effects of the Act. New guidance or interpretations may materially impact our provision for income taxes in future periods. Additional information that is needed to complete the analysis but is currently unavailable includes, but is not limited to, the amount of earnings of foreign subsidiaries, the final determination of certain net deferred tax assets subject to remeasurement due to purchase accounting adjustments and other matters and the tax treatment of such provisions of the Act by various state tax authorities. We have provisionally recognized the tax impacts related to the remeasurement of deferred tax assets and liabilities. The ultimate impact may differ from our current provisional estimate due to additional analysis, changes in interpretations and assumptions we have made, additional regulatory guidance that may be issued, and actions we may take as a result of the Act. The change from our current provisional estimates will be reflected in our fourth quarter 2018 statement of operations and could be material. We expect to complete the accounting in the fourth quarter of 2018. The Act reduced the U.S. corporate income tax rate from a maximum of 35% to 21% for all C corporations, effective January 1, 2018, introduced further limitations on the deductibility of interest expense, made certain changes to capital expenditures and various other items, and imposed a one-time repatriation tax on certain earnings of certain foreign subsidiaries. In addition, the Tax Act introduces additional base-broadening measures, including Global Intangible Low-Taxed Income and the Base-Erosion Anti-Abuse Tax. As a result of the reduction in the U.S. corporate income tax rate from 35% to 21%, we provisionally re-measured our net deferred tax assets at December 31, 2017 and recognized a tax expense of $195 million in our consolidated statement of operations for the year ended December 31, 2017. During the first nine months of 2018, we increased the tax expense from tax reform by $83 million due to changes in certain purchase accounting adjustments related to CenturyLink’s acquisition of us. During the third quarter of 2018, we continued to evaluate and analyze the tax impacts of the Act. While we have not finalized our analysis, we do not expect the provisions of the Act, exclusive of the rate reduction, to materially impact us in 2018. However, we cannot provide any assurance that, upon completion of our analysis, the impact will not be material or that there will not be material tax impacts in future years. Accordingly, we have not made any additional adjustments related to the Act in our financial statements. Based on current circumstances, we do not expect to experience a material near term reduction in the amount of cash income taxes paid by us from the Act due to utilization of net operating loss carryforwards. However, we anticipate that the provisions of the Act may reduce our cash income taxes in future years. Recently Adopted Accounting Pronouncements In the first quarter of 2018, we adopted Accounting Standards Update (“ASU”) 2014-09, “ Revenue from Contracts with Customers ”, ASU 2016-16, “ Intra-Entity Transfers of Assets Other Than Inventory ” and ASU 2018-02, “ Income Statement-Reporting Comprehensive Income: Reclassification of Certain Tax Effects from Accumulated Other Comprehensive Income ”. Each of these is described further below. Revenue Recognition In May 2014, the FASB issued ASU 2014-09 which replaces virtually all existing generally accepted accounting principles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adopted the new revenue recognition standard under the modified retrospective transition method. On January 1, 2018, we recorded a cumulative catch-up adjustment that increased our retained earnings by $9 million , net of $3 million of income taxes. Under ASU 2014-09, we are now deferring (i.e. capitalizing) incremental contract acquisition and fulfillment costs and are recognizing (or amortizing) such costs over either the initial contract (plus and anticipated renewal contracts to which the costs relate) or the average customer life. Our deferred contract costs for our customers have average amortization periods of approximately 30 months . These deferred costs are monitored every period to reflect any significant change in assumptions. See Note 4 - Revenue Recognition for additional information. Comprehensive Income ASU 2018-02 provides an option to reclassify stranded tax effects within accumulated other comprehensive income to retained earnings in each period in which the effect of the change in the U.S. federal corporate income tax rate in the Act (or portion thereof) is recorded. If an entity elects to reclassify the income tax effects of the Act, the amount of that reclassification shall include the effect of the change in the U.S. federal corporate income tax rate on the gross deferred tax amounts and related valuation allowances, if any, at the date of enactment of the Act related to items remaining in accumulated other comprehensive income. The effect of the change in the U.S. federal corporate income tax rate on gross valuation allowances that were originally charged to income from continuing operations shall not be included. ASU 2018-02 is effective January 1, 2019, but early adoption is permitted and should be applied either in the period of adoption or retrospectively to each period (or periods) in which the effect of the change in the U.S. federal corporate income tax rate in the Act is recognized. We early adopted ASU 2018-02 in the first quarter of 2018 and applied it in the period of adoption. The adoption of ASU 2018-02 resulted in a $6 million decrease to member's equity and increase to accumulated other comprehensive income. See Note 11 - Accumulated Other Comprehensive Loss for additional information. Income Taxes On October 24, 2016, FASB issued ASU 2016-16, “ Intra-Entity Transfers of Assets Other Than Inventory” ("ASU 2016-16") . ASU 2016-16 eliminates the current prohibition on the recognition of the income tax effects on the transfer of assets among our subsidiaries. After adoption of ASU 2016-16, the income tax effects associated with these asset transfers, except for the transfer of inventory, will be recognized in the period the asset is transferred versus the current deferral and recognition upon either the sale of the asset to a third party or over the remaining useful life of the asset. We adopted ASU 2016-16 on January 1, 2018. The adoption of ASU 2016-16 did not have a material impact to our consolidated financial statements. Recently Issued Accounting Pronouncements Goodwill Impairment On January 26, 2017, the FASB issued ASU 2017-04, “ Simplifying the Test for Goodwill Impairment ” (“ASU 2017-04”). ASU 2017-04 simplifies the impairment testing for goodwill by changing the measurement for goodwill impairment. Under current rules, we are required to compute the implied fair value of goodwill to measure the impairment amount if the carrying value of a reporting unit exceeds its fair value. Under ASU 2017-04, the goodwill impairment charge will equal the excess of the reporting unit carrying value above its fair value, limited to the amount of goodwill assigned to the reporting unit. We are required to adopt the provisions of ASU 2017-04 for any goodwill impairment tests, including our required annual test, occurring after January 1, 2020, but have the option to early adopt for any impairment test that we are required to perform. We have not determined if we will elect to early adopt the provisions of ASU 2017-04. The provisions of ASU 2017-04 would not have affected our last goodwill impairment assessment, but no assurance can be provided that the simplified testing methodology will not affect our goodwill impairment assessment in the future. Financial Instruments On June 16, 2016, the FASB issued ASU 2016-13, " Measurement of Credit Losses on Financial Instruments "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effective January 1, 2020 but could elect to early adopt the provisions as of January 1, 2019. We expect to recognize the impacts of adopting ASU 2016-13 through a cumulative adjustment to retained earnings as of the date of adoption. As of the date of this report, we have not yet determined the date we will adopt ASU 2016-13. Leases In February 2016, the FASB issued ASU 2016-02, “ Leases ” (“ASU 2016-02”). The core principle of ASU 2016-02 will require lessees to present right-of-use assets and lease liabilities on their balance sheets for operating leases, which are currently not reflected on their balance sheets. ASU 2016-02 is effective for annual and interim periods beginning January 1, 2019. Upon adoption of ASU 2016-02, we are required to recognize and measure leases at the beginning of the earliest period presented in our consolidated financial statements using a modified retrospective approach. The modified retrospective transition approach includes a number of optional practical expedients that we may elect to apply. In January 2018, the FASB issued ASU 2018-01, “ Leases: Land Easement Practical Expedient for Transition to ASU 2016-02" . ASU 2018-01 permits the election of an optional transition practical expedient to not evaluate land easements that exist or expired before the entity’s adoption of ASC 2016-02 and that were not previously accounted for as leases. We plan to adopt ASU 2018-01 at the same time we adopt ASU 2016-02. In July 2018, the FASB issued ASU 2018-11, " Leases: Targeted Improvements " ("ASU 2018-11"). ASU 2018-11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We have not yet determined whether we will use ASU 2018-11's newly permitted adoption method. We are in the process of implementing a new lease administration and accounting system. We plan to adopt ASU 2016-02 and ASU 2018-01 effective January 1, 2019. The adoption of ASU 2016-02 and ASU 2018-01 will result in our recognition of right of use assets and lease liabilities that we have not previously recorded. Although we believe it is premature as of the date of this report to provide any estimate of the impact of adopting ASU 2016-02 and ASU 2018-01, we do expect that it will have a material impact on our consolidated financial statements.</t>
  </si>
  <si>
    <t>CenturyLink Merger</t>
  </si>
  <si>
    <t>Business Combinations [Abstract]</t>
  </si>
  <si>
    <t>(2) CenturyLink Merger On November 1, 2017 , CenturyLink acquired us through successive merger transactions, including a merger of Level 3 with and into a merger subsidiary, which survived such merger as CenturyLink's indirect wholly-owned subsidiary under the name of Level 3 Parent, LLC. Our results of operations have been included in the consolidated results of operations of CenturyLink since November 1, 2017. As of September 30, 2018 , the preliminary estimated amount of aggregate consideration was $19.6 billion . The U.S. Department of Justice approved the acquisition subject to conditions of a consent decree on October 2, 2017, which required the combined company to divest (i) certain Level 3 metro network assets in the markets located in Albuquerque, New Mexico; Boise, Idaho; and Tucson, Arizona and (ii) 24 strands of dark fiber connecting 30 specified city-pairs across the United States in the form of an indefeasible right of use agreement. During the second quarter of 2018, we sold network assets in Boise, Idaho and Albuquerque, New Mexico that we were required to divest as a condition of the merger. The proceeds from these sales were included in the proceeds from sale of property, plant and equipment in our consolidated statements of cash flows. No gain or loss was recognized with these transactions. All of the metro network assets were classified as assets held for sale on our consolidated balance sheet as of December 31, 2017 . The Tucson, Arizona assets continued to be classified as assets held for sale on our consolidated balance sheet as of September 30, 2018 . In October 2018, we sold the Tucson, Arizona assets for its net book value. CenturyLink recognized our assets and liabilities based on CenturyLink’s preliminary estimates of the fair value of the acquired tangible and intangible assets and assumed liabilities of us as of November 1, 2017, the consummation date of the acquisition, with the excess aggregate consideration recorded as goodwill. The final determination of the allocation of the aggregate consideration paid by CenturyLink in the combination is based on the fair value of such assets and liabilities as of the acquisition date with any excess aggregate consideration to be recorded as goodwill. The estimation of such fair values and the estimation of lives of depreciable tangible assets and amortizable intangible assets require significant judgment. CenturyLink is reviewing its valuation analysis along with the related allocation to goodwill. CenturyLink expects to complete its final fair value determinations during the fourth quarter of 2018. CenturyLink is also reviewing its calculations of the estimates of the fair value of Level 3’s deferred tax assets acquired and liabilities assumed and performing related final controls. CenturyLink’s final fair value determinations may be different than those reflected in our consolidated financial statements at September 30, 2018 , however we do not expect that any subsequent modifications to the preliminary purchase price allocation will be material. The recognition of assets and liabilities at fair value are reflected in our financial statements and result in a new basis of accounting for the “successor period” beginning on November 1, 2017. This new basis of accounting means that our financial statements for the successor periods will not be comparable to our previously reported financial statements, including the financial statements in this report. Based solely on CenturyLink’s preliminary estimates through September 30, 2018 , the aggregate consideration exceeds the aggregate estimated fair value of the acquired assets and assumed liabilities by $11.2 billion , which we have recognized as goodwill. The goodwill is attributable to strategic benefits, including enhanced financial and operational scale, market diversification and leveraged combined networks that CenturyLink expects to realize. None of the goodwill associated with this acquisition is deductible for income tax purposes. As of September 30, 2018 , the following is our updated assignment of the preliminary estimated aggregate consideration: Adjusted November 1, 2017 Balance as of December 31, 2017 Purchase Price Adjustments (3) Adjusted November 1, 2017 Balance as of September 30, 2018 (Dollars in millions) Cash, accounts receivable and other current assets (1) $ 3,317 (25 ) 3,292 Property, plant and equipment 9,311 86 9,397 Identifiable intangible assets (2) Customer relationships 8,964 (476 ) 8,488 Other 391 (13 ) 378 Other noncurrent assets 782 203 985 Current liabilities, excluding current maturities of long-term debt (1,461 ) (31 ) (1,492 ) Current maturities of long-term debt (7 ) — (7 ) Long-term debt (10,888 ) — (10,888 ) Deferred revenue and other liabilities (1,613 ) (102 ) (1,715 ) Goodwill 10,837 353 11,190 Total estimated aggregate consideration $ 19,633 (5 ) 19,628 (1) Includes accounts receivable, which had a gross contractual value of $884 million on November 1, 2017 and September 30, 2018. (2) The preliminary estimate of the weighted-average amortization period for the acquired intangible assets is approximately 12.0 years . (3) All purchase price adjustments occurred during the nine months ended September 30, 2018 . Acquisition-Related Expenses We have incurred acquisition-related expenses related to our activities surrounding the CenturyLink Merger. The table below summarizes our acquisition-related expenses, which consist of integration-related expenses, including severance and retention compensation expenses, and transaction-related expenses: Successor Predecessor Three Months Ended September 30, 2018 Nine Months Ended September 30, 2018 Three Months Ended September 30, 2017 Nine Months Ended September 30, 2017 (Dollars in millions) Transaction-related expenses $ — — 7 12 Integration-related expenses 16 94 24 62 Total acquisition-related expenses $ 16 94 31 74</t>
  </si>
  <si>
    <t>Goodwill, Customer Relationships and Other Intangible Assets</t>
  </si>
  <si>
    <t>Goodwill and Intangible Assets Disclosure [Abstract]</t>
  </si>
  <si>
    <t>(3) Goodwill, Customer Relationships and Other Intangible Assets Goodwill, customer relationships and other intangible assets consisted of the following: September 30, 2018 December 31, 2017 (Dollars in millions) Goodwill $ 11,132 10,837 Customer relationships, less accumulated amortization of $659 and $126 $ 7,801 8,845 Other intangible assets subject to amortization: Trade names, less accumulated amortization of $24 and $4 106 126 Developed technology, less accumulated amortization of $51 and $9 295 252 Total other intangible assets, net $ 401 378 Our goodwill balance at December 31, 2017 includes $16 million of goodwill that was allocated to us from CenturyLink associated with differences in the deferred state income taxes that CenturyLink expects to realize due to its consolidation of our results of operations into its state tax returns. Total amortization expense for intangible assets for the successor three and nine months ended September 30, 2018 was $204 million and $595 million , respectively, and the predecessor three and nine months ended September 30, 2017 was $49 million and $153 million , respectively. As of the successor date of September 30, 2018 , the gross carrying amount of goodwill, customer relationships, indefinite-life and other intangible assets was $20.1 billion . We estimate that total amortization expense for intangible assets for the successor years ending December 31, 2018 through 2022 will be as follows: (Dollars in millions) 2018 (remaining three months) $ 202 2019 805 2020 805 2021 805 2022 794 The following table shows the rollforward of goodwill from December 31, 2017 through September 30, 2018: (Dollars in millions) As of December 31, 2017 $ 10,837 Purchase accounting and other adjustments 353 Effect of foreign currency rate change (58 ) As of September 30, 2018 $ 11,132</t>
  </si>
  <si>
    <t>Revenue Recognition</t>
  </si>
  <si>
    <t>Revenue from Contract with Customer [Abstract]</t>
  </si>
  <si>
    <t>(4) Revenue Recognition We earn most of our consolidated revenue from contracts with customers, primarily through the provision of telecommunications and other services. Revenue from contracts with customers is accounted for under Accounting Standards Codification ("ASC") 606, which we adopted on January 1, 2018 using the modified retrospective approach. We also earn revenues from leasing arrangements (primarily fiber capacity agreements) and governmental subsidy payments, neither of which are accounted for under ASC 606. Under ASC 606, revenues are recognized when control of the promised goods or services is transferred to our customers, in an amount that reflects the consideration we expect to be entitled to receive in exchange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including local voice, VPN, Ethernet, data, broadband, private line (including special access), network access, Ethernet, transport, voice, information technology, video and other ancillary services. We provide these services to a wide range of businesses, including global/international, enterprise, wholesale, government, small and medium business customers. Certain contracts also include the sale of equipment, which is not significant to our business. For access services, we generally bill fixed monthly charges one month in advance to customers and recognize revenue as service is provided over the contract term in alignment with the customer's receipt of service. For usage, installation and other ancillary services, we generally bill in arrears and recognize revenue as usage or delivery occurs. In most cases, the amount invoiced for our service offerings constitutes the price that would be billed on a standalone basis. Under ASC 606, we recognize revenue for services when we provide the applicable service or when control is transferred. Recognition of certain payments received in advance of services being provided is deferred until the service is provided. These advance payments include certain activation and certain installation charges. If the activation and installation charges are not separate performance obligations, we recognize them as revenue over the actual or expected contract term using historical experience, which ranges from one year to seven years depending on the service. A performance obligation is a promise in a contract with a customer to transfer a good or service to the customer. We recognize revenue for services when we satisfy our performance obligation. In most cases, termination fees or other fees on existing contracts that are negotiated in conjunction with new contracts are deferred and recognized over the new contract term. A performance obligation is a promise in a contract with a customer to provide a good or service to the customer. We recognize revenue for services when we satisfy our performance obligation. Promotional or performance-based incentive payments are estimated at contract inception (and updated on a periodic basis as needed) and accounted for as variable consideration. In certain cases, customers may be permitted to modify their contracts without incurring a penalty. We evaluate the change in scope or price to identify whether the modification should be treated as a separate contract, whether the modification is a termination of the existing contract and creation of a new contract, or if it is a change to the existing contract. The impact of contract modifications has not been significant to our results in 2018.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standalone selling price is the price we sell to similar customers. The revenue associated with each performance obligation is then recognized as earned. The portion of any advance payment allocated to the service based upon its relative selling price is recognized ratably over the contract term. We periodically sell optical capacity on our network. These transactions are structured as indefeasible rights of use, commonly referred to as IRUs, which are the exclusive right to use a specified amount of capacity or fiber for a specified term, typically 10 - 20 years. In most cases, we account for the cash consideration received on transfers of optical capacity as ASC 606 revenue which we recognize ratably over the term of the agreement. Cash consideration received on transfers of dark fiber is accounted for as non-ASC 606 lease revenue, which we also recognize ratably over the term of the agreement. We do not recognize revenue on any contemporaneous exchanges of our optical capacity assets for other non-owned optical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We have service level commitments pursuant to contracts with certain of our customers. To the extent that such service levels are not achieved or are otherwise disputed due to performance or service issues or other service interruptions or conditions, we will estimate the amount of credits to be issued and record a corresponding reduction to revenues in the period that the service level commitment was not met. Customer payments are made based on billing schedules included in our customer contracts, which is typically on a monthly basis. For certain products or services and customer types, payment is required before products or services are provided. Comparative Results The following tables present our reported results under ASC 606 and a reconciliation to results using the historical accounting method: Three Months Ended September 30, 2018 Nine Months Ended September 30, 2018 (Dollars in millions) Reported Balances as of September 30, 2018 Impact of ASC 606 ASC 605 Historical Adjusted Balances Reported Balances as of September 30, 2018 Impact of ASC 606 ASC 605 Historical Adjusted Balances Operating revenues $ 2,010 (4 ) 2,006 6,149 (4 ) 6,145 Cost of services and products (exclusive of depreciation and amortization) 976 — 976 2,954 — 2,954 Selling, general and administrative 311 12 323 1,043 32 1,075 Interest expense 137 (7 ) 130 381 (7 ) 374 Income tax expense 38 (2 ) 36 184 (8 ) 176 Net income 88 (7 ) 81 190 (21 ) 169 The following table presents a reconciliation of certain consolidated balance sheet captions under ASC 606 to the balance sheet results using the historical accounting method: September 30, 2018 (Dollars in millions) Reported Balances as of September 30, 2018 Impact of ASC 606 ASC 605 Historical Adjusted Balances Other current assets $ 290 (22 ) 268 Other long-term assets, net 132 (22 ) 110 Deferred revenue 1,469 (3 ) 1,466 Deferred income tax assets, net 274 10 284 Member's equity 18,312 (31 ) 18,281 Disaggregated Revenue by Service Offering The following table provides disaggregation of revenue from contracts with customers based on service offering for the three and nine months ended September 30, 2018 , respectively. It also shows the amount of revenue that is not subject to ASC 606, but is instead governed by other accounting standards. Successor Successor Three Months Ended September 30, 2018 Nine Months Ended September 30, 2018 (Dollars in millions) (Dollars in millions) Total Revenues Adjustments (7) Total Revenue from Contracts with Customers Total Revenues Adjustments (7) Total Revenue from Contracts with Customers IP &amp; Data Services (1) $ 969 — 969 2,959 — 2,959 Transport &amp; Infrastructure (2) 664 (45 ) 619 2,012 (140 ) 1,872 Voice &amp; Collaboration (3) 349 — 349 1,093 — 1,093 IT and Managed Services (4) 1 — 1 3 — 3 Other revenues (5) 1 (1 ) — 4 (3 ) 1 Affiliate revenues (6) 26 (26 ) — 78 (78 ) — Total revenues $ 2,010 (72 ) 1,938 6,149 (221 ) 5,928 Timing of revenue Goods transferred at a point in time $ — $ — Services performed over time 1,938 5,928 Total revenue from contracts with customers $ 1,938 $ 5,928 (1) Includes primarily VPN data network, Ethernet, IP, video and ancillary revenues. (2) Includes primarily broadband and equipment sales and professional services revenues. (3) Includes local, long-distance and other ancillary revenues. (4) Includes IT services and managed services revenues. (5) Includes sublease rental income. (6) Includes telecommunications and data services we bill to our affiliates. (7) Includes sublease rental income and revenue from fiber capacity lease arrangements which are not within the scope of ASC 606. Customer Receivables and Contract Balances The following table provides balances of customer receivables and contract liabilities as of September 30, 2018 and January 1, 2018: Successor September 30, 2018 January 1, 2018 (Dollars in millions) Customer receivables (1) $ 715 748 Contract liabilities 413 353 (1) Gross customer receivables of $725 and $751 , net of allowance for doubtful accounts of $10 and $3 , at September 30, 2018 and January 1, 2018, respectively. Contract liabilities are consideration we have received from our customers in advance of providing the goods or services promised in the contract. We defer recognizing this consideration until we have satisfied the related performance obligation to the customer. Contract liabilities include recurring services billed one month in advance and installation and maintenance charges that are deferred and recognized over the actual or expected contract term, which ranges from one to seven years depending on the service. Contract liabilities are included within deferred revenue in our consolidated balance sheet. The following table provides information about revenues recognized for the three and nine months ended September 30, 2018 : Three Months Ended September 30, 2018 Nine Months Ended September 30, 2018 (Dollars in millions) Revenue recognized in the period from: Amounts included in contract liability at the beginning of the period (January 1, 2018) $ 22 135 Performance obligations satisfied in previous periods — — Performance Obligations As of September 30, 2018 , our estimated revenue expected to be recognized in the future related to performance obligations associated with customer contracts (including affiliates) that are unsatisfied (or partially satisfied) is approximately $6.3 billion . We expect to recognize approximately 67% of this revenue through 2020, with the balance recognized thereafter. We do not disclose the amount of unsatisfied performance obligations for contracts under which we are contractually entitled to bill pre-determined amounts for future services (for example, uncommitted usage or non-recurring charges associated with professional or technical services to be completed), or contracts that are classified as leasing arrangements that are not subject to ASC 606. Contract Costs The following table provides changes in our contract acquisition costs and fulfillment costs for the three and nine months ended September 30, 2018 : Successor Three Months Ended September 30, 2018 Nine Months Ended September 30, 2018 (Dollars in millions) Acquisition Costs Fulfillment Costs Acquisition Costs Fulfillment Costs Beginning of period balance $ 34 52 13 14 Costs incurred 16 22 42 70 Amortization (5 ) (8 ) (10 ) (18 ) End of period balance $ 45 66 45 66 Acquisition costs include commission fees paid to employees as a result of obtaining contracts. Fulfillment costs include third party and internal costs associated with the provision, installation and activation of telecommunications services to customers, including labor and materials consumed for these activities. Acquisition and fulfillment costs are amortized based on the transfer of services on a straight-line basis to which the assets relate and are included in cost of services and products and selling, general and administrative expenses in our consolidated statement of operations. A portion of these costs are amortized on a portfolio basis using an average expected contract term of 30 months. The amounts of these capitalized costs that are anticipated to be amortized in the next twelve months are included in other current assets on our consolidated balance sheets. We recognize incremental costs of obtaining contracts as an expense when incurred if the amortization period of the assets is less than one year. Deferred acquisition and fulfillment costs are assessed for impairment on a quarterly basis. (7) Products and Services Revenues We categorize our products, services and revenues among the following six categories: • IP and data services , which include primarily VPN data networks, Ethernet, IP, video (including our facilities-based video services, CDN services and Vyvx broadcast services) and other ancillary services; • Transport and infrastructure , which include broadband, private line (including business data services), data center facilities and services, including cloud, hosting and application management solutions, wavelength, equipment sales and professional services, network security services, dark fiber services and other ancillary services; • Voice and collaboration , which includes primarily local voice, including wholesale voice, and other ancillary services; • IT and managed services, which include information technology services and managed services, which may be purchased in conjunction with our other network services; • Other , which includes sublease rental income; and • Affiliates services, we provide to our affiliates, telecommunication services that we also provide to external customers. In addition, we provide to our affiliates computer system development and support services, network support and technical services. From time to time, we may change the categorization of our products and services. Our operating revenues for our products and services consisted of the following categories: Successor Predecessor Three Months Ended September 30, 2018 Nine Months Ended September 30, 2018 Three Months Ended September 30, 2017 Nine Months Ended September 30, 2017 (Dollars in millions) IP and data services $ 969 2,959 988 2,947 Transport and infrastructure 664 2,012 677 2,042 Voice and collaboration 349 1,093 392 1,174 IT and managed services 1 3 — — Other 1 4 2 6 Affiliate 26 78 — — Total revenues $ 2,010 6,149 2,059 6,169 We recognize revenues in our consolidated statements of operations for certain USF surcharges and transaction taxes that we bill to our customers. Our consolidated statements of operations also reflect the offsetting expense for the amounts we remit to the government agencies. The total amount of such surcharges and transaction taxes that we included in revenues aggregated $96 million and $97 million for the successor three months ended September 30, 2018 and the predecessor three months ended September 30, 2017 , respectively, and $301 million and $295 million for the successor nine months ended September 30, 2018 and the predecessor nine months ended September 30, 2017 , respectively. These USF surcharges, where we record revenue and transaction taxes, are assigned to the products and services categories based on the underlying revenues. We also act as a collection agent for certain other USF and transaction taxes that we are required by government agencies to bill our customers, for which we do not record any revenue or expense because we only act as a pass-through agent.</t>
  </si>
  <si>
    <t>Long-Term Debt</t>
  </si>
  <si>
    <t>Debt Disclosure [Abstract]</t>
  </si>
  <si>
    <t>Long-term Debt</t>
  </si>
  <si>
    <t>(5) Long-Term Debt The following table summarizes our long-term debt: Interest Rates Maturities September 30, 2018 December 31, 2017 (Dollars in millions) Level 3 Parent, LLC Senior notes (1) 5.750% 2022 $ 600 600 Subsidiaries Level 3 Financing, Inc. Senior notes (2) 5.125%-6.125% 2021 - 2026 5,315 5,315 Term loan (3) LIBOR + 2.25% 2024 4,611 4,611 Capital leases Various Various 165 179 Total long-term debt, excluding unamortized premiums 10,691 10,705 Unamortized premiums, net 163 185 Total long-term debt 10,854 10,890 Less current maturities (6 ) (8 ) Long-term debt, excluding current maturities $ 10,848 10,882 (1) The notes are not guaranteed by any of Level 3 Parent, LLC's subsidiaries. (2) The notes are fully and unconditionally guaranteed on an unsubordinated unsecured basis by Level 3 Parent, LLC and Level 3 Communications, LLC. (3) The Tranche B 2024 Term Loan is a secured obligation and is guaranteed by Level 3 Parent, LLC and certain other subsidiaries. The Tranche B 2024 Term Loan had an interest rate of 4.432% as of September 30, 2018 and 3.557% as of December 31, 2017 . The interest rate on the Tranche B 2024 Term Loan is set with a minimum London Interbank Offered Rate ("LIBOR") of zero percent. Long-Term Debt Maturities Set forth below is the aggregate principal amount of our long-term debt and capital leases (excluding unamortized premiums) maturing during the following years: (Dollars in millions) 2018 (remaining three months) $ 2 2019 6 2020 6 2021 647 2022 1,609 2023 and thereafter 8,421 Total long-term debt $ 10,691 Covenants The senior notes of Level 3 Parent, LLC and term loan and senior notes of Level 3 Financing, Inc. contain extensive affirmative and negative covenants. Such covenants include, among other things and subject to certain significant exceptions, restrictions on their ability to declare or pay dividends, repay certain other indebtedness, create liens, incur additional indebtedness, make investments, engage in transactions with their affiliates including CenturyLink and its other subsidiaries, dispose of assets and merge or consolidate with any other person. Also, Level 3 Parent, LLC, as well as Level 3 Financing, Inc., will be required to offer to purchase certain of its long-term debt securities under certain circumstances in connection with a "change of control" of Level 3 Parent, LLC. Certain of CenturyLink's and our debt instruments contain cross acceleration provisions. Compliance At September 30, 2018 , we were in compliance with the provisions and financial covenants contained in our respective material debt agreements. Other For additional information on our long-term debt, see Note 4 - Long Term Debt to our consolidated financial statements in Item 8 of Part II of our annual report on Form 10-K for the year ended December 31, 2017.</t>
  </si>
  <si>
    <t>Severance and Restructuring Costs</t>
  </si>
  <si>
    <t>Restructuring and Related Activities [Abstract]</t>
  </si>
  <si>
    <t>(6) Severance and Restructuring Costs Changes in our accrued liabilities for severance expenses and restructuring costs were as follows: Successor Severance Restructuring (Dollars in millions) Balance at January 1, 2018 $ 5 4 Accrued to expense 15 48 Payments, net (18 ) (5 ) Balance at September 30, 2018 $ 2 47</t>
  </si>
  <si>
    <t>Products and Services Revenues</t>
  </si>
  <si>
    <t>Fair Value of Financial Instruments</t>
  </si>
  <si>
    <t>Fair Value Disclosures [Abstract]</t>
  </si>
  <si>
    <t>(8) Fair Value of Financial Instruments The following table presents the carrying amounts and estimated fair values of our long-term debt, excluding capital lease and other obligations, as well as the input level used to determine the fair values indicated below: September 30, 2018 December 31, 2017 Input Level Carrying Amount Fair Value Carrying Amount Fair Value (Dollars in millions) Liabilities-Long-term debt, excluding capital lease and other obligations 2 $ 10,689 10,538 10,711 10,528</t>
  </si>
  <si>
    <t>Commitments, Contingencies and Other Items</t>
  </si>
  <si>
    <t>Commitments and Contingencies Disclosure [Abstract]</t>
  </si>
  <si>
    <t>(9) 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Irrespective of its merits, litigation may be both lengthy and disruptive to our operations and could cause significant expenditure and diversion of management attention. We review our litigation accrual liabilities on a quarterly basis, but in accordance with applicable accounting guidelines only establish accrual liabilities when losses are deemed probable and reasonably estimable and only revise previously-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Amounts accrued for our litigation contingencies at September 30, 2018 aggregated to approximately $80 million and are included in “Other” current liabilities and “Other Liabilities” in our consolidated balance sheet as of such date.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In this Note, when we refer to a class action as "putative" it is because a class has been alleged, but not certified in that matter. Peruvian Tax Litigation In 2005, the Peruvian tax authorities ("SUNAT") issued tax assessments against one of our Peruvian subsidiaries asserting $26 million of additional income tax withholding and value-added taxes ("VAT"), penalties and interest for calendar years 2001 and 2002 on the basis that the Peruvian subsidiary incorrectly documented its importations. After taking into account the developments described below, as well as the accrued interest and foreign exchange effects, we believe the total amount of exposure is $13 million at September 30, 2018 . We challenged the assessments via administrative and then judicial review processes. In October 2011, the highest administrative review tribunal (the "Tribunal") decided the central issue underlying the 2002 assessments in SUNAT's favor. We appealed the Tribunal's decision to the first judicial level, which decided the central issue in favor of Level 3. SUNAT and we filed cross-appeals with the court of appeal. In May 2017, the court of appeal issued a decision reversing the first judicial level. In June 2017, we filed an appeal of the decision to the Supreme Court of Justice, the final judicial level. Oral argument was held before the Supreme Court of Justice in October 2018. A decision on this case is pending. In October 2013, the Tribunal decided the central issue underlying the 2001 assessments in SUNAT’s favor. We appealed that decision to the first judicial level in Peru, which decided the central issue in favor of SUNAT. In June 2017, we filed an appeal with the court of appeal. In November 2017, the court of appeals issued a decision affirming the first judicial level and we filed an appeal of the decision to the Supreme Court of Justice. That appeal is pending. Employee Severance and Contractor Termination Disputes A number of former employees and third-party contractors have asserted a variety of claims in litigation against certain of our Latin American subsidiaries for separation pay, severance, commissions, pension benefits, unpaid vacation pay, breach of employment contracts, unpaid performance bonuses, property damages, moral damages and related statutory penalties, fines, costs and expenses (including accrued interest, attorneys' fees and statutorily mandated inflation adjustments) as a result of their separation from us or termination of service relationships. We are vigorously defending ourselves against the asserted claims, which aggregate to approximately $30 million at September 30, 2018 . Brazilian Tax Claims In December 2004, March 2009, April 2009 and July 2014, the São Paulo state tax authorities issued tax assessments against one of our Brazilian subsidiaries for the Tax on Distribution of Goods and Services (“ICMS”) with respect to revenue from leasing certain assets (in the case of the December 2004, March 2009 and July 2014 assessments) and revenue from the provision of Internet access services (in the case of the April 2009 and July 2014 assessments), by treating such activities as the provision of communications services, to which the ICMS tax applies. In September 2002, July 2009 and May 2012, the Rio de Janeiro state tax authorities issued tax assessments to the same Brazilian subsidiary on similar issues. We have filed objections to these assessments, arguing that the lease of assets and the provision of Internet access are not communication services subject to ICMS. The objections to the September 2002, December 2004 and March 2009 assessments were rejected by the respective state administrative courts, and we have appealed those decisions to the judicial courts. In October 2012 and June 2014, we received favorable rulings from the lower court on the December 2004 and March 2009 assessments regarding equipment leasing, but those rulings are subject to appeal by the state. No ruling has been obtained with respect to the September 2002 assessment. The objections to the April and July 2009 and May 2012 assessments are still pending final administrative decisions. The July 2014 assessment was confirmed during the fourth quarter of 2014 at the first administrative level, and we appealed this decision to the second administrative level. We are vigorously contesting all such assessments in both states and, in particular, view the assessment of ICMS on revenue from equipment leasing to be without merit. These assessments, if upheld, could result in a loss of up to $34 million at September 30, 2018 in excess of the accruals established for these matters. Qui Tam Action We were notified in late 2017 of a qui tam action pending against Level 3 Communications, Inc. and others in the United States District Court for the Eastern District of Virginia, captioned United States of America ex rel., Stephen Bishop v. Level 3 Communications, Inc. et al. The original qui tam complaint was filed under seal on November 26, 2013, and an amended complaint was filed under seal on June 16, 2014. The court unsealed the complaints on October 26, 2017. The amended complaint alleges that we, principally through two former employees, submitted false claims and made false statements to the government in connection with two government contracts. The relator seeks damages in this lawsuit of approximately $50 million , subject to trebling, plus statutory penalties, pre-and-post judgment interest, and attorney’s fees. The case is currently stayed. We are evaluating our defenses to the claims. At this time, we do not believe it is probable we will incur a material loss. If, contrary to our expectations, the plaintiff prevails in this matter and proves damages at or near $50 million , and is successful in having those damages trebled, the outcome could have a material adverse effect on our results of operations in the period in which a liability is recognized and on our cash flows for the period in which any damages are paid. Several people, including two former Level 3 employees, were indicted in the United States District Court for the Eastern District of Virginia on October 3, 2017, and charged with, among other things, accepting kickbacks from a subcontractor, who was also indicted, for work to be performed under a prime government contract. Of the two former employees, one entered a plea agreement, and the other is deceased. We are fully cooperating in the government’s investigations in this matter. Letters of Credit It is customary for us to use various financial instruments in the normal course of business. These instruments include letters of credit which are conditional commitments issued on our behalf in accordance with specified terms and conditions. As of both September 30, 2018 and December 31, 2017, we had outstanding letters of credit or other similar obligations of approximately $31 million and $36 million , respectively, of which $26 million and $30 million are collateralized by cash that is reflected on the consolidated balance sheets as restricted cash and securities. Other Proceedings, Disputes and Contingencies From time to time, we are involved in other proceedings incidental to our business, including patent infringement allegations, administrative hearings or proceedings of state public utility commissions relating primarily to our rates or services, actions relating to employee claims, various tax issues, environmental law issues, grievance hearings before labor regulatory agencies and miscellaneous third-party tort actions. We are currently defending several patent infringement lawsuits asserted against us by non-practicing entities, many of which are seeking substantial recoveries. These cases have progressed to various stages and one or more may go to trial in the coming 24 months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ndividually is reasonably expected to exceed $100,000 in fines and penalties. The outcome of these other proceedings is not predictable. However, based on current circumstances, we do not believe that the ultimate resolution of these other proceedings, after considering available defenses and any insurance coverage or indemnification rights, will have a material adverse effect on us. __________________________________________________ The matters listed above in this Note do not reflect all of our contingencies. For additional information on our contingencies, see Note 14 - Commitments, Contingencies and Other Items to the financial statements included in Item 8 of Part II of our annual report on Form 10-K for the year ended December 31, 2017. The ultimate outcome of the above-described matters may differ materially from the outcomes anticipated, estimated, projected or implied by us in certain of our statements appearing above in this Note, and proceedings currently viewed as immaterial by us may ultimately materially impact us.</t>
  </si>
  <si>
    <t>Other Financial Information</t>
  </si>
  <si>
    <t>Deferred Costs, Capitalized, Prepaid, and Other Assets Disclosure [Abstract]</t>
  </si>
  <si>
    <t>(10) Other Financial Information Other Current Assets The following table presents details of other current assets reflected in our consolidated balance sheets: Successor September 30, 2018 December 31, 2017 (Dollars in millions) Prepaid expenses $ 146 68 Material, supplies and inventory 34 3 Deferred charges 24 17 Deferred commissions 22 — Other 64 29 Total other current assets $ 290 117</t>
  </si>
  <si>
    <t>Accumulated Other Comprehensive Loss</t>
  </si>
  <si>
    <t>Accumulated Other Comprehensive Income (Loss), Net of Tax [Abstract]</t>
  </si>
  <si>
    <t>(11) Accumulated Other Comprehensive Loss The tables below summarize changes in accumulated other comprehensive loss recorded on our consolidated balance sheets by component for the successor nine months ended September 30, 2018 : Foreign Currency Translation Adjustment and Other Total (Dollars in millions) Balance at December 31, 2017 $ 18 18 Other comprehensive loss before reclassifications, net of tax (164 ) (164 ) Cumulative effect of adoption of ASU 2018-02, Income Statement-Reporting Comprehensive Income: Reclassification of Certain Tax Effects from Accumulated Other Comprehensive Income 6 6 Net other comprehensive loss (158 ) (158 ) Balance at September 30, 2018 $ (140 ) (140 ) The table below summarizes changes in accumulated other comprehensive loss recorded on our consolidated balance sheets by component for the predecessor nine months ended September 30, 2017 : Pension Plans Foreign Currency Translation Adjustment and Other Total (Dollars in millions) Balance at December 31, 2016 $ (34 ) (353 ) (387 ) Other comprehensive income before reclassifications, net of tax 1 106 107 Amounts reclassified from accumulated other comprehensive loss (1 ) — (1 ) Net other comprehensive income — 106 106 Balance at September 30, 2017 $ (34 ) (247 ) (281 )</t>
  </si>
  <si>
    <t>Condensed Consolidating Financial Information</t>
  </si>
  <si>
    <t>Condensed Consolidating Financial Information [Abstract]</t>
  </si>
  <si>
    <t>(12) Condensed Consolidating Financial Information Level 3 Financing, Inc., a wholly owned subsidiary, has issued Senior Notes that are unsecured obligations of Level 3 Financing, Inc.; however, they are also fully and unconditionally and jointly and severally guaranteed on an unsecured senior basis by Level 3 Parent, LLC and Level 3 Communications, LLC. In conjunction with the registration of the Level 3 Financing, Inc. Senior Notes, the accompanying condensed consolidating financial information has been prepared and presented pursuant to SEC Regulation S-X Rule 3-10 "Financial statements of guarantors and affiliates whose securities collateralize an issue registered or being registered." The operating activities of the separate legal entities included in our consolidated financial statements are interdependent. The accompanying condensed consolidating financial information presents the statements of comprehensive income (loss), balance sheets and statements of cash flows of each legal entity and, on an aggregate basis, the other non-guarantor subsidiaries based on amounts incurred by such entities and is not intended to present the operating results of those legal entities on a stand-alone basis. Level 3 Communications, LLC leases equipment and certain facilities from other wholly owned subsidiaries of Level 3 Parent, LLC. These transactions are eliminated in our consolidated results. Condensed Consolidating Statements of Comprehensive Income (Loss) Three Months Ended September 30, 2018 (Successor) Level 3 Parent, LLC Level 3 Financing, Inc. Level 3 Communications, LLC Other Non-Guarantor Subsidiaries Eliminations Total (Dollars in millions) OPERATING REVENUES Operating revenues $ — — 951 1,033 — 1,984 Operating revenues - affiliate — — 50 47 (71 ) 26 Total operating revenues — — 1,001 1,080 (71 ) 2,010 OPERATING EXPENSES Cost of services and products (exclusive of depreciation and amortization) — — 538 438 — 976 Selling, general and administrative — — 333 49 (71 ) 311 Operating expenses - affiliates — — 50 15 — 65 Depreciation and amortization — — 176 255 — 431 Total operating expenses — — 1,097 757 (71 ) 1,783 OPERATING INCOME (LOSS) — — (96 ) 323 — 227 OTHER INCOME (EXPENSE) Interest income — — — (2 ) 1 (1 ) Interest income - affiliate 16 — — 2 — 18 Interest expense (8 ) (118 ) (2 ) (8 ) (1 ) (137 ) Interest income (expense) - intercompany, net 771 234 (997 ) (8 ) — — Equity in net earnings (losses) of subsidiaries (690 ) (834 ) 452 — 1,072 — Other income, net (3 ) — (1 ) 23 — 19 Total other income (expense) 86 (718 ) (548 ) 7 1,072 (101 ) INCOME (LOSS) BEFORE INCOME TAXES 86 (718 ) (644 ) 330 1,072 126 Income tax benefit (expense) 2 28 18 (86 ) — (38 ) NET INCOME (LOSS) 88 (690 ) (626 ) 244 1,072 88 Other comprehensive income (loss), net of income taxes (1 ) — — (1 ) 1 (1 ) COMPREHENSIVE INCOME (LOSS) $ 87 (690 ) (626 ) 243 1,073 87 Condensed Consolidating Statements of Comprehensive Income (Loss) Nine Months Ended September 30, 2018 (Successor) Level 3 Parent, LLC Level 3 Financing, Inc. Level 3 Communications, LLC Other Non-Guarantor Subsidiaries Eliminations Total (Dollars in millions) OPERATING REVENUES Operating revenues $ — — 2,884 3,187 — 6,071 Operating revenues - affiliate — — 81 151 (154 ) 78 Total operating revenues — — 2,965 3,338 (154 ) 6,149 OPERATING EXPENSES Cost of services and products (exclusive of depreciation and amortization) — — 1,727 1,227 — 2,954 Selling, general and administrative — 3 878 234 (72 ) 1,043 Operating expenses - affiliate — — 140 115 (82 ) 173 Depreciation and amortization — — 520 775 — 1,295 Total operating expenses — 3 3,265 2,351 (154 ) 5,465 OPERATING INCOME (LOSS) — (3 ) (300 ) 987 — 684 OTHER INCOME (EXPENSE) Interest income — — 1 (1 ) — — Interest income - affiliate 48 — — 2 — 50 Interest expense (24 ) (339 ) (3 ) (15 ) — (381 ) Interest income (expense) - intercompany, net 1,474 1,446 (2,756 ) (164 ) — — Equity in net earnings (losses) of subsidiaries (1,321 ) (2,505 ) 451 — 3,375 — Other income, net (3 ) — 2 22 — 21 Total other income (expense) 174 (1,398 ) (2,305 ) (156 ) 3,375 (310 ) INCOME (LOSS) BEFORE INCOME TAXES 174 (1,401 ) (2,605 ) 831 3,375 374 Income tax benefit (expense) 16 80 (16 ) (264 ) — (184 ) NET INCOME (LOSS) 190 (1,321 ) (2,621 ) 567 3,375 190 Other comprehensive income (loss), net of income taxes (164 ) — — (164 ) 164 (164 ) COMPREHENSIVE INCOME (LOSS) $ 26 (1,321 ) (2,621 ) 403 3,539 26 Condensed Consolidating Statements of Comprehensive Income (Loss) Three Months Ended September 30, 2017 (Predecessor) Level 3 Parent, LLC Level 3 Financing, Inc. Level 3 Communications, LLC Other Non-Guarantor Subsidiaries Eliminations Total (Dollars in millions) OPERATING REVENUES Operating revenues $ — — 932 1,168 (41 ) 2,059 Operating revenues - affiliate — — — — — — Total operating revenues — — 932 1,168 (41 ) 2,059 OPERATING EXPENSES Cost of services and products (exclusive of depreciation and amortization) — — 600 487 (41 ) 1,046 Selling, general and administrative expenses 2 1 272 79 — 354 Operating expenses - affiliate — — — — — — Depreciation and amortization — — 97 213 — 310 Total operating expenses 2 1 969 779 (41 ) 1,710 OPERATING INCOME (LOSS) (2 ) (1 ) (37 ) 389 — 349 OTHER INCOME (EXPENSE) Interest income — — 6 — — 6 Interest income - affiliate — — — — — — Interest expense (9 ) (121 ) — (4 ) — (134 ) Interest income (expense) - intercompany, net 377 562 (868 ) (71 ) — — Equity in net earnings (losses) of subsidiaries (212 ) (614 ) 215 — 611 — Other income, net — — 12 — — 12 Total other income (expense) 156 (173 ) (635 ) (75 ) 611 (116 ) INCOME (LOSS) BEFORE INCOME TAXES 154 (174 ) (672 ) 314 611 233 Income tax benefit (expense) 3 (38 ) (1 ) (40 ) — (76 ) NET INCOME (LOSS) 157 (212 ) (673 ) 274 611 157 Other comprehensive income (loss), net of income taxes 44 — — 44 (44 ) 44 COMPREHENSIVE INCOME (LOSS) $ 201 (212 ) (673 ) 318 567 201 Condensed Consolidating Statements of Comprehensive Income (Loss) Nine Months Ended September 30, 2017 (Predecessor) Level 3 Parent, LLC Level 3 Financing, Inc. Level 3 Communications, LLC Other Non-Guarantor Subsidiaries Eliminations Total (Dollars in millions) OPERATING REVENUES Operating revenues $ — — 2,786 3,499 (116 ) 6,169 Operating revenues - affiliate — — — — — — Total operating revenues — — 2,786 3,499 (116 ) 6,169 OPERATING EXPENSES Cost of services and products (exclusive of depreciation and amortization) — — 1,785 1,463 (116 ) 3,132 Selling, general and administrative expenses 4 3 843 235 — 1,085 Operating expenses - affiliate — — — — — — Depreciation and amortization — — 276 637 — 913 Total operating expenses 4 3 2,904 2,335 (116 ) 5,130 OPERATING INCOME (LOSS) (4 ) (3 ) (118 ) 1,164 — 1,039 OTHER INCOME (EXPENSE) Interest income — — 11 — — 11 Interest income - affiliate — — — — — — Interest expense (27 ) (358 ) (2 ) (12 ) — (399 ) Interest income (expense) - intercompany, net 1,132 1,703 (2,605 ) (230 ) — — Equity in net earnings (losses) of subsidiaries (703 ) (1,892 ) 618 — 1,977 — Loss on modification and extinguishment of debt — (44 ) — — — (44 ) Other income, net — — 15 (1 ) — 14 Total other income (expense) 402 (591 ) (1,963 ) (243 ) 1,977 (418 ) INCOME (LOSS) BEFORE INCOME TAXES 398 (594 ) (2,081 ) 921 1,977 621 Income tax benefit (expense) 8 (109 ) (3 ) (111 ) — (215 ) NET INCOME (LOSS) 406 (703 ) (2,084 ) 810 1,977 406 Other comprehensive income (loss), net of income taxes 106 — — 106 (106 ) 106 COMPREHENSIVE INCOME (LOSS) $ 512 (703 ) (2,084 ) 916 1,871 512 Condensed Consolidating Balance Sheets September 30, 2018 (Successor) Level 3 Parent, LLC Level 3 Financing, Inc. Level 3 Communications, LLC Other Non-Guarantor Subsidiaries Eliminations Total (Dollars in millions) ASSETS CURRENT ASSETS Cash and cash equivalents $ 36 — 73 79 — 188 Restricted cash and securities — — 1 2 — 3 Assets held for sale — — 1 14 — 15 Accounts receivable — — 24 691 — 715 Accounts receivable - affiliate — — — — — — Intercompany advances 16,935 23,527 (106 ) 10,478 (50,834 ) — Note receivable - affiliate 1,825 — — — — 1,825 Other — — 122 168 — 290 Total current assets 18,796 23,527 115 11,432 (50,834 ) 3,036 Property, plant, and equipment, net — — 3,137 6,137 — 9,274 Restricted cash and securities 15 — 10 — — 25 GOODWILL AND OTHER ASSETS Goodwill — — 9,576 1,556 — 11,132 Customer relationships, net — — 3,815 3,986 — 7,801 Other intangible assets, net — — 373 28 — 401 Investment in subsidiaries 16,265 18,667 4,057 — (38,989 ) — Deferred tax assets 283 1,902 203 (154 ) (1,771 ) 463 Other, net — — 75 57 — 132 Total goodwill and other assets 16,548 20,569 18,099 5,473 (40,760 ) 19,929 TOTAL ASSETS $ 35,359 44,096 21,361 23,042 (91,594 ) 32,264 LIABILITIES AND MEMBER'S EQUITY CURRENT LIABILITIES Current maturities of long-term debt $ — — 1 5 — 6 Accounts payable 17 57 215 330 — 619 Accounts payable - affiliate (4 ) (3 ) 93 2 — 88 Income and other taxes 17 3 59 35 — 114 Salaries and benefits — — 196 37 — 233 Interest 3 87 1 5 — 96 Current portion of deferred revenue — — 147 141 — 288 Current portion of deferred revenue, affiliate — — 45,320 5,514 (50,834 ) — Intercompany payables — — — — — — Other — 1 1 70 — 72 Total current liabilities 33 145 46,033 6,139 (50,834 ) 1,516 LONG-TERM DEBT 614 10,075 7 152 — 10,848 DEFERRED REVENUE AND OTHER LIABILITIES Deferred revenues — — 962 219 — 1,181 Deferred income taxes 651 19 837 453 (1,771 ) 189 Other — — 170 188 — 358 Total deferred revenue and other liabilities 651 19 1,969 860 (1,771 ) 1,728 COMMITMENTS AND CONTINGENCIES MEMBER'S EQUITY (DEFICIT) 34,061 33,857 (26,648 ) 15,891 (38,989 ) 18,172 TOTAL LIABILITIES AND MEMBER'S EQUITY $ 35,359 44,096 21,361 23,042 (91,594 ) 32,264 Condensed Consolidating Balance Sheets December 31, 2017 (Successor) Level 3 Parent, LLC Level 3 Financing, Inc. Level 3 Communications, LLC Other Non-Guarantor Subsidiaries Eliminations Total (Dollars in millions) ASSETS CURRENT ASSETS Cash and cash equivalents $ 13 — 175 109 — 297 Restricted cash and securities — — 1 4 — 5 Assets held for sale 68 — 5 67 — 140 Accounts receivable — — 26 722 — 748 Accounts receivable - affiliate — — 60 4 (51 ) 13 Intercompany advances 16,251 21,032 — 5,200 (42,483 ) — Note receivable - affiliate 1,825 — — — — 1,825 Other — — 54 63 — 117 Total current assets 18,157 21,032 321 6,169 (42,534 ) 3,145 Property, plant, and equipment, net — — 3,237 6,175 — 9,412 Restricted cash and securities 19 — 10 — — 29 GOODWILL AND OTHER ASSETS Goodwill — — 1,200 9,637 — 10,837 Customer relationships, net — — 4,324 4,521 — 8,845 Other intangible assets, net — — 378 — — 378 Investment in subsidiaries 16,954 18,403 3,616 — (38,973 ) — Deferred tax assets 280 1,795 — 122 (1,771 ) 426 Other, net — — 32 31 — 63 Total goodwill and other assets 17,234 20,198 9,550 14,311 (40,744 ) 20,549 TOTAL ASSETS $ 35,410 41,230 13,118 26,655 (83,278 ) 33,135 LIABILITIES AND MEMBER'S EQUITY CURRENT LIABILITIES Current maturities of long-term debt $ — — 2 6 — 8 Accounts payable — 1 323 371 — 695 Accounts payable - affiliate 11 — — 81 (51 ) 41 Income and other taxes — — 55 45 — 100 Salaries and benefits — — 109 27 — 136 Interest 11 91 — 7 — 109 Current portion of deferred revenue — — 129 131 — 260 Intercompany payables — — 42,483 — (42,483 ) — Other 16 — 23 18 — 57 Total current liabilities 38 92 43,124 686 (42,534 ) 1,406 LONG-TERM DEBT 616 10,096 13 157 — 10,882 DEFERRED REVENUE AND OTHER LIABILITIES Deferred revenues — — 846 253 — 1,099 Deferred income taxes 648 — 870 465 (1,771 ) 212 Other 1 1 98 164 — 264 Total deferred revenue and other liabilities 649 1 1,814 882 (1,771 ) 1,575 MEMBER'S EQUITY (DEFICIT) 34,107 31,041 (31,833 ) 24,930 (38,973 ) 19,272 TOTAL LIABILITIES AND MEMBER'S EQUITY $ 35,410 41,230 13,118 26,655 (83,278 ) 33,135 Condensed Consolidating Statements of Cash Flows Nine Months Ended September 30, 2018 (Successor) Level 3 Parent, LLC Level 3 Financing, Inc. Level 3 Communications, LLC Other Non-Guarantor Subsidiaries Eliminations Total (Dollars in millions) OPERATING ACTIVITIES Net cash provided by (used in) operating activities $ (49 ) — 1,420 256 — 1,627 INVESTING ACTIVITIES Capital expenditures — — (392 ) (334 ) — (726 ) Proceeds from the sale of property, plant and equipment and other assets 68 — — 51 — 119 Net cash provided by (used in) investing activities 68 — (392 ) (283 ) — (607 ) FINANCING ACTIVITIES Payments of long-term debt — — — (5 ) — (5 ) Distributions (1,130 ) — — — — (1,130 ) Increase (decrease) due from/to affiliates, net 1,130 — (1,130 ) — — — Net cash provided by (used in) financing activities — — (1,130 ) (5 ) — (1,135 ) Effect of exchange rates on cash, cash equivalents and restricted cash and securities — — — — — — Net increase (decrease) in cash, cash equivalents and restricted cash and securities 19 — (102 ) (32 ) — (115 ) Cash, cash equivalents and restricted cash and securities at beginning of period 32 — 186 113 — 331 Cash, cash equivalents and restricted cash and securities at end of period $ 51 — 84 81 — 216 Condensed Consolidating Statements of Cash Flows Nine Months Ended September 30, 2017 (Predecessor) Level 3 Parent, LLC Level 3 Financing, Inc. Level 3 Communications, LLC Other Non-Guarantor Subsidiaries Eliminations Total (Dollars in millions) OPERATING ACTIVITIES Net Cash Provided by (Used in) Operating Activities $ (32 ) (378 ) 698 1,503 — 1,791 INVESTING ACTIVITIES Capital expenditures — — (614 ) (404 ) — (1,018 ) Purchase of marketable securities — — (1,127 ) — — (1,127 ) Maturity of marketable securities — — 1,127 — — 1,127 Proceeds from the sale of property, plant, and equipment and other assets — — 1 — — 1 Net cash provided by (used in) investing activities — — (613 ) (404 ) — (1,017 ) FINANCING ACTIVITIES Net proceeds from issuance of long-term debt — 4,569 — — — 4,569 Payments of long-term debt — (4,911 ) 1 (7 ) — (4,917 ) Increase (decrease) due from/to affiliates, net 28 720 356 (1,104 ) — — Net cash provided by (used in) financing activities 28 378 357 (1,111 ) — (348 ) Effect of exchange rates on cash, cash equivalents and restricted cash and securities — — — 3 — 3 Net increase (decrease) in cash, cash equivalents and restricted cash and securities (4 ) — 442 (9 ) — 429 Cash, cash equivalents and restricted cash and securities at beginning of period 37 — 1,710 110 — 1,857 Cash, cash equivalents and restricted cash and securities at end of period $ 33 — 2,152 101 — 2,286</t>
  </si>
  <si>
    <t>Background (Policies)</t>
  </si>
  <si>
    <t>Basis of Presentation</t>
  </si>
  <si>
    <t xml:space="preserve">Basis of Presentation Our consolidated balance sheet as of December 31, 2017 ,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GAAP") have been condensed or omitted pursuant to rules and regulations of the Securities and Exchange Commission ("SEC"); however, in our opinion, the disclosures made are adequate to make the information presented not misleading. We believe that these consolidated financial statements include all normal recurring adjustments necessary to fairly present the results for the interim periods. The consolidated results of operations and cash flows for the first nin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17 . On November 1, 2017, we became a wholly owned subsidiary of CenturyLink. On the date of the acquisition, our assets and liabilities were recognized at CenturyLink's preliminary estimates of fair value. This revaluation has been reflected in our financial statements and, therefore, has resulted in a new basis of accounting for the successor period beginning on November 1, 2017. This new basis of accounting means that our financial statements for the successor periods are not comparable to our previously reported financial statements, including the predecessor period financial statements in this report. The consolidated financial statements include our accounts and the accounts of our subsidiaries in which we have a controlling interest. All significant intercompany accounts and transactions have been eliminated. Transactions with our non-consolidated affiliates (CenturyLink and its other subsidiaries, referred to herein as affiliates) have not been eliminated. As part of our consolidation policy, we consider our controlled subsidiaries, investments in businesses in which we are not the primary beneficiary or do not have effective control but have the ability to significantly influence operating and financial policies, and variable interests resulting from economic arrangements that give us rights to economic risks or rewards of a legal entity. We do not have variable interests in a variable interest entity where we are required to consolidate the entity as the primary beneficiary. Due to exchange restrictions and other conditions, effective at the end of the third quarter of 2015, we deconsolidated our Venezuelan subsidiary. The factors that led to our conclusions at the end of the third quarter of 2015 continued to exist through the third quarter of 2018. In conjunction with our acquisition on November 1, 2017, we changed the definitions we use to classify expenses as cost of services and products and selling, general and administrative, and as a result, we reclassified previously reported amounts to conform to the current period presentation. We revised our definitions so that our expense classifications are more consistent with the expense classifications used by our new ultimate parent company, CenturyLink. These revisions resulted in the reclassification of $70 million from depreciation and amortization to cost of services and products for the predecessor nine months ended September 30, 2017 . Although we continued as a surviving corporation and legal entity after the acquisition, the accompanying consolidated statements of operations, comprehensive income, member's/stockholders' equity and cash flows are presented for two periods: predecessor and successor, which relates to the period preceding the acquisition and the period succeeding the acquisition. Our current definitions are as follows: • Cost of services and products (exclusive of depreciation and amortization) are expenses incurred in providing products and services to our customers. These expenses include: employee-related expenses directly attributable to operating and maintaining our network (such as salaries, wages, benefits and professional fees); facilities expenses (which are third-party telecommunications expenses we incur for using other carriers' networks to provide services to our customers); rents and utilities expenses; costs for universal service funds ("USF") (which are federal and state funds that are established to promote the availability of telecommunications services to all consumers at reasonable and affordable rates, among other things, and to which we are often required to contribute); taxes (such as property and other taxes); and other expenses directly related to our network. • Selling, general and administrative expenses are expenses incurred in selling products and services to our customers, corporate overhead and other operating expenses. These expenses include: employee-related expenses (such as salaries, wages, internal commissions, benefits and professional fees) directly attributable to selling products or services and employee-related expenses for administrative functions; marketing and advertising; taxes (such as state and local franchise taxes and sales and use taxes) and fees; external commissions; bad debt expense; and other selling, general and administrative expenses. </t>
  </si>
  <si>
    <t>Segments</t>
  </si>
  <si>
    <t>Segments Our operations are integrated into and reported as part of the consolidated segment data of CenturyLink. CenturyLink's chief operating decision maker ("CODM") is our CODM but reviews our financial information on an aggregate basis only in connection with our quarterly and annual reports that we file with the Securities and Exchange Commission. Consequently, we do not provide our discrete financial information to the CODM on a regular basis. As such, we have one reportable segment.</t>
  </si>
  <si>
    <t>New Accounting Pronouncements</t>
  </si>
  <si>
    <t xml:space="preserve">Recently Adopted Accounting Pronouncements In the first quarter of 2018, we adopted Accounting Standards Update (“ASU”) 2014-09, “ Revenue from Contracts with Customers ”, ASU 2016-16, “ Intra-Entity Transfers of Assets Other Than Inventory ” and ASU 2018-02, “ Income Statement-Reporting Comprehensive Income: Reclassification of Certain Tax Effects from Accumulated Other Comprehensive Income ”. Each of these is described further below. Revenue Recognition In May 2014, the FASB issued ASU 2014-09 which replaces virtually all existing generally accepted accounting principles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adopted the new revenue recognition standard under the modified retrospective transition method. On January 1, 2018, we recorded a cumulative catch-up adjustment that increased our retained earnings by $9 million , net of $3 million of income taxes. Under ASU 2014-09, we are now deferring (i.e. capitalizing) incremental contract acquisition and fulfillment costs and are recognizing (or amortizing) such costs over either the initial contract (plus and anticipated renewal contracts to which the costs relate) or the average customer life. Our deferred contract costs for our customers have average amortization periods of approximately 30 months . These deferred costs are monitored every period to reflect any significant change in assumptions. See Note 4 - Revenue Recognition for additional information. Comprehensive Income ASU 2018-02 provides an option to reclassify stranded tax effects within accumulated other comprehensive income to retained earnings in each period in which the effect of the change in the U.S. federal corporate income tax rate in the Act (or portion thereof) is recorded. If an entity elects to reclassify the income tax effects of the Act, the amount of that reclassification shall include the effect of the change in the U.S. federal corporate income tax rate on the gross deferred tax amounts and related valuation allowances, if any, at the date of enactment of the Act related to items remaining in accumulated other comprehensive income. The effect of the change in the U.S. federal corporate income tax rate on gross valuation allowances that were originally charged to income from continuing operations shall not be included. ASU 2018-02 is effective January 1, 2019, but early adoption is permitted and should be applied either in the period of adoption or retrospectively to each period (or periods) in which the effect of the change in the U.S. federal corporate income tax rate in the Act is recognized. We early adopted ASU 2018-02 in the first quarter of 2018 and applied it in the period of adoption. The adoption of ASU 2018-02 resulted in a $6 million decrease to member's equity and increase to accumulated other comprehensive income. See Note 11 - Accumulated Other Comprehensive Loss for additional information. Income Taxes On October 24, 2016, FASB issued ASU 2016-16, “ Intra-Entity Transfers of Assets Other Than Inventory” ("ASU 2016-16") . ASU 2016-16 eliminates the current prohibition on the recognition of the income tax effects on the transfer of assets among our subsidiaries. After adoption of ASU 2016-16, the income tax effects associated with these asset transfers, except for the transfer of inventory, will be recognized in the period the asset is transferred versus the current deferral and recognition upon either the sale of the asset to a third party or over the remaining useful life of the asset. We adopted ASU 2016-16 on January 1, 2018. The adoption of ASU 2016-16 did not have a material impact to our consolidated financial statements. Recently Issued Accounting Pronouncements Goodwill Impairment On January 26, 2017, the FASB issued ASU 2017-04, “ Simplifying the Test for Goodwill Impairment ” (“ASU 2017-04”). ASU 2017-04 simplifies the impairment testing for goodwill by changing the measurement for goodwill impairment. Under current rules, we are required to compute the implied fair value of goodwill to measure the impairment amount if the carrying value of a reporting unit exceeds its fair value. Under ASU 2017-04, the goodwill impairment charge will equal the excess of the reporting unit carrying value above its fair value, limited to the amount of goodwill assigned to the reporting unit. We are required to adopt the provisions of ASU 2017-04 for any goodwill impairment tests, including our required annual test, occurring after January 1, 2020, but have the option to early adopt for any impairment test that we are required to perform. We have not determined if we will elect to early adopt the provisions of ASU 2017-04. The provisions of ASU 2017-04 would not have affected our last goodwill impairment assessment, but no assurance can be provided that the simplified testing methodology will not affect our goodwill impairment assessment in the future. Financial Instruments On June 16, 2016, the FASB issued ASU 2016-13, " Measurement of Credit Losses on Financial Instruments "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effective January 1, 2020 but could elect to early adopt the provisions as of January 1, 2019. We expect to recognize the impacts of adopting ASU 2016-13 through a cumulative adjustment to retained earnings as of the date of adoption. As of the date of this report, we have not yet determined the date we will adopt ASU 2016-13. Leases In February 2016, the FASB issued ASU 2016-02, “ Leases ” (“ASU 2016-02”). The core principle of ASU 2016-02 will require lessees to present right-of-use assets and lease liabilities on their balance sheets for operating leases, which are currently not reflected on their balance sheets. ASU 2016-02 is effective for annual and interim periods beginning January 1, 2019. Upon adoption of ASU 2016-02, we are required to recognize and measure leases at the beginning of the earliest period presented in our consolidated financial statements using a modified retrospective approach. The modified retrospective transition approach includes a number of optional practical expedients that we may elect to apply. In January 2018, the FASB issued ASU 2018-01, “ Leases: Land Easement Practical Expedient for Transition to ASU 2016-02" . ASU 2018-01 permits the election of an optional transition practical expedient to not evaluate land easements that exist or expired before the entity’s adoption of ASC 2016-02 and that were not previously accounted for as leases. We plan to adopt ASU 2018-01 at the same time we adopt ASU 2016-02. In July 2018, the FASB issued ASU 2018-11, " Leases: Targeted Improvements " ("ASU 2018-11"). ASU 2018-11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We have not yet determined whether we will use ASU 2018-11's newly permitted adoption method. We are in the process of implementing a new lease administration and accounting system. We plan to adopt ASU 2016-02 and ASU 2018-01 effective January 1, 2019. The adoption of ASU 2016-02 and ASU 2018-01 will result in our recognition of right of use assets and lease liabilities that we have not previously recorded. Although we believe it is premature as of the date of this report to provide any estimate of the impact of adopting ASU 2016-02 and ASU 2018-01, we do expect that it will have a material impact on our consolidated financial statements. </t>
  </si>
  <si>
    <t>CenturyLink Merger (Tables)</t>
  </si>
  <si>
    <t>Schedule of Business Acquisitions, by Acquisition</t>
  </si>
  <si>
    <t>As of September 30, 2018 , the following is our updated assignment of the preliminary estimated aggregate consideration: Adjusted November 1, 2017 Balance as of December 31, 2017 Purchase Price Adjustments (3) Adjusted November 1, 2017 Balance as of September 30, 2018 (Dollars in millions) Cash, accounts receivable and other current assets (1) $ 3,317 (25 ) 3,292 Property, plant and equipment 9,311 86 9,397 Identifiable intangible assets (2) Customer relationships 8,964 (476 ) 8,488 Other 391 (13 ) 378 Other noncurrent assets 782 203 985 Current liabilities, excluding current maturities of long-term debt (1,461 ) (31 ) (1,492 ) Current maturities of long-term debt (7 ) — (7 ) Long-term debt (10,888 ) — (10,888 ) Deferred revenue and other liabilities (1,613 ) (102 ) (1,715 ) Goodwill 10,837 353 11,190 Total estimated aggregate consideration $ 19,633 (5 ) 19,628 (1) Includes accounts receivable, which had a gross contractual value of $884 million on November 1, 2017 and September 30, 2018. (2) The preliminary estimate of the weighted-average amortization period for the acquired intangible assets is approximately 12.0 years . (3) All purchase price adjustments occurred during the nine months ended September 30, 2018 .</t>
  </si>
  <si>
    <t>Summary of Acquisition Related Expenses</t>
  </si>
  <si>
    <t>The table below summarizes our acquisition-related expenses, which consist of integration-related expenses, including severance and retention compensation expenses, and transaction-related expenses: Successor Predecessor Three Months Ended September 30, 2018 Nine Months Ended September 30, 2018 Three Months Ended September 30, 2017 Nine Months Ended September 30, 2017 (Dollars in millions) Transaction-related expenses $ — — 7 12 Integration-related expenses 16 94 24 62 Total acquisition-related expenses $ 16 94 31 74</t>
  </si>
  <si>
    <t>Goodwill, Customer Relationships and Other Intangible Assets (Tables)</t>
  </si>
  <si>
    <t>Schedule of acquisition-related intangible assets</t>
  </si>
  <si>
    <t>Goodwill, customer relationships and other intangible assets consisted of the following: September 30, 2018 December 31, 2017 (Dollars in millions) Goodwill $ 11,132 10,837 Customer relationships, less accumulated amortization of $659 and $126 $ 7,801 8,845 Other intangible assets subject to amortization: Trade names, less accumulated amortization of $24 and $4 106 126 Developed technology, less accumulated amortization of $51 and $9 295 252 Total other intangible assets, net $ 401 378</t>
  </si>
  <si>
    <t>Schedule of estimated amortization expense of finite-lived acquisition-related intangible assets</t>
  </si>
  <si>
    <t>We estimate that total amortization expense for intangible assets for the successor years ending December 31, 2018 through 2022 will be as follows: (Dollars in millions) 2018 (remaining three months) $ 202 2019 805 2020 805 2021 805 2022 794</t>
  </si>
  <si>
    <t>Schedule of Goodwill</t>
  </si>
  <si>
    <t>The following table shows the rollforward of goodwill from December 31, 2017 through September 30, 2018: (Dollars in millions) As of December 31, 2017 $ 10,837 Purchase accounting and other adjustments 353 Effect of foreign currency rate change (58 ) As of September 30, 2018 $ 11,132</t>
  </si>
  <si>
    <t>Revenue Recognition (Tables)</t>
  </si>
  <si>
    <t>Effects of New Accounting Pronouncement</t>
  </si>
  <si>
    <t>The following tables present our reported results under ASC 606 and a reconciliation to results using the historical accounting method: Three Months Ended September 30, 2018 Nine Months Ended September 30, 2018 (Dollars in millions) Reported Balances as of September 30, 2018 Impact of ASC 606 ASC 605 Historical Adjusted Balances Reported Balances as of September 30, 2018 Impact of ASC 606 ASC 605 Historical Adjusted Balances Operating revenues $ 2,010 (4 ) 2,006 6,149 (4 ) 6,145 Cost of services and products (exclusive of depreciation and amortization) 976 — 976 2,954 — 2,954 Selling, general and administrative 311 12 323 1,043 32 1,075 Interest expense 137 (7 ) 130 381 (7 ) 374 Income tax expense 38 (2 ) 36 184 (8 ) 176 Net income 88 (7 ) 81 190 (21 ) 169 The following table presents a reconciliation of certain consolidated balance sheet captions under ASC 606 to the balance sheet results using the historical accounting method: September 30, 2018 (Dollars in millions) Reported Balances as of September 30, 2018 Impact of ASC 606 ASC 605 Historical Adjusted Balances Other current assets $ 290 (22 ) 268 Other long-term assets, net 132 (22 ) 110 Deferred revenue 1,469 (3 ) 1,466 Deferred income tax assets, net 274 10 284 Member's equity 18,312 (31 ) 18,281</t>
  </si>
  <si>
    <t>Disaggregation of Revenue</t>
  </si>
  <si>
    <t>The following table provides disaggregation of revenue from contracts with customers based on service offering for the three and nine months ended September 30, 2018 , respectively. It also shows the amount of revenue that is not subject to ASC 606, but is instead governed by other accounting standards. Successor Successor Three Months Ended September 30, 2018 Nine Months Ended September 30, 2018 (Dollars in millions) (Dollars in millions) Total Revenues Adjustments (7) Total Revenue from Contracts with Customers Total Revenues Adjustments (7) Total Revenue from Contracts with Customers IP &amp; Data Services (1) $ 969 — 969 2,959 — 2,959 Transport &amp; Infrastructure (2) 664 (45 ) 619 2,012 (140 ) 1,872 Voice &amp; Collaboration (3) 349 — 349 1,093 — 1,093 IT and Managed Services (4) 1 — 1 3 — 3 Other revenues (5) 1 (1 ) — 4 (3 ) 1 Affiliate revenues (6) 26 (26 ) — 78 (78 ) — Total revenues $ 2,010 (72 ) 1,938 6,149 (221 ) 5,928 Timing of revenue Goods transferred at a point in time $ — $ — Services performed over time 1,938 5,928 Total revenue from contracts with customers $ 1,938 $ 5,928 (1) Includes primarily VPN data network, Ethernet, IP, video and ancillary revenues. (2) Includes primarily broadband and equipment sales and professional services revenues. (3) Includes local, long-distance and other ancillary revenues. (4) Includes IT services and managed services revenues. (5) Includes sublease rental income. (6) Includes telecommunications and data services we bill to our affiliates. (7) Includes sublease rental income and revenue from fiber capacity lease arrangements which are not within the scope of ASC 606. Our operating revenues for our products and services consisted of the following categories: Successor Predecessor Three Months Ended September 30, 2018 Nine Months Ended September 30, 2018 Three Months Ended September 30, 2017 Nine Months Ended September 30, 2017 (Dollars in millions) IP and data services $ 969 2,959 988 2,947 Transport and infrastructure 664 2,012 677 2,042 Voice and collaboration 349 1,093 392 1,174 IT and managed services 1 3 — — Other 1 4 2 6 Affiliate 26 78 — — Total revenues $ 2,010 6,149 2,059 6,169</t>
  </si>
  <si>
    <t>Contract with Customer, Asset and Liability</t>
  </si>
  <si>
    <t>The following table provides information about revenues recognized for the three and nine months ended September 30, 2018 : Three Months Ended September 30, 2018 Nine Months Ended September 30, 2018 (Dollars in millions) Revenue recognized in the period from: Amounts included in contract liability at the beginning of the period (January 1, 2018) $ 22 135 Performance obligations satisfied in previous periods — — The following table provides balances of customer receivables and contract liabilities as of September 30, 2018 and January 1, 2018: Successor September 30, 2018 January 1, 2018 (Dollars in millions) Customer receivables (1) $ 715 748 Contract liabilities 413 353 (1) Gross customer receivables of $725 and $751 , net of allowance for doubtful accounts of $10 and $3 , at September 30, 2018 and January 1, 2018, respectively.</t>
  </si>
  <si>
    <t>Capitalized Contract Cost</t>
  </si>
  <si>
    <t>The following table provides changes in our contract acquisition costs and fulfillment costs for the three and nine months ended September 30, 2018 : Successor Three Months Ended September 30, 2018 Nine Months Ended September 30, 2018 (Dollars in millions) Acquisition Costs Fulfillment Costs Acquisition Costs Fulfillment Costs Beginning of period balance $ 34 52 13 14 Costs incurred 16 22 42 70 Amortization (5 ) (8 ) (10 ) (18 ) End of period balance $ 45 66 45 66</t>
  </si>
  <si>
    <t>Long-Term Debt (Tables)</t>
  </si>
  <si>
    <t>Schedule of long-term debt</t>
  </si>
  <si>
    <t>The following table summarizes our long-term debt: Interest Rates Maturities September 30, 2018 December 31, 2017 (Dollars in millions) Level 3 Parent, LLC Senior notes (1) 5.750% 2022 $ 600 600 Subsidiaries Level 3 Financing, Inc. Senior notes (2) 5.125%-6.125% 2021 - 2026 5,315 5,315 Term loan (3) LIBOR + 2.25% 2024 4,611 4,611 Capital leases Various Various 165 179 Total long-term debt, excluding unamortized premiums 10,691 10,705 Unamortized premiums, net 163 185 Total long-term debt 10,854 10,890 Less current maturities (6 ) (8 ) Long-term debt, excluding current maturities $ 10,848 10,882 (1) The notes are not guaranteed by any of Level 3 Parent, LLC's subsidiaries. (2) The notes are fully and unconditionally guaranteed on an unsubordinated unsecured basis by Level 3 Parent, LLC and Level 3 Communications, LLC. (3) The Tranche B 2024 Term Loan is a secured obligation and is guaranteed by Level 3 Parent, LLC and certain other subsidiaries. The Tranche B 2024 Term Loan had an interest rate of 4.432% as of September 30, 2018 and 3.557% as of December 31, 2017 . The interest rate on the Tranche B 2024 Term Loan is set with a minimum London Interbank Offered Rate ("LIBOR") of zero percent.</t>
  </si>
  <si>
    <t>Schedule of aggregate future contractual maturities of long-term debt and capital leases (excluding discounts)</t>
  </si>
  <si>
    <t>Set forth below is the aggregate principal amount of our long-term debt and capital leases (excluding unamortized premiums) maturing during the following years: (Dollars in millions) 2018 (remaining three months) $ 2 2019 6 2020 6 2021 647 2022 1,609 2023 and thereafter 8,421 Total long-term debt $ 10,691</t>
  </si>
  <si>
    <t>Severance and Restructuring Costs (Tables)</t>
  </si>
  <si>
    <t>Restructuring and Related Costs</t>
  </si>
  <si>
    <t>Changes in our accrued liabilities for severance expenses and restructuring costs were as follows: Successor Severance Restructuring (Dollars in millions) Balance at January 1, 2018 $ 5 4 Accrued to expense 15 48 Payments, net (18 ) (5 ) Balance at September 30, 2018 $ 2 47</t>
  </si>
  <si>
    <t>Products and Services Revenues (Tables)</t>
  </si>
  <si>
    <t>Fair Value of Financial Instruments (Tables)</t>
  </si>
  <si>
    <t>Schedule of fair value of liabilities measured on a recurring basis</t>
  </si>
  <si>
    <t>The following table presents the carrying amounts and estimated fair values of our long-term debt, excluding capital lease and other obligations, as well as the input level used to determine the fair values indicated below: September 30, 2018 December 31, 2017 Input Level Carrying Amount Fair Value Carrying Amount Fair Value (Dollars in millions) Liabilities-Long-term debt, excluding capital lease and other obligations 2 $ 10,689 10,538 10,711 10,528</t>
  </si>
  <si>
    <t>Other Financial Information (Tables)</t>
  </si>
  <si>
    <t>Schedule of Other Current Assets</t>
  </si>
  <si>
    <t>The following table presents details of other current assets reflected in our consolidated balance sheets: Successor September 30, 2018 December 31, 2017 (Dollars in millions) Prepaid expenses $ 146 68 Material, supplies and inventory 34 3 Deferred charges 24 17 Deferred commissions 22 — Other 64 29 Total other current assets $ 290 117</t>
  </si>
  <si>
    <t>Accumulated Other Comprehensive Loss (Tables)</t>
  </si>
  <si>
    <t>Schedule of Accumulated Other Comprehensive Income (Loss)</t>
  </si>
  <si>
    <t>The tables below summarize changes in accumulated other comprehensive loss recorded on our consolidated balance sheets by component for the successor nine months ended September 30, 2018 : Foreign Currency Translation Adjustment and Other Total (Dollars in millions) Balance at December 31, 2017 $ 18 18 Other comprehensive loss before reclassifications, net of tax (164 ) (164 ) Cumulative effect of adoption of ASU 2018-02, Income Statement-Reporting Comprehensive Income: Reclassification of Certain Tax Effects from Accumulated Other Comprehensive Income 6 6 Net other comprehensive loss (158 ) (158 ) Balance at September 30, 2018 $ (140 ) (140 ) The table below summarizes changes in accumulated other comprehensive loss recorded on our consolidated balance sheets by component for the predecessor nine months ended September 30, 2017 : Pension Plans Foreign Currency Translation Adjustment and Other Total (Dollars in millions) Balance at December 31, 2016 $ (34 ) (353 ) (387 ) Other comprehensive income before reclassifications, net of tax 1 106 107 Amounts reclassified from accumulated other comprehensive loss (1 ) — (1 ) Net other comprehensive income — 106 106 Balance at September 30, 2017 $ (34 ) (247 ) (281 )</t>
  </si>
  <si>
    <t>Condensed Consolidating Financial Information (Tables)</t>
  </si>
  <si>
    <t>Condensed Consolidating Statements of Comprehensive Income (Loss)</t>
  </si>
  <si>
    <t>Condensed Consolidating Statements of Comprehensive Income (Loss) Three Months Ended September 30, 2018 (Successor) Level 3 Parent, LLC Level 3 Financing, Inc. Level 3 Communications, LLC Other Non-Guarantor Subsidiaries Eliminations Total (Dollars in millions) OPERATING REVENUES Operating revenues $ — — 951 1,033 — 1,984 Operating revenues - affiliate — — 50 47 (71 ) 26 Total operating revenues — — 1,001 1,080 (71 ) 2,010 OPERATING EXPENSES Cost of services and products (exclusive of depreciation and amortization) — — 538 438 — 976 Selling, general and administrative — — 333 49 (71 ) 311 Operating expenses - affiliates — — 50 15 — 65 Depreciation and amortization — — 176 255 — 431 Total operating expenses — — 1,097 757 (71 ) 1,783 OPERATING INCOME (LOSS) — — (96 ) 323 — 227 OTHER INCOME (EXPENSE) Interest income — — — (2 ) 1 (1 ) Interest income - affiliate 16 — — 2 — 18 Interest expense (8 ) (118 ) (2 ) (8 ) (1 ) (137 ) Interest income (expense) - intercompany, net 771 234 (997 ) (8 ) — — Equity in net earnings (losses) of subsidiaries (690 ) (834 ) 452 — 1,072 — Other income, net (3 ) — (1 ) 23 — 19 Total other income (expense) 86 (718 ) (548 ) 7 1,072 (101 ) INCOME (LOSS) BEFORE INCOME TAXES 86 (718 ) (644 ) 330 1,072 126 Income tax benefit (expense) 2 28 18 (86 ) — (38 ) NET INCOME (LOSS) 88 (690 ) (626 ) 244 1,072 88 Other comprehensive income (loss), net of income taxes (1 ) — — (1 ) 1 (1 ) COMPREHENSIVE INCOME (LOSS) $ 87 (690 ) (626 ) 243 1,073 87 Condensed Consolidating Statements of Comprehensive Income (Loss) Nine Months Ended September 30, 2018 (Successor) Level 3 Parent, LLC Level 3 Financing, Inc. Level 3 Communications, LLC Other Non-Guarantor Subsidiaries Eliminations Total (Dollars in millions) OPERATING REVENUES Operating revenues $ — — 2,884 3,187 — 6,071 Operating revenues - affiliate — — 81 151 (154 ) 78 Total operating revenues — — 2,965 3,338 (154 ) 6,149 OPERATING EXPENSES Cost of services and products (exclusive of depreciation and amortization) — — 1,727 1,227 — 2,954 Selling, general and administrative — 3 878 234 (72 ) 1,043 Operating expenses - affiliate — — 140 115 (82 ) 173 Depreciation and amortization — — 520 775 — 1,295 Total operating expenses — 3 3,265 2,351 (154 ) 5,465 OPERATING INCOME (LOSS) — (3 ) (300 ) 987 — 684 OTHER INCOME (EXPENSE) Interest income — — 1 (1 ) — — Interest income - affiliate 48 — — 2 — 50 Interest expense (24 ) (339 ) (3 ) (15 ) — (381 ) Interest income (expense) - intercompany, net 1,474 1,446 (2,756 ) (164 ) — — Equity in net earnings (losses) of subsidiaries (1,321 ) (2,505 ) 451 — 3,375 — Other income, net (3 ) — 2 22 — 21 Total other income (expense) 174 (1,398 ) (2,305 ) (156 ) 3,375 (310 ) INCOME (LOSS) BEFORE INCOME TAXES 174 (1,401 ) (2,605 ) 831 3,375 374 Income tax benefit (expense) 16 80 (16 ) (264 ) — (184 ) NET INCOME (LOSS) 190 (1,321 ) (2,621 ) 567 3,375 190 Other comprehensive income (loss), net of income taxes (164 ) — — (164 ) 164 (164 ) COMPREHENSIVE INCOME (LOSS) $ 26 (1,321 ) (2,621 ) 403 3,539 26 Condensed Consolidating Statements of Comprehensive Income (Loss) Three Months Ended September 30, 2017 (Predecessor) Level 3 Parent, LLC Level 3 Financing, Inc. Level 3 Communications, LLC Other Non-Guarantor Subsidiaries Eliminations Total (Dollars in millions) OPERATING REVENUES Operating revenues $ — — 932 1,168 (41 ) 2,059 Operating revenues - affiliate — — — — — — Total operating revenues — — 932 1,168 (41 ) 2,059 OPERATING EXPENSES Cost of services and products (exclusive of depreciation and amortization) — — 600 487 (41 ) 1,046 Selling, general and administrative expenses 2 1 272 79 — 354 Operating expenses - affiliate — — — — — — Depreciation and amortization — — 97 213 — 310 Total operating expenses 2 1 969 779 (41 ) 1,710 OPERATING INCOME (LOSS) (2 ) (1 ) (37 ) 389 — 349 OTHER INCOME (EXPENSE) Interest income — — 6 — — 6 Interest income - affiliate — — — — — — Interest expense (9 ) (121 ) — (4 ) — (134 ) Interest income (expense) - intercompany, net 377 562 (868 ) (71 ) — — Equity in net earnings (losses) of subsidiaries (212 ) (614 ) 215 — 611 — Other income, net — — 12 — — 12 Total other income (expense) 156 (173 ) (635 ) (75 ) 611 (116 ) INCOME (LOSS) BEFORE INCOME TAXES 154 (174 ) (672 ) 314 611 233 Income tax benefit (expense) 3 (38 ) (1 ) (40 ) — (76 ) NET INCOME (LOSS) 157 (212 ) (673 ) 274 611 157 Other comprehensive income (loss), net of income taxes 44 — — 44 (44 ) 44 COMPREHENSIVE INCOME (LOSS) $ 201 (212 ) (673 ) 318 567 201 Condensed Consolidating Statements of Comprehensive Income (Loss) Nine Months Ended September 30, 2017 (Predecessor) Level 3 Parent, LLC Level 3 Financing, Inc. Level 3 Communications, LLC Other Non-Guarantor Subsidiaries Eliminations Total (Dollars in millions) OPERATING REVENUES Operating revenues $ — — 2,786 3,499 (116 ) 6,169 Operating revenues - affiliate — — — — — — Total operating revenues — — 2,786 3,499 (116 ) 6,169 OPERATING EXPENSES Cost of services and products (exclusive of depreciation and amortization) — — 1,785 1,463 (116 ) 3,132 Selling, general and administrative expenses 4 3 843 235 — 1,085 Operating expenses - affiliate — — — — — — Depreciation and amortization — — 276 637 — 913 Total operating expenses 4 3 2,904 2,335 (116 ) 5,130 OPERATING INCOME (LOSS) (4 ) (3 ) (118 ) 1,164 — 1,039 OTHER INCOME (EXPENSE) Interest income — — 11 — — 11 Interest income - affiliate — — — — — — Interest expense (27 ) (358 ) (2 ) (12 ) — (399 ) Interest income (expense) - intercompany, net 1,132 1,703 (2,605 ) (230 ) — — Equity in net earnings (losses) of subsidiaries (703 ) (1,892 ) 618 — 1,977 — Loss on modification and extinguishment of debt — (44 ) — — — (44 ) Other income, net — — 15 (1 ) — 14 Total other income (expense) 402 (591 ) (1,963 ) (243 ) 1,977 (418 ) INCOME (LOSS) BEFORE INCOME TAXES 398 (594 ) (2,081 ) 921 1,977 621 Income tax benefit (expense) 8 (109 ) (3 ) (111 ) — (215 ) NET INCOME (LOSS) 406 (703 ) (2,084 ) 810 1,977 406 Other comprehensive income (loss), net of income taxes 106 — — 106 (106 ) 106 COMPREHENSIVE INCOME (LOSS) $ 512 (703 ) (2,084 ) 916 1,871 512</t>
  </si>
  <si>
    <t>Condensed Consolidating Balance Sheets</t>
  </si>
  <si>
    <t>Condensed Consolidating Balance Sheets September 30, 2018 (Successor) Level 3 Parent, LLC Level 3 Financing, Inc. Level 3 Communications, LLC Other Non-Guarantor Subsidiaries Eliminations Total (Dollars in millions) ASSETS CURRENT ASSETS Cash and cash equivalents $ 36 — 73 79 — 188 Restricted cash and securities — — 1 2 — 3 Assets held for sale — — 1 14 — 15 Accounts receivable — — 24 691 — 715 Accounts receivable - affiliate — — — — — — Intercompany advances 16,935 23,527 (106 ) 10,478 (50,834 ) — Note receivable - affiliate 1,825 — — — — 1,825 Other — — 122 168 — 290 Total current assets 18,796 23,527 115 11,432 (50,834 ) 3,036 Property, plant, and equipment, net — — 3,137 6,137 — 9,274 Restricted cash and securities 15 — 10 — — 25 GOODWILL AND OTHER ASSETS Goodwill — — 9,576 1,556 — 11,132 Customer relationships, net — — 3,815 3,986 — 7,801 Other intangible assets, net — — 373 28 — 401 Investment in subsidiaries 16,265 18,667 4,057 — (38,989 ) — Deferred tax assets 283 1,902 203 (154 ) (1,771 ) 463 Other, net — — 75 57 — 132 Total goodwill and other assets 16,548 20,569 18,099 5,473 (40,760 ) 19,929 TOTAL ASSETS $ 35,359 44,096 21,361 23,042 (91,594 ) 32,264 LIABILITIES AND MEMBER'S EQUITY CURRENT LIABILITIES Current maturities of long-term debt $ — — 1 5 — 6 Accounts payable 17 57 215 330 — 619 Accounts payable - affiliate (4 ) (3 ) 93 2 — 88 Income and other taxes 17 3 59 35 — 114 Salaries and benefits — — 196 37 — 233 Interest 3 87 1 5 — 96 Current portion of deferred revenue — — 147 141 — 288 Current portion of deferred revenue, affiliate — — 45,320 5,514 (50,834 ) — Intercompany payables — — — — — — Other — 1 1 70 — 72 Total current liabilities 33 145 46,033 6,139 (50,834 ) 1,516 LONG-TERM DEBT 614 10,075 7 152 — 10,848 DEFERRED REVENUE AND OTHER LIABILITIES Deferred revenues — — 962 219 — 1,181 Deferred income taxes 651 19 837 453 (1,771 ) 189 Other — — 170 188 — 358 Total deferred revenue and other liabilities 651 19 1,969 860 (1,771 ) 1,728 COMMITMENTS AND CONTINGENCIES MEMBER'S EQUITY (DEFICIT) 34,061 33,857 (26,648 ) 15,891 (38,989 ) 18,172 TOTAL LIABILITIES AND MEMBER'S EQUITY $ 35,359 44,096 21,361 23,042 (91,594 ) 32,264 Condensed Consolidating Balance Sheets December 31, 2017 (Successor) Level 3 Parent, LLC Level 3 Financing, Inc. Level 3 Communications, LLC Other Non-Guarantor Subsidiaries Eliminations Total (Dollars in millions) ASSETS CURRENT ASSETS Cash and cash equivalents $ 13 — 175 109 — 297 Restricted cash and securities — — 1 4 — 5 Assets held for sale 68 — 5 67 — 140 Accounts receivable — — 26 722 — 748 Accounts receivable - affiliate — — 60 4 (51 ) 13 Intercompany advances 16,251 21,032 — 5,200 (42,483 ) — Note receivable - affiliate 1,825 — — — — 1,825 Other — — 54 63 — 117 Total current assets 18,157 21,032 321 6,169 (42,534 ) 3,145 Property, plant, and equipment, net — — 3,237 6,175 — 9,412 Restricted cash and securities 19 — 10 — — 29 GOODWILL AND OTHER ASSETS Goodwill — — 1,200 9,637 — 10,837 Customer relationships, net — — 4,324 4,521 — 8,845 Other intangible assets, net — — 378 — — 378 Investment in subsidiaries 16,954 18,403 3,616 — (38,973 ) — Deferred tax assets 280 1,795 — 122 (1,771 ) 426 Other, net — — 32 31 — 63 Total goodwill and other assets 17,234 20,198 9,550 14,311 (40,744 ) 20,549 TOTAL ASSETS $ 35,410 41,230 13,118 26,655 (83,278 ) 33,135 LIABILITIES AND MEMBER'S EQUITY CURRENT LIABILITIES Current maturities of long-term debt $ — — 2 6 — 8 Accounts payable — 1 323 371 — 695 Accounts payable - affiliate 11 — — 81 (51 ) 41 Income and other taxes — — 55 45 — 100 Salaries and benefits — — 109 27 — 136 Interest 11 91 — 7 — 109 Current portion of deferred revenue — — 129 131 — 260 Intercompany payables — — 42,483 — (42,483 ) — Other 16 — 23 18 — 57 Total current liabilities 38 92 43,124 686 (42,534 ) 1,406 LONG-TERM DEBT 616 10,096 13 157 — 10,882 DEFERRED REVENUE AND OTHER LIABILITIES Deferred revenues — — 846 253 — 1,099 Deferred income taxes 648 — 870 465 (1,771 ) 212 Other 1 1 98 164 — 264 Total deferred revenue and other liabilities 649 1 1,814 882 (1,771 ) 1,575 MEMBER'S EQUITY (DEFICIT) 34,107 31,041 (31,833 ) 24,930 (38,973 ) 19,272 TOTAL LIABILITIES AND MEMBER'S EQUITY $ 35,410 41,230 13,118 26,655 (83,278 ) 33,135</t>
  </si>
  <si>
    <t>Condensed Consolidating Statements of Cash Flows</t>
  </si>
  <si>
    <t>Condensed Consolidating Statements of Cash Flows Nine Months Ended September 30, 2018 (Successor) Level 3 Parent, LLC Level 3 Financing, Inc. Level 3 Communications, LLC Other Non-Guarantor Subsidiaries Eliminations Total (Dollars in millions) OPERATING ACTIVITIES Net cash provided by (used in) operating activities $ (49 ) — 1,420 256 — 1,627 INVESTING ACTIVITIES Capital expenditures — — (392 ) (334 ) — (726 ) Proceeds from the sale of property, plant and equipment and other assets 68 — — 51 — 119 Net cash provided by (used in) investing activities 68 — (392 ) (283 ) — (607 ) FINANCING ACTIVITIES Payments of long-term debt — — — (5 ) — (5 ) Distributions (1,130 ) — — — — (1,130 ) Increase (decrease) due from/to affiliates, net 1,130 — (1,130 ) — — — Net cash provided by (used in) financing activities — — (1,130 ) (5 ) — (1,135 ) Effect of exchange rates on cash, cash equivalents and restricted cash and securities — — — — — — Net increase (decrease) in cash, cash equivalents and restricted cash and securities 19 — (102 ) (32 ) — (115 ) Cash, cash equivalents and restricted cash and securities at beginning of period 32 — 186 113 — 331 Cash, cash equivalents and restricted cash and securities at end of period $ 51 — 84 81 — 216 Condensed Consolidating Statements of Cash Flows Nine Months Ended September 30, 2017 (Predecessor) Level 3 Parent, LLC Level 3 Financing, Inc. Level 3 Communications, LLC Other Non-Guarantor Subsidiaries Eliminations Total (Dollars in millions) OPERATING ACTIVITIES Net Cash Provided by (Used in) Operating Activities $ (32 ) (378 ) 698 1,503 — 1,791 INVESTING ACTIVITIES Capital expenditures — — (614 ) (404 ) — (1,018 ) Purchase of marketable securities — — (1,127 ) — — (1,127 ) Maturity of marketable securities — — 1,127 — — 1,127 Proceeds from the sale of property, plant, and equipment and other assets — — 1 — — 1 Net cash provided by (used in) investing activities — — (613 ) (404 ) — (1,017 ) FINANCING ACTIVITIES Net proceeds from issuance of long-term debt — 4,569 — — — 4,569 Payments of long-term debt — (4,911 ) 1 (7 ) — (4,917 ) Increase (decrease) due from/to affiliates, net 28 720 356 (1,104 ) — — Net cash provided by (used in) financing activities 28 378 357 (1,111 ) — (348 ) Effect of exchange rates on cash, cash equivalents and restricted cash and securities — — — 3 — 3 Net increase (decrease) in cash, cash equivalents and restricted cash and securities (4 ) — 442 (9 ) — 429 Cash, cash equivalents and restricted cash and securities at beginning of period 37 — 1,710 110 — 1,857 Cash, cash equivalents and restricted cash and securities at end of period $ 33 — 2,152 101 — 2,286</t>
  </si>
  <si>
    <t>Background (Details) $ in Millions</t>
  </si>
  <si>
    <t>12 Months Ended</t>
  </si>
  <si>
    <t>Sep. 30, 2018USD ($)segment</t>
  </si>
  <si>
    <t>Sep. 30, 2017USD ($)</t>
  </si>
  <si>
    <t>New Accounting Pronouncement, Early Adoption [Line Items]</t>
  </si>
  <si>
    <t>Number of reportable segments | segment</t>
  </si>
  <si>
    <t>Provisional income tax expense (benefit)</t>
  </si>
  <si>
    <t>Provisional income tax expense (benefit), purchase accounting adjustment</t>
  </si>
  <si>
    <t>Contract Acquisition and Fulfillment Costs</t>
  </si>
  <si>
    <t>Amortization period</t>
  </si>
  <si>
    <t>30 months</t>
  </si>
  <si>
    <t>Adjustments for New Accounting Pronouncement</t>
  </si>
  <si>
    <t>Production and distribution costs</t>
  </si>
  <si>
    <t>Accounting Standards Update 2014-09 | Accumulated Deficit</t>
  </si>
  <si>
    <t>Cumulative effect of new accounting principle in period of adoption</t>
  </si>
  <si>
    <t>Accounting Standards Update 2018-02</t>
  </si>
  <si>
    <t>Reclassification from AOCI to retained earnings, tax effect</t>
  </si>
  <si>
    <t>CenturyLink Merger - Additional Information (Details) $ in Millions</t>
  </si>
  <si>
    <t>Sep. 30, 2018USD ($)</t>
  </si>
  <si>
    <t>Nov. 01, 2017citydark_fiber</t>
  </si>
  <si>
    <t>Business Acquisition [Line Items]</t>
  </si>
  <si>
    <t>CenturyLink | Level 3 Parent, LLC</t>
  </si>
  <si>
    <t>Consideration transferred</t>
  </si>
  <si>
    <t>Number of strands of dark fiber divested | dark_fiber</t>
  </si>
  <si>
    <t>Number of cities connected by dark fiber | city</t>
  </si>
  <si>
    <t>CenturyLink Merger - Preliminary Estimated Aggregate Consideration (Details) - USD ($) $ in Millions</t>
  </si>
  <si>
    <t>Nov. 01, 2017</t>
  </si>
  <si>
    <t>Business Combination, Recognized Identifiable Assets Acquired, Goodwill, and Liabilities Assumed, Net [Abstract]</t>
  </si>
  <si>
    <t>Cash, accounts receivable and other current assets</t>
  </si>
  <si>
    <t>Property, plant and equipment</t>
  </si>
  <si>
    <t>Other noncurrent assets</t>
  </si>
  <si>
    <t>Current liabilities, excluding current maturities of long-term debt</t>
  </si>
  <si>
    <t>Long-term debt</t>
  </si>
  <si>
    <t>Deferred revenue and other liabilities</t>
  </si>
  <si>
    <t>Total estimated aggregate consideration</t>
  </si>
  <si>
    <t>Purchase Price Adjustments</t>
  </si>
  <si>
    <t>Accounts receivable contractual value</t>
  </si>
  <si>
    <t>Acquired finite-lived intangible assets weighted average remaining useful lives</t>
  </si>
  <si>
    <t>12 years</t>
  </si>
  <si>
    <t>CenturyLink | Customer Relationships | Level 3 Parent, LLC</t>
  </si>
  <si>
    <t>Identifiable intangible assets</t>
  </si>
  <si>
    <t>CenturyLink | Other Intangible Assets | Level 3 Parent, LLC</t>
  </si>
  <si>
    <t>CenturyLink Merger - Acquisition Related Expenses (Details) - CenturyLink - Level 3 Parent, LLC - USD ($) $ in Millions</t>
  </si>
  <si>
    <t>Transaction-related expenses</t>
  </si>
  <si>
    <t>Integration-related expenses</t>
  </si>
  <si>
    <t>Total acquisition-related expenses</t>
  </si>
  <si>
    <t>Goodwill, Customer Relationships and Other Intangible Assets - Schedule of Goodwill and Other Intangible Assets (Details) - USD ($) $ in Millions</t>
  </si>
  <si>
    <t>Finite-Lived Intangible Assets [Line Items]</t>
  </si>
  <si>
    <t>Accumulated amortization</t>
  </si>
  <si>
    <t>Trade Names</t>
  </si>
  <si>
    <t>Patents and Developed Technology</t>
  </si>
  <si>
    <t>Goodwill, Customer Relationships and Other Intangible Assets - Additional Information (Details) - USD ($) $ in Millions</t>
  </si>
  <si>
    <t>Valuation allowance, available to reduce goodwill</t>
  </si>
  <si>
    <t>Acquired finite-lived intangible asset amortization expense</t>
  </si>
  <si>
    <t>Intangible assets, gross, including goodwill</t>
  </si>
  <si>
    <t>Goodwill, Customer Relationships and Other Intangible Assets - Amortization Expense (Details) $ in Millions</t>
  </si>
  <si>
    <t>Estimated amortization expense of finite-lived acquisition-related intangible assets</t>
  </si>
  <si>
    <t>2018 (remaining three months)</t>
  </si>
  <si>
    <t>Goodwill, Customer Relationships and Other Intangible Assets - Goodwill Activity (Details) $ in Millions</t>
  </si>
  <si>
    <t>Goodwill [Roll Forward]</t>
  </si>
  <si>
    <t>As of December 31, 2017</t>
  </si>
  <si>
    <t>Purchase accounting and other adjustments</t>
  </si>
  <si>
    <t>Effect of foreign currency rate change</t>
  </si>
  <si>
    <t>As of September 30, 2018</t>
  </si>
  <si>
    <t>Revenue Recognition - Additional Information (Details) $ in Billions</t>
  </si>
  <si>
    <t>Remaining performance obligation</t>
  </si>
  <si>
    <t>Revenue, Initial Application Period Cumulative Effect Transition [Line Items]</t>
  </si>
  <si>
    <t>Length of customer life</t>
  </si>
  <si>
    <t>Revenue, Remaining Performance Obligation, Expected Timing of Satisfaction, Start Date [Axis]: 2018-10-01</t>
  </si>
  <si>
    <t>Revenue, Remaining Performance Obligation, Expected Timing of Satisfaction [Line Items]</t>
  </si>
  <si>
    <t>Remaining performance obligation, percentage</t>
  </si>
  <si>
    <t>67.00%</t>
  </si>
  <si>
    <t>Remaining performance obligation, timing of satisfaction</t>
  </si>
  <si>
    <t>2 years 3 months</t>
  </si>
  <si>
    <t>Minimum</t>
  </si>
  <si>
    <t>Contract term</t>
  </si>
  <si>
    <t>1 year</t>
  </si>
  <si>
    <t>Average expected contract term</t>
  </si>
  <si>
    <t>10 years</t>
  </si>
  <si>
    <t>Maximum</t>
  </si>
  <si>
    <t>7 years</t>
  </si>
  <si>
    <t>20 years</t>
  </si>
  <si>
    <t>Revenue Recognition - Effects of ASC 606 (Details) - USD ($) $ in Millions</t>
  </si>
  <si>
    <t>Other current assets</t>
  </si>
  <si>
    <t>Other long-term assets, net</t>
  </si>
  <si>
    <t>Deferred income tax assets, net</t>
  </si>
  <si>
    <t>Impact of 606 | Accounting Standards Update 2014-09</t>
  </si>
  <si>
    <t>ASC 605 Historical Adjusted Balances</t>
  </si>
  <si>
    <t>Revenue Recognition - Disaggregation of Revenue (Details) - USD ($) $ in Millions</t>
  </si>
  <si>
    <t>Disaggregation of Revenue [Line Items]</t>
  </si>
  <si>
    <t>Total Revenues</t>
  </si>
  <si>
    <t>Adjustments</t>
  </si>
  <si>
    <t>Total revenue from contracts with customers</t>
  </si>
  <si>
    <t>Transferred at Point in Time</t>
  </si>
  <si>
    <t>Transferred over Time</t>
  </si>
  <si>
    <t>IP &amp; Data Services</t>
  </si>
  <si>
    <t>Transport &amp; Infrastructure</t>
  </si>
  <si>
    <t>Voice &amp; Collaboration</t>
  </si>
  <si>
    <t>IT &amp; Managed Services</t>
  </si>
  <si>
    <t>Revenue Recognition - Contract Liabilities (Details) - USD ($) $ in Millions</t>
  </si>
  <si>
    <t>Jan. 01, 2018</t>
  </si>
  <si>
    <t>Customer receivables</t>
  </si>
  <si>
    <t>Contract liabilities</t>
  </si>
  <si>
    <t>Accounts receivable, gross</t>
  </si>
  <si>
    <t>Allowance for doubtful accounts receivable</t>
  </si>
  <si>
    <t>Revenue Recognition - Deferred Revenue (Details) - USD ($) $ in Millions</t>
  </si>
  <si>
    <t>Revenue recognized from amounts included in contract liability at the beginning of the period (January 1, 2018)</t>
  </si>
  <si>
    <t>Revenue recognized from performance obligations satisfied in previous periods</t>
  </si>
  <si>
    <t>Revenue Recognition - Capitalized Contract Cost (Details) - USD ($) $ in Millions</t>
  </si>
  <si>
    <t>Contract Acquisition Costs</t>
  </si>
  <si>
    <t>Capitalized Contract Cost [Roll Forward]</t>
  </si>
  <si>
    <t>Beginning of period balance</t>
  </si>
  <si>
    <t>Costs incurred</t>
  </si>
  <si>
    <t>Amortization</t>
  </si>
  <si>
    <t>End of period balance</t>
  </si>
  <si>
    <t>Contract Fulfillment Costs</t>
  </si>
  <si>
    <t>Long-Term Debt - Schedule of Long Term Debt (Details) - USD ($) $ in Millions</t>
  </si>
  <si>
    <t>Total long-term debt, excluding unamortized premiums</t>
  </si>
  <si>
    <t>Unamortized premiums, net</t>
  </si>
  <si>
    <t>Total long-term debt</t>
  </si>
  <si>
    <t>Less current maturities</t>
  </si>
  <si>
    <t>Long-term debt, excluding current maturities</t>
  </si>
  <si>
    <t>Senior Notes, 5.75% Due 2022</t>
  </si>
  <si>
    <t>Stated interest rate</t>
  </si>
  <si>
    <t>5.75%</t>
  </si>
  <si>
    <t>Senior Notes with Varied Maturity Date</t>
  </si>
  <si>
    <t>Senior Notes with Varied Maturity Date | Minimum</t>
  </si>
  <si>
    <t>5.125%</t>
  </si>
  <si>
    <t>Senior Notes with Varied Maturity Date | Maximum</t>
  </si>
  <si>
    <t>6.125%</t>
  </si>
  <si>
    <t>Tranche B 2024</t>
  </si>
  <si>
    <t>Effective percentage</t>
  </si>
  <si>
    <t>4.432%</t>
  </si>
  <si>
    <t>3.557%</t>
  </si>
  <si>
    <t>Tranche B 2024 | London Interbank Offered Rate (LIBOR)</t>
  </si>
  <si>
    <t>Basis spread on variable rate</t>
  </si>
  <si>
    <t>2.25%</t>
  </si>
  <si>
    <t>Tranche B 2024 | London Interbank Offered Rate (LIBOR) | Minimum</t>
  </si>
  <si>
    <t>0.00%</t>
  </si>
  <si>
    <t>Capital Leases</t>
  </si>
  <si>
    <t>Long-Term Debt - Debt Maturities (Details) - USD ($) $ in Millions</t>
  </si>
  <si>
    <t>2023 and thereafter</t>
  </si>
  <si>
    <t>Severance and Restructuring Costs (Details) $ in Millions</t>
  </si>
  <si>
    <t>Employee Severance</t>
  </si>
  <si>
    <t>Restructuring Reserve [Roll Forward]</t>
  </si>
  <si>
    <t>Balance at January 1, 2018</t>
  </si>
  <si>
    <t>Accrued to expense</t>
  </si>
  <si>
    <t>Payments, net</t>
  </si>
  <si>
    <t>Balance at September 30, 2018</t>
  </si>
  <si>
    <t>Restructuring Excluding Severance</t>
  </si>
  <si>
    <t>Products and Services Revenues - Additional Information (Details) $ in Millions</t>
  </si>
  <si>
    <t>Sep. 30, 2018USD ($)category</t>
  </si>
  <si>
    <t>Number of categories of products and services | category</t>
  </si>
  <si>
    <t>USF Surcharge and Transaction Taxes</t>
  </si>
  <si>
    <t>USF Surcharge and Transaction Taxes | Predecessor</t>
  </si>
  <si>
    <t>Products and Services Revenues - Operating Revenues for Products and Services (Details) - USD ($) $ in Millions</t>
  </si>
  <si>
    <t>Predecessor | IP &amp; Data Services</t>
  </si>
  <si>
    <t>Predecessor | Transport &amp; Infrastructure</t>
  </si>
  <si>
    <t>Predecessor | Voice &amp; Collaboration</t>
  </si>
  <si>
    <t>Predecessor | Affiliate Revenues</t>
  </si>
  <si>
    <t>Fair Value of Financial Instruments - Liabilities, Recurring (Details) - Fair Value, Measurements, Recurring - Significant Other Observable Inputs (Level 2) - USD ($) $ in Millions</t>
  </si>
  <si>
    <t>Carrying Amount</t>
  </si>
  <si>
    <t>Fair Value, Assets and Liabilities Measured on Recurring and Nonrecurring Basis</t>
  </si>
  <si>
    <t>Liabilities-Long-term debt, excluding capital lease and other obligations</t>
  </si>
  <si>
    <t>Fair Value</t>
  </si>
  <si>
    <t>Commitments, Contingencies and Other Items - Lawsuits (Details) $ in Millions</t>
  </si>
  <si>
    <t>Sep. 30, 2018USD ($)Employeecontract</t>
  </si>
  <si>
    <t>Loss Contingencies</t>
  </si>
  <si>
    <t>Estimated litigation liability</t>
  </si>
  <si>
    <t>Peruvian Tax Litigation, Before Interest | Pending Litigation</t>
  </si>
  <si>
    <t>Asserted claim</t>
  </si>
  <si>
    <t>Peruvian Tax Litigation | Pending Litigation</t>
  </si>
  <si>
    <t>Employee Severance and Contractor Termination Disputes | Pending Litigation</t>
  </si>
  <si>
    <t>Brazilian Tax Claims</t>
  </si>
  <si>
    <t>Estimate of possible loss</t>
  </si>
  <si>
    <t>United States of America ex rel., Stephen Bishop v. Level 3 Communications, Inc. et al.</t>
  </si>
  <si>
    <t>Number of former employees names in lawsuit | Employee</t>
  </si>
  <si>
    <t>Number of government contracts in question | contract</t>
  </si>
  <si>
    <t>Damages sought, value</t>
  </si>
  <si>
    <t>Commitments, Contingencies and Other Items - Other Commitments (Details) - USD ($) $ in Millions</t>
  </si>
  <si>
    <t>Amount outstanding under letters of credit or other similar obligations</t>
  </si>
  <si>
    <t>Collateralized by cash, that is reflected on the consolidated balance sheets as restricted cash</t>
  </si>
  <si>
    <t>Other Financial Information - Other Current Assets (Details) - USD ($) $ in Millions</t>
  </si>
  <si>
    <t>Prepaid expenses</t>
  </si>
  <si>
    <t>Material, supplies and inventory</t>
  </si>
  <si>
    <t>Deferred charges</t>
  </si>
  <si>
    <t>Deferred commissions</t>
  </si>
  <si>
    <t>Total other current assets</t>
  </si>
  <si>
    <t>Accumulated Other Comprehensive Loss (Details) - USD ($) $ in Millions</t>
  </si>
  <si>
    <t>AOCI Attributable to Parent, Net of Tax [Roll Forward]</t>
  </si>
  <si>
    <t>Balance at beginning of period</t>
  </si>
  <si>
    <t>Other comprehensive loss before reclassifications, net of tax</t>
  </si>
  <si>
    <t>Cumulative effect of adoption of ASU 2018-02, Income Statement-Reporting Comprehensive Income: Reclassification of Certain Tax Effects from Accumulated Other Comprehensive Income</t>
  </si>
  <si>
    <t>Net other comprehensive loss</t>
  </si>
  <si>
    <t>Balance at end of period</t>
  </si>
  <si>
    <t>Pension Plans</t>
  </si>
  <si>
    <t>Foreign Currency Translation Adjustment and Other</t>
  </si>
  <si>
    <t>Condensed Consolidating Financial Information - Statements of Comprehensive Income (Loss) (Details) - USD ($) $ in Millions</t>
  </si>
  <si>
    <t>Interest income (expense) - intercompany, net</t>
  </si>
  <si>
    <t>Equity in net earnings (losses) of subsidiaries</t>
  </si>
  <si>
    <t>Eliminations</t>
  </si>
  <si>
    <t>Level 3 Communications, Inc. | Reportable Legal Entities</t>
  </si>
  <si>
    <t>Level 3 Financing, Inc. | Reportable Legal Entities</t>
  </si>
  <si>
    <t>Level 3 Communications, LLC | Reportable Legal Entities</t>
  </si>
  <si>
    <t>Other Non-Guarantor Subsidiaries | Reportable Legal Entities</t>
  </si>
  <si>
    <t>Predecessor | Eliminations</t>
  </si>
  <si>
    <t>Predecessor | Level 3 Communications, Inc. | Reportable Legal Entities</t>
  </si>
  <si>
    <t>Predecessor | Level 3 Financing, Inc. | Reportable Legal Entities</t>
  </si>
  <si>
    <t>Predecessor | Level 3 Communications, LLC | Reportable Legal Entities</t>
  </si>
  <si>
    <t>Predecessor | Other Non-Guarantor Subsidiaries | Reportable Legal Entities</t>
  </si>
  <si>
    <t>Non-Affiliate Revenue | Eliminations</t>
  </si>
  <si>
    <t>Non-Affiliate Revenue | Level 3 Communications, Inc. | Reportable Legal Entities</t>
  </si>
  <si>
    <t>Non-Affiliate Revenue | Level 3 Financing, Inc. | Reportable Legal Entities</t>
  </si>
  <si>
    <t>Non-Affiliate Revenue | Level 3 Communications, LLC | Reportable Legal Entities</t>
  </si>
  <si>
    <t>Non-Affiliate Revenue | Other Non-Guarantor Subsidiaries | Reportable Legal Entities</t>
  </si>
  <si>
    <t>Non-Affiliate Revenue | Predecessor | Eliminations</t>
  </si>
  <si>
    <t>Non-Affiliate Revenue | Predecessor | Level 3 Communications, Inc. | Reportable Legal Entities</t>
  </si>
  <si>
    <t>Non-Affiliate Revenue | Predecessor | Level 3 Financing, Inc. | Reportable Legal Entities</t>
  </si>
  <si>
    <t>Non-Affiliate Revenue | Predecessor | Level 3 Communications, LLC | Reportable Legal Entities</t>
  </si>
  <si>
    <t>Non-Affiliate Revenue | Predecessor | Other Non-Guarantor Subsidiaries | Reportable Legal Entities</t>
  </si>
  <si>
    <t>Affiliate Revenues | Eliminations</t>
  </si>
  <si>
    <t>Affiliate Revenues | Level 3 Communications, Inc. | Reportable Legal Entities</t>
  </si>
  <si>
    <t>Affiliate Revenues | Level 3 Financing, Inc. | Reportable Legal Entities</t>
  </si>
  <si>
    <t>Affiliate Revenues | Level 3 Communications, LLC | Reportable Legal Entities</t>
  </si>
  <si>
    <t>Affiliate Revenues | Other Non-Guarantor Subsidiaries | Reportable Legal Entities</t>
  </si>
  <si>
    <t>Affiliate Revenues | Predecessor | Eliminations</t>
  </si>
  <si>
    <t>Affiliate Revenues | Predecessor | Level 3 Communications, Inc. | Reportable Legal Entities</t>
  </si>
  <si>
    <t>Affiliate Revenues | Predecessor | Level 3 Financing, Inc. | Reportable Legal Entities</t>
  </si>
  <si>
    <t>Affiliate Revenues | Predecessor | Level 3 Communications, LLC | Reportable Legal Entities</t>
  </si>
  <si>
    <t>Affiliate Revenues | Predecessor | Other Non-Guarantor Subsidiaries | Reportable Legal Entities</t>
  </si>
  <si>
    <t>Condensed Consolidating Financial Information - Balance Sheets (Details) - USD ($) $ in Millions</t>
  </si>
  <si>
    <t>Intercompany advances</t>
  </si>
  <si>
    <t>Property, plant, and equipment, net</t>
  </si>
  <si>
    <t>Investment in subsidiaries</t>
  </si>
  <si>
    <t>Intercompany payables</t>
  </si>
  <si>
    <t>MEMBER'S EQUITY (DEFICIT)</t>
  </si>
  <si>
    <t>Current portion of deferred revenue, affiliate</t>
  </si>
  <si>
    <t>Eliminations | Customer Contracts And Relationships</t>
  </si>
  <si>
    <t>Eliminations | Other Intangible Assets</t>
  </si>
  <si>
    <t>Level 3 Communications, Inc. | Reportable Legal Entities | Customer Contracts And Relationships</t>
  </si>
  <si>
    <t>Level 3 Communications, Inc. | Reportable Legal Entities | Other Intangible Assets</t>
  </si>
  <si>
    <t>Level 3 Financing, Inc. | Reportable Legal Entities | Customer Contracts And Relationships</t>
  </si>
  <si>
    <t>Level 3 Financing, Inc. | Reportable Legal Entities | Other Intangible Assets</t>
  </si>
  <si>
    <t>Level 3 Communications, LLC | Reportable Legal Entities | Customer Contracts And Relationships</t>
  </si>
  <si>
    <t>Level 3 Communications, LLC | Reportable Legal Entities | Other Intangible Assets</t>
  </si>
  <si>
    <t>Other Non-Guarantor Subsidiaries | Reportable Legal Entities | Customer Contracts And Relationships</t>
  </si>
  <si>
    <t>Other Non-Guarantor Subsidiaries | Reportable Legal Entities | Other Intangible Assets</t>
  </si>
  <si>
    <t>Condensed Consolidating Financial Information - Statements of Cash Flows (Details) - USD ($) $ in Millions</t>
  </si>
  <si>
    <t>Increase (decrease) due from/to affiliates, net</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43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0</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83</v>
      </c>
    </row>
    <row r="4" spans="1:2">
      <c r="A4" s="4" t="s">
        <v>19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2010</v>
      </c>
      <c r="D4" s="7" t="n">
        <v>6149</v>
      </c>
    </row>
    <row r="5" spans="1:5">
      <c r="A5" s="3" t="s">
        <v>31</v>
      </c>
    </row>
    <row r="6" spans="1:5">
      <c r="A6" s="4" t="s">
        <v>32</v>
      </c>
      <c r="B6" s="5" t="n">
        <v>976</v>
      </c>
      <c r="D6" s="5" t="n">
        <v>2954</v>
      </c>
    </row>
    <row r="7" spans="1:5">
      <c r="A7" s="4" t="s">
        <v>33</v>
      </c>
      <c r="B7" s="5" t="n">
        <v>311</v>
      </c>
      <c r="D7" s="5" t="n">
        <v>1043</v>
      </c>
    </row>
    <row r="8" spans="1:5">
      <c r="A8" s="4" t="s">
        <v>34</v>
      </c>
      <c r="B8" s="5" t="n">
        <v>65</v>
      </c>
      <c r="D8" s="5" t="n">
        <v>173</v>
      </c>
    </row>
    <row r="9" spans="1:5">
      <c r="A9" s="4" t="s">
        <v>35</v>
      </c>
      <c r="B9" s="5" t="n">
        <v>431</v>
      </c>
      <c r="D9" s="5" t="n">
        <v>1295</v>
      </c>
    </row>
    <row r="10" spans="1:5">
      <c r="A10" s="4" t="s">
        <v>36</v>
      </c>
      <c r="B10" s="5" t="n">
        <v>1783</v>
      </c>
      <c r="D10" s="5" t="n">
        <v>5465</v>
      </c>
    </row>
    <row r="11" spans="1:5">
      <c r="A11" s="4" t="s">
        <v>37</v>
      </c>
      <c r="B11" s="5" t="n">
        <v>227</v>
      </c>
      <c r="D11" s="5" t="n">
        <v>684</v>
      </c>
    </row>
    <row r="12" spans="1:5">
      <c r="A12" s="3" t="s">
        <v>38</v>
      </c>
    </row>
    <row r="13" spans="1:5">
      <c r="A13" s="4" t="s">
        <v>39</v>
      </c>
      <c r="B13" s="5" t="n">
        <v>-1</v>
      </c>
      <c r="D13" s="5" t="n">
        <v>0</v>
      </c>
    </row>
    <row r="14" spans="1:5">
      <c r="A14" s="4" t="s">
        <v>40</v>
      </c>
      <c r="B14" s="5" t="n">
        <v>18</v>
      </c>
      <c r="D14" s="5" t="n">
        <v>50</v>
      </c>
    </row>
    <row r="15" spans="1:5">
      <c r="A15" s="4" t="s">
        <v>41</v>
      </c>
      <c r="B15" s="5" t="n">
        <v>-137</v>
      </c>
      <c r="D15" s="5" t="n">
        <v>-381</v>
      </c>
    </row>
    <row r="16" spans="1:5">
      <c r="A16" s="4" t="s">
        <v>42</v>
      </c>
      <c r="B16" s="5" t="n">
        <v>0</v>
      </c>
      <c r="D16" s="5" t="n">
        <v>0</v>
      </c>
    </row>
    <row r="17" spans="1:5">
      <c r="A17" s="4" t="s">
        <v>43</v>
      </c>
      <c r="B17" s="5" t="n">
        <v>19</v>
      </c>
      <c r="D17" s="5" t="n">
        <v>21</v>
      </c>
    </row>
    <row r="18" spans="1:5">
      <c r="A18" s="4" t="s">
        <v>44</v>
      </c>
      <c r="B18" s="5" t="n">
        <v>-101</v>
      </c>
      <c r="D18" s="5" t="n">
        <v>-310</v>
      </c>
    </row>
    <row r="19" spans="1:5">
      <c r="A19" s="4" t="s">
        <v>45</v>
      </c>
      <c r="B19" s="5" t="n">
        <v>126</v>
      </c>
      <c r="D19" s="5" t="n">
        <v>374</v>
      </c>
    </row>
    <row r="20" spans="1:5">
      <c r="A20" s="4" t="s">
        <v>46</v>
      </c>
      <c r="B20" s="5" t="n">
        <v>-38</v>
      </c>
      <c r="D20" s="5" t="n">
        <v>-184</v>
      </c>
    </row>
    <row r="21" spans="1:5">
      <c r="A21" s="4" t="s">
        <v>47</v>
      </c>
      <c r="B21" s="5" t="n">
        <v>88</v>
      </c>
      <c r="D21" s="5" t="n">
        <v>190</v>
      </c>
    </row>
    <row r="22" spans="1:5">
      <c r="A22" s="4" t="s">
        <v>48</v>
      </c>
    </row>
    <row r="23" spans="1:5">
      <c r="A23" s="3" t="s">
        <v>29</v>
      </c>
    </row>
    <row r="24" spans="1:5">
      <c r="A24" s="4" t="s">
        <v>30</v>
      </c>
      <c r="C24" s="7" t="n">
        <v>2059</v>
      </c>
      <c r="E24" s="7" t="n">
        <v>6169</v>
      </c>
    </row>
    <row r="25" spans="1:5">
      <c r="A25" s="3" t="s">
        <v>31</v>
      </c>
    </row>
    <row r="26" spans="1:5">
      <c r="A26" s="4" t="s">
        <v>32</v>
      </c>
      <c r="C26" s="5" t="n">
        <v>1046</v>
      </c>
      <c r="E26" s="5" t="n">
        <v>3132</v>
      </c>
    </row>
    <row r="27" spans="1:5">
      <c r="A27" s="4" t="s">
        <v>33</v>
      </c>
      <c r="C27" s="5" t="n">
        <v>354</v>
      </c>
      <c r="E27" s="5" t="n">
        <v>1085</v>
      </c>
    </row>
    <row r="28" spans="1:5">
      <c r="A28" s="4" t="s">
        <v>34</v>
      </c>
      <c r="C28" s="5" t="n">
        <v>0</v>
      </c>
      <c r="E28" s="5" t="n">
        <v>0</v>
      </c>
    </row>
    <row r="29" spans="1:5">
      <c r="A29" s="4" t="s">
        <v>35</v>
      </c>
      <c r="C29" s="5" t="n">
        <v>310</v>
      </c>
      <c r="E29" s="5" t="n">
        <v>913</v>
      </c>
    </row>
    <row r="30" spans="1:5">
      <c r="A30" s="4" t="s">
        <v>36</v>
      </c>
      <c r="C30" s="5" t="n">
        <v>1710</v>
      </c>
      <c r="E30" s="5" t="n">
        <v>5130</v>
      </c>
    </row>
    <row r="31" spans="1:5">
      <c r="A31" s="4" t="s">
        <v>37</v>
      </c>
      <c r="C31" s="5" t="n">
        <v>349</v>
      </c>
      <c r="E31" s="5" t="n">
        <v>1039</v>
      </c>
    </row>
    <row r="32" spans="1:5">
      <c r="A32" s="3" t="s">
        <v>38</v>
      </c>
    </row>
    <row r="33" spans="1:5">
      <c r="A33" s="4" t="s">
        <v>39</v>
      </c>
      <c r="C33" s="5" t="n">
        <v>6</v>
      </c>
      <c r="E33" s="5" t="n">
        <v>11</v>
      </c>
    </row>
    <row r="34" spans="1:5">
      <c r="A34" s="4" t="s">
        <v>40</v>
      </c>
      <c r="C34" s="5" t="n">
        <v>0</v>
      </c>
      <c r="E34" s="5" t="n">
        <v>0</v>
      </c>
    </row>
    <row r="35" spans="1:5">
      <c r="A35" s="4" t="s">
        <v>41</v>
      </c>
      <c r="C35" s="5" t="n">
        <v>-134</v>
      </c>
      <c r="E35" s="5" t="n">
        <v>-399</v>
      </c>
    </row>
    <row r="36" spans="1:5">
      <c r="A36" s="4" t="s">
        <v>42</v>
      </c>
      <c r="C36" s="5" t="n">
        <v>0</v>
      </c>
      <c r="E36" s="5" t="n">
        <v>-44</v>
      </c>
    </row>
    <row r="37" spans="1:5">
      <c r="A37" s="4" t="s">
        <v>43</v>
      </c>
      <c r="C37" s="5" t="n">
        <v>12</v>
      </c>
      <c r="E37" s="5" t="n">
        <v>14</v>
      </c>
    </row>
    <row r="38" spans="1:5">
      <c r="A38" s="4" t="s">
        <v>44</v>
      </c>
      <c r="C38" s="5" t="n">
        <v>-116</v>
      </c>
      <c r="E38" s="5" t="n">
        <v>-418</v>
      </c>
    </row>
    <row r="39" spans="1:5">
      <c r="A39" s="4" t="s">
        <v>45</v>
      </c>
      <c r="C39" s="5" t="n">
        <v>233</v>
      </c>
      <c r="E39" s="5" t="n">
        <v>621</v>
      </c>
    </row>
    <row r="40" spans="1:5">
      <c r="A40" s="4" t="s">
        <v>46</v>
      </c>
      <c r="C40" s="5" t="n">
        <v>-76</v>
      </c>
      <c r="E40" s="5" t="n">
        <v>-215</v>
      </c>
    </row>
    <row r="41" spans="1:5">
      <c r="A41" s="4" t="s">
        <v>47</v>
      </c>
      <c r="C41" s="5" t="n">
        <v>157</v>
      </c>
      <c r="E41" s="5" t="n">
        <v>406</v>
      </c>
    </row>
    <row r="42" spans="1:5">
      <c r="A42" s="4" t="s">
        <v>49</v>
      </c>
    </row>
    <row r="43" spans="1:5">
      <c r="A43" s="3" t="s">
        <v>29</v>
      </c>
    </row>
    <row r="44" spans="1:5">
      <c r="A44" s="4" t="s">
        <v>30</v>
      </c>
      <c r="B44" s="5" t="n">
        <v>1984</v>
      </c>
      <c r="D44" s="5" t="n">
        <v>6071</v>
      </c>
    </row>
    <row r="45" spans="1:5">
      <c r="A45" s="4" t="s">
        <v>50</v>
      </c>
    </row>
    <row r="46" spans="1:5">
      <c r="A46" s="3" t="s">
        <v>29</v>
      </c>
    </row>
    <row r="47" spans="1:5">
      <c r="A47" s="4" t="s">
        <v>30</v>
      </c>
      <c r="C47" s="5" t="n">
        <v>2059</v>
      </c>
      <c r="E47" s="5" t="n">
        <v>6169</v>
      </c>
    </row>
    <row r="48" spans="1:5">
      <c r="A48" s="4" t="s">
        <v>51</v>
      </c>
    </row>
    <row r="49" spans="1:5">
      <c r="A49" s="3" t="s">
        <v>29</v>
      </c>
    </row>
    <row r="50" spans="1:5">
      <c r="A50" s="4" t="s">
        <v>30</v>
      </c>
      <c r="B50" s="7" t="n">
        <v>26</v>
      </c>
      <c r="D50" s="7" t="n">
        <v>78</v>
      </c>
    </row>
    <row r="51" spans="1:5">
      <c r="A51" s="4" t="s">
        <v>52</v>
      </c>
    </row>
    <row r="52" spans="1:5">
      <c r="A52" s="3" t="s">
        <v>29</v>
      </c>
    </row>
    <row r="53" spans="1:5">
      <c r="A53" s="4" t="s">
        <v>30</v>
      </c>
      <c r="C53" s="7" t="n">
        <v>0</v>
      </c>
      <c r="E53" s="7"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174</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7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0</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183</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183</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194</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7</v>
      </c>
      <c r="D1" s="2" t="s">
        <v>1</v>
      </c>
    </row>
    <row r="2" spans="1:5">
      <c r="B2" s="2" t="s">
        <v>2</v>
      </c>
      <c r="C2" s="2" t="s">
        <v>28</v>
      </c>
      <c r="D2" s="2" t="s">
        <v>2</v>
      </c>
      <c r="E2" s="2" t="s">
        <v>28</v>
      </c>
    </row>
    <row r="3" spans="1:5">
      <c r="A3" s="4" t="s">
        <v>47</v>
      </c>
      <c r="B3" s="7" t="n">
        <v>88</v>
      </c>
      <c r="D3" s="7" t="n">
        <v>190</v>
      </c>
    </row>
    <row r="4" spans="1:5">
      <c r="A4" s="3" t="s">
        <v>54</v>
      </c>
    </row>
    <row r="5" spans="1:5">
      <c r="A5" s="4" t="s">
        <v>55</v>
      </c>
      <c r="B5" s="5" t="n">
        <v>-1</v>
      </c>
      <c r="D5" s="5" t="n">
        <v>-164</v>
      </c>
    </row>
    <row r="6" spans="1:5">
      <c r="A6" s="4" t="s">
        <v>56</v>
      </c>
      <c r="B6" s="5" t="n">
        <v>-1</v>
      </c>
      <c r="D6" s="5" t="n">
        <v>-164</v>
      </c>
    </row>
    <row r="7" spans="1:5">
      <c r="A7" s="4" t="s">
        <v>57</v>
      </c>
      <c r="B7" s="7" t="n">
        <v>87</v>
      </c>
      <c r="D7" s="7" t="n">
        <v>26</v>
      </c>
    </row>
    <row r="8" spans="1:5">
      <c r="A8" s="4" t="s">
        <v>48</v>
      </c>
    </row>
    <row r="9" spans="1:5">
      <c r="A9" s="4" t="s">
        <v>47</v>
      </c>
      <c r="C9" s="7" t="n">
        <v>157</v>
      </c>
      <c r="E9" s="7" t="n">
        <v>406</v>
      </c>
    </row>
    <row r="10" spans="1:5">
      <c r="A10" s="3" t="s">
        <v>54</v>
      </c>
    </row>
    <row r="11" spans="1:5">
      <c r="A11" s="4" t="s">
        <v>55</v>
      </c>
      <c r="C11" s="5" t="n">
        <v>44</v>
      </c>
      <c r="E11" s="5" t="n">
        <v>106</v>
      </c>
    </row>
    <row r="12" spans="1:5">
      <c r="A12" s="4" t="s">
        <v>56</v>
      </c>
      <c r="C12" s="5" t="n">
        <v>44</v>
      </c>
      <c r="E12" s="5" t="n">
        <v>106</v>
      </c>
    </row>
    <row r="13" spans="1:5">
      <c r="A13" s="4" t="s">
        <v>57</v>
      </c>
      <c r="C13" s="7" t="n">
        <v>201</v>
      </c>
      <c r="E13" s="7" t="n">
        <v>5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200</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203</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206</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1"/>
  </cols>
  <sheetData>
    <row r="1" spans="1:4">
      <c r="A1" s="1" t="s">
        <v>261</v>
      </c>
      <c r="B1" s="2" t="s">
        <v>1</v>
      </c>
      <c r="D1" s="2" t="s">
        <v>262</v>
      </c>
    </row>
    <row r="2" spans="1:4">
      <c r="B2" s="2" t="s">
        <v>263</v>
      </c>
      <c r="C2" s="2" t="s">
        <v>264</v>
      </c>
      <c r="D2" s="2" t="s">
        <v>170</v>
      </c>
    </row>
    <row r="3" spans="1:4">
      <c r="A3" s="3" t="s">
        <v>265</v>
      </c>
    </row>
    <row r="4" spans="1:4">
      <c r="A4" s="4" t="s">
        <v>266</v>
      </c>
      <c r="B4" s="5" t="n">
        <v>1</v>
      </c>
    </row>
    <row r="5" spans="1:4">
      <c r="A5" s="4" t="s">
        <v>267</v>
      </c>
      <c r="D5" s="7" t="n">
        <v>195</v>
      </c>
    </row>
    <row r="6" spans="1:4">
      <c r="A6" s="4" t="s">
        <v>268</v>
      </c>
      <c r="B6" s="7" t="n">
        <v>83</v>
      </c>
    </row>
    <row r="7" spans="1:4">
      <c r="A7" s="4" t="s">
        <v>269</v>
      </c>
    </row>
    <row r="8" spans="1:4">
      <c r="A8" s="3" t="s">
        <v>265</v>
      </c>
    </row>
    <row r="9" spans="1:4">
      <c r="A9" s="4" t="s">
        <v>270</v>
      </c>
      <c r="B9" s="4" t="s">
        <v>271</v>
      </c>
    </row>
    <row r="10" spans="1:4">
      <c r="A10" s="4" t="s">
        <v>272</v>
      </c>
    </row>
    <row r="11" spans="1:4">
      <c r="A11" s="3" t="s">
        <v>265</v>
      </c>
    </row>
    <row r="12" spans="1:4">
      <c r="A12" s="4" t="s">
        <v>273</v>
      </c>
      <c r="C12" s="7" t="n">
        <v>70</v>
      </c>
    </row>
    <row r="13" spans="1:4">
      <c r="A13" s="4" t="s">
        <v>274</v>
      </c>
    </row>
    <row r="14" spans="1:4">
      <c r="A14" s="3" t="s">
        <v>265</v>
      </c>
    </row>
    <row r="15" spans="1:4">
      <c r="A15" s="4" t="s">
        <v>275</v>
      </c>
      <c r="D15" s="5" t="n">
        <v>9</v>
      </c>
    </row>
    <row r="16" spans="1:4">
      <c r="A16" s="4" t="s">
        <v>172</v>
      </c>
      <c r="D16" s="7" t="n">
        <v>3</v>
      </c>
    </row>
    <row r="17" spans="1:4">
      <c r="A17" s="4" t="s">
        <v>276</v>
      </c>
    </row>
    <row r="18" spans="1:4">
      <c r="A18" s="3" t="s">
        <v>265</v>
      </c>
    </row>
    <row r="19" spans="1:4">
      <c r="A19" s="4" t="s">
        <v>277</v>
      </c>
      <c r="B19" s="7" t="n">
        <v>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s>
  <sheetData>
    <row r="1" spans="1:4">
      <c r="A1" s="1" t="s">
        <v>278</v>
      </c>
      <c r="B1" s="2" t="s">
        <v>1</v>
      </c>
    </row>
    <row r="2" spans="1:4">
      <c r="B2" s="2" t="s">
        <v>279</v>
      </c>
      <c r="C2" s="2" t="s">
        <v>170</v>
      </c>
      <c r="D2" s="2" t="s">
        <v>280</v>
      </c>
    </row>
    <row r="3" spans="1:4">
      <c r="A3" s="3" t="s">
        <v>281</v>
      </c>
    </row>
    <row r="4" spans="1:4">
      <c r="A4" s="4" t="s">
        <v>73</v>
      </c>
      <c r="B4" s="7" t="n">
        <v>11132</v>
      </c>
      <c r="C4" s="7" t="n">
        <v>10837</v>
      </c>
    </row>
    <row r="5" spans="1:4">
      <c r="A5" s="4" t="s">
        <v>282</v>
      </c>
    </row>
    <row r="6" spans="1:4">
      <c r="A6" s="3" t="s">
        <v>281</v>
      </c>
    </row>
    <row r="7" spans="1:4">
      <c r="A7" s="4" t="s">
        <v>283</v>
      </c>
      <c r="B7" s="5" t="n">
        <v>19600</v>
      </c>
    </row>
    <row r="8" spans="1:4">
      <c r="A8" s="4" t="s">
        <v>284</v>
      </c>
      <c r="D8" s="5" t="n">
        <v>24</v>
      </c>
    </row>
    <row r="9" spans="1:4">
      <c r="A9" s="4" t="s">
        <v>285</v>
      </c>
      <c r="D9" s="5" t="n">
        <v>30</v>
      </c>
    </row>
    <row r="10" spans="1:4">
      <c r="A10" s="4" t="s">
        <v>73</v>
      </c>
      <c r="B10" s="7" t="n">
        <v>11190</v>
      </c>
      <c r="C10" s="7" t="n">
        <v>108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287</v>
      </c>
      <c r="C1" s="2" t="s">
        <v>2</v>
      </c>
      <c r="D1" s="2" t="s">
        <v>61</v>
      </c>
    </row>
    <row r="2" spans="1:4">
      <c r="A2" s="3" t="s">
        <v>288</v>
      </c>
    </row>
    <row r="3" spans="1:4">
      <c r="A3" s="4" t="s">
        <v>73</v>
      </c>
      <c r="C3" s="7" t="n">
        <v>11132</v>
      </c>
      <c r="D3" s="7" t="n">
        <v>10837</v>
      </c>
    </row>
    <row r="4" spans="1:4">
      <c r="A4" s="4" t="s">
        <v>282</v>
      </c>
    </row>
    <row r="5" spans="1:4">
      <c r="A5" s="3" t="s">
        <v>288</v>
      </c>
    </row>
    <row r="6" spans="1:4">
      <c r="A6" s="4" t="s">
        <v>289</v>
      </c>
      <c r="C6" s="5" t="n">
        <v>3292</v>
      </c>
      <c r="D6" s="5" t="n">
        <v>3317</v>
      </c>
    </row>
    <row r="7" spans="1:4">
      <c r="A7" s="4" t="s">
        <v>290</v>
      </c>
      <c r="C7" s="5" t="n">
        <v>9397</v>
      </c>
      <c r="D7" s="5" t="n">
        <v>9311</v>
      </c>
    </row>
    <row r="8" spans="1:4">
      <c r="A8" s="4" t="s">
        <v>291</v>
      </c>
      <c r="C8" s="5" t="n">
        <v>985</v>
      </c>
      <c r="D8" s="5" t="n">
        <v>782</v>
      </c>
    </row>
    <row r="9" spans="1:4">
      <c r="A9" s="4" t="s">
        <v>292</v>
      </c>
      <c r="C9" s="5" t="n">
        <v>-1492</v>
      </c>
      <c r="D9" s="5" t="n">
        <v>-1461</v>
      </c>
    </row>
    <row r="10" spans="1:4">
      <c r="A10" s="4" t="s">
        <v>79</v>
      </c>
      <c r="C10" s="5" t="n">
        <v>-7</v>
      </c>
      <c r="D10" s="5" t="n">
        <v>-7</v>
      </c>
    </row>
    <row r="11" spans="1:4">
      <c r="A11" s="4" t="s">
        <v>293</v>
      </c>
      <c r="C11" s="5" t="n">
        <v>-10888</v>
      </c>
      <c r="D11" s="5" t="n">
        <v>-10888</v>
      </c>
    </row>
    <row r="12" spans="1:4">
      <c r="A12" s="4" t="s">
        <v>294</v>
      </c>
      <c r="C12" s="5" t="n">
        <v>-1715</v>
      </c>
      <c r="D12" s="5" t="n">
        <v>-1613</v>
      </c>
    </row>
    <row r="13" spans="1:4">
      <c r="A13" s="4" t="s">
        <v>73</v>
      </c>
      <c r="C13" s="5" t="n">
        <v>11190</v>
      </c>
      <c r="D13" s="5" t="n">
        <v>10837</v>
      </c>
    </row>
    <row r="14" spans="1:4">
      <c r="A14" s="4" t="s">
        <v>295</v>
      </c>
      <c r="C14" s="5" t="n">
        <v>19628</v>
      </c>
      <c r="D14" s="5" t="n">
        <v>19633</v>
      </c>
    </row>
    <row r="15" spans="1:4">
      <c r="A15" s="3" t="s">
        <v>296</v>
      </c>
    </row>
    <row r="16" spans="1:4">
      <c r="A16" s="4" t="s">
        <v>289</v>
      </c>
      <c r="C16" s="5" t="n">
        <v>-25</v>
      </c>
    </row>
    <row r="17" spans="1:4">
      <c r="A17" s="4" t="s">
        <v>290</v>
      </c>
      <c r="C17" s="5" t="n">
        <v>86</v>
      </c>
    </row>
    <row r="18" spans="1:4">
      <c r="A18" s="4" t="s">
        <v>291</v>
      </c>
      <c r="C18" s="5" t="n">
        <v>203</v>
      </c>
    </row>
    <row r="19" spans="1:4">
      <c r="A19" s="4" t="s">
        <v>292</v>
      </c>
      <c r="C19" s="5" t="n">
        <v>-31</v>
      </c>
    </row>
    <row r="20" spans="1:4">
      <c r="A20" s="4" t="s">
        <v>79</v>
      </c>
      <c r="C20" s="5" t="n">
        <v>0</v>
      </c>
    </row>
    <row r="21" spans="1:4">
      <c r="A21" s="4" t="s">
        <v>293</v>
      </c>
      <c r="C21" s="5" t="n">
        <v>0</v>
      </c>
    </row>
    <row r="22" spans="1:4">
      <c r="A22" s="4" t="s">
        <v>294</v>
      </c>
      <c r="C22" s="5" t="n">
        <v>-102</v>
      </c>
    </row>
    <row r="23" spans="1:4">
      <c r="A23" s="4" t="s">
        <v>73</v>
      </c>
      <c r="C23" s="5" t="n">
        <v>353</v>
      </c>
    </row>
    <row r="24" spans="1:4">
      <c r="A24" s="4" t="s">
        <v>295</v>
      </c>
      <c r="C24" s="5" t="n">
        <v>-5</v>
      </c>
    </row>
    <row r="25" spans="1:4">
      <c r="A25" s="4" t="s">
        <v>297</v>
      </c>
      <c r="B25" s="7" t="n">
        <v>884</v>
      </c>
      <c r="C25" s="5" t="n">
        <v>884</v>
      </c>
    </row>
    <row r="26" spans="1:4">
      <c r="A26" s="4" t="s">
        <v>298</v>
      </c>
      <c r="B26" s="4" t="s">
        <v>299</v>
      </c>
    </row>
    <row r="27" spans="1:4">
      <c r="A27" s="4" t="s">
        <v>300</v>
      </c>
    </row>
    <row r="28" spans="1:4">
      <c r="A28" s="3" t="s">
        <v>288</v>
      </c>
    </row>
    <row r="29" spans="1:4">
      <c r="A29" s="4" t="s">
        <v>301</v>
      </c>
      <c r="C29" s="5" t="n">
        <v>8488</v>
      </c>
      <c r="D29" s="5" t="n">
        <v>8964</v>
      </c>
    </row>
    <row r="30" spans="1:4">
      <c r="A30" s="3" t="s">
        <v>296</v>
      </c>
    </row>
    <row r="31" spans="1:4">
      <c r="A31" s="4" t="s">
        <v>301</v>
      </c>
      <c r="C31" s="5" t="n">
        <v>-476</v>
      </c>
    </row>
    <row r="32" spans="1:4">
      <c r="A32" s="4" t="s">
        <v>302</v>
      </c>
    </row>
    <row r="33" spans="1:4">
      <c r="A33" s="3" t="s">
        <v>288</v>
      </c>
    </row>
    <row r="34" spans="1:4">
      <c r="A34" s="4" t="s">
        <v>301</v>
      </c>
      <c r="C34" s="5" t="n">
        <v>378</v>
      </c>
      <c r="D34" s="7" t="n">
        <v>391</v>
      </c>
    </row>
    <row r="35" spans="1:4">
      <c r="A35" s="3" t="s">
        <v>296</v>
      </c>
    </row>
    <row r="36" spans="1:4">
      <c r="A36" s="4" t="s">
        <v>301</v>
      </c>
      <c r="C36" s="7" t="n">
        <v>-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27</v>
      </c>
      <c r="D1" s="2" t="s">
        <v>1</v>
      </c>
    </row>
    <row r="2" spans="1:5">
      <c r="B2" s="2" t="s">
        <v>2</v>
      </c>
      <c r="C2" s="2" t="s">
        <v>28</v>
      </c>
      <c r="D2" s="2" t="s">
        <v>2</v>
      </c>
      <c r="E2" s="2" t="s">
        <v>28</v>
      </c>
    </row>
    <row r="3" spans="1:5">
      <c r="A3" s="3" t="s">
        <v>281</v>
      </c>
    </row>
    <row r="4" spans="1:5">
      <c r="A4" s="4" t="s">
        <v>304</v>
      </c>
      <c r="B4" s="7" t="n">
        <v>0</v>
      </c>
      <c r="D4" s="7" t="n">
        <v>0</v>
      </c>
    </row>
    <row r="5" spans="1:5">
      <c r="A5" s="4" t="s">
        <v>305</v>
      </c>
      <c r="B5" s="5" t="n">
        <v>16</v>
      </c>
      <c r="D5" s="5" t="n">
        <v>94</v>
      </c>
    </row>
    <row r="6" spans="1:5">
      <c r="A6" s="4" t="s">
        <v>306</v>
      </c>
      <c r="B6" s="7" t="n">
        <v>16</v>
      </c>
      <c r="D6" s="7" t="n">
        <v>94</v>
      </c>
    </row>
    <row r="7" spans="1:5">
      <c r="A7" s="4" t="s">
        <v>48</v>
      </c>
    </row>
    <row r="8" spans="1:5">
      <c r="A8" s="3" t="s">
        <v>281</v>
      </c>
    </row>
    <row r="9" spans="1:5">
      <c r="A9" s="4" t="s">
        <v>304</v>
      </c>
      <c r="C9" s="7" t="n">
        <v>7</v>
      </c>
      <c r="E9" s="7" t="n">
        <v>12</v>
      </c>
    </row>
    <row r="10" spans="1:5">
      <c r="A10" s="4" t="s">
        <v>305</v>
      </c>
      <c r="C10" s="5" t="n">
        <v>24</v>
      </c>
      <c r="E10" s="5" t="n">
        <v>62</v>
      </c>
    </row>
    <row r="11" spans="1:5">
      <c r="A11" s="4" t="s">
        <v>306</v>
      </c>
      <c r="C11" s="7" t="n">
        <v>31</v>
      </c>
      <c r="E11" s="7" t="n">
        <v>7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61</v>
      </c>
    </row>
    <row r="2" spans="1:3">
      <c r="A2" s="3" t="s">
        <v>308</v>
      </c>
    </row>
    <row r="3" spans="1:3">
      <c r="A3" s="4" t="s">
        <v>73</v>
      </c>
      <c r="B3" s="7" t="n">
        <v>11132</v>
      </c>
      <c r="C3" s="7" t="n">
        <v>10837</v>
      </c>
    </row>
    <row r="4" spans="1:3">
      <c r="A4" s="4" t="s">
        <v>100</v>
      </c>
    </row>
    <row r="5" spans="1:3">
      <c r="A5" s="3" t="s">
        <v>308</v>
      </c>
    </row>
    <row r="6" spans="1:3">
      <c r="A6" s="4" t="s">
        <v>101</v>
      </c>
      <c r="B6" s="5" t="n">
        <v>7801</v>
      </c>
      <c r="C6" s="5" t="n">
        <v>8845</v>
      </c>
    </row>
    <row r="7" spans="1:3">
      <c r="A7" s="4" t="s">
        <v>309</v>
      </c>
      <c r="B7" s="5" t="n">
        <v>659</v>
      </c>
      <c r="C7" s="5" t="n">
        <v>126</v>
      </c>
    </row>
    <row r="8" spans="1:3">
      <c r="A8" s="4" t="s">
        <v>310</v>
      </c>
    </row>
    <row r="9" spans="1:3">
      <c r="A9" s="3" t="s">
        <v>308</v>
      </c>
    </row>
    <row r="10" spans="1:3">
      <c r="A10" s="4" t="s">
        <v>101</v>
      </c>
      <c r="B10" s="5" t="n">
        <v>106</v>
      </c>
      <c r="C10" s="5" t="n">
        <v>126</v>
      </c>
    </row>
    <row r="11" spans="1:3">
      <c r="A11" s="4" t="s">
        <v>309</v>
      </c>
      <c r="B11" s="5" t="n">
        <v>24</v>
      </c>
      <c r="C11" s="5" t="n">
        <v>4</v>
      </c>
    </row>
    <row r="12" spans="1:3">
      <c r="A12" s="4" t="s">
        <v>311</v>
      </c>
    </row>
    <row r="13" spans="1:3">
      <c r="A13" s="3" t="s">
        <v>308</v>
      </c>
    </row>
    <row r="14" spans="1:3">
      <c r="A14" s="4" t="s">
        <v>101</v>
      </c>
      <c r="B14" s="5" t="n">
        <v>295</v>
      </c>
      <c r="C14" s="5" t="n">
        <v>252</v>
      </c>
    </row>
    <row r="15" spans="1:3">
      <c r="A15" s="4" t="s">
        <v>309</v>
      </c>
      <c r="B15" s="5" t="n">
        <v>51</v>
      </c>
      <c r="C15" s="5" t="n">
        <v>9</v>
      </c>
    </row>
    <row r="16" spans="1:3">
      <c r="A16" s="4" t="s">
        <v>102</v>
      </c>
    </row>
    <row r="17" spans="1:3">
      <c r="A17" s="3" t="s">
        <v>308</v>
      </c>
    </row>
    <row r="18" spans="1:3">
      <c r="A18" s="4" t="s">
        <v>101</v>
      </c>
      <c r="B18" s="7" t="n">
        <v>401</v>
      </c>
      <c r="C18" s="7" t="n">
        <v>3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2</v>
      </c>
      <c r="B1" s="2" t="s">
        <v>27</v>
      </c>
      <c r="D1" s="2" t="s">
        <v>1</v>
      </c>
    </row>
    <row r="2" spans="1:6">
      <c r="B2" s="2" t="s">
        <v>2</v>
      </c>
      <c r="C2" s="2" t="s">
        <v>28</v>
      </c>
      <c r="D2" s="2" t="s">
        <v>2</v>
      </c>
      <c r="E2" s="2" t="s">
        <v>28</v>
      </c>
      <c r="F2" s="2" t="s">
        <v>61</v>
      </c>
    </row>
    <row r="3" spans="1:6">
      <c r="A3" s="3" t="s">
        <v>180</v>
      </c>
    </row>
    <row r="4" spans="1:6">
      <c r="A4" s="4" t="s">
        <v>313</v>
      </c>
      <c r="F4" s="7" t="n">
        <v>16</v>
      </c>
    </row>
    <row r="5" spans="1:6">
      <c r="A5" s="4" t="s">
        <v>314</v>
      </c>
      <c r="B5" s="7" t="n">
        <v>204</v>
      </c>
      <c r="C5" s="7" t="n">
        <v>49</v>
      </c>
      <c r="D5" s="7" t="n">
        <v>595</v>
      </c>
      <c r="E5" s="7" t="n">
        <v>153</v>
      </c>
    </row>
    <row r="6" spans="1:6">
      <c r="A6" s="4" t="s">
        <v>315</v>
      </c>
      <c r="B6" s="7" t="n">
        <v>20100</v>
      </c>
      <c r="D6" s="7" t="n">
        <v>20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279</v>
      </c>
    </row>
    <row r="2" spans="1:2">
      <c r="A2" s="3" t="s">
        <v>317</v>
      </c>
    </row>
    <row r="3" spans="1:2">
      <c r="A3" s="4" t="s">
        <v>318</v>
      </c>
      <c r="B3" s="7" t="n">
        <v>202</v>
      </c>
    </row>
    <row r="4" spans="1:2">
      <c r="A4" s="5" t="n">
        <v>2019</v>
      </c>
      <c r="B4" s="5" t="n">
        <v>805</v>
      </c>
    </row>
    <row r="5" spans="1:2">
      <c r="A5" s="5" t="n">
        <v>2020</v>
      </c>
      <c r="B5" s="5" t="n">
        <v>805</v>
      </c>
    </row>
    <row r="6" spans="1:2">
      <c r="A6" s="5" t="n">
        <v>2021</v>
      </c>
      <c r="B6" s="5" t="n">
        <v>805</v>
      </c>
    </row>
    <row r="7" spans="1:2">
      <c r="A7" s="5" t="n">
        <v>2022</v>
      </c>
      <c r="B7" s="7" t="n">
        <v>7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7</v>
      </c>
      <c r="D1" s="2" t="s">
        <v>1</v>
      </c>
    </row>
    <row r="2" spans="1:5">
      <c r="B2" s="2" t="s">
        <v>2</v>
      </c>
      <c r="C2" s="2" t="s">
        <v>28</v>
      </c>
      <c r="D2" s="2" t="s">
        <v>2</v>
      </c>
      <c r="E2" s="2" t="s">
        <v>28</v>
      </c>
    </row>
    <row r="3" spans="1:5">
      <c r="A3" s="4" t="s">
        <v>59</v>
      </c>
      <c r="B3" s="7" t="n">
        <v>-1</v>
      </c>
      <c r="D3" s="7" t="n">
        <v>29</v>
      </c>
    </row>
    <row r="4" spans="1:5">
      <c r="A4" s="4" t="s">
        <v>48</v>
      </c>
    </row>
    <row r="5" spans="1:5">
      <c r="A5" s="4" t="s">
        <v>59</v>
      </c>
      <c r="C5" s="7" t="n">
        <v>-18</v>
      </c>
      <c r="E5" s="7" t="n">
        <v>-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279</v>
      </c>
    </row>
    <row r="3" spans="1:2">
      <c r="A3" s="3" t="s">
        <v>320</v>
      </c>
    </row>
    <row r="4" spans="1:2">
      <c r="A4" s="4" t="s">
        <v>321</v>
      </c>
      <c r="B4" s="7" t="n">
        <v>10837</v>
      </c>
    </row>
    <row r="5" spans="1:2">
      <c r="A5" s="4" t="s">
        <v>322</v>
      </c>
      <c r="B5" s="5" t="n">
        <v>353</v>
      </c>
    </row>
    <row r="6" spans="1:2">
      <c r="A6" s="4" t="s">
        <v>323</v>
      </c>
      <c r="B6" s="5" t="n">
        <v>-58</v>
      </c>
    </row>
    <row r="7" spans="1:2">
      <c r="A7" s="4" t="s">
        <v>324</v>
      </c>
      <c r="B7" s="7" t="n">
        <v>111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279</v>
      </c>
    </row>
    <row r="3" spans="1:2">
      <c r="A3" s="3" t="s">
        <v>183</v>
      </c>
    </row>
    <row r="4" spans="1:2">
      <c r="A4" s="4" t="s">
        <v>326</v>
      </c>
      <c r="B4" s="8" t="n">
        <v>6.3</v>
      </c>
    </row>
    <row r="5" spans="1:2">
      <c r="A5" s="3" t="s">
        <v>327</v>
      </c>
    </row>
    <row r="6" spans="1:2">
      <c r="A6" s="4" t="s">
        <v>328</v>
      </c>
      <c r="B6" s="4" t="s">
        <v>271</v>
      </c>
    </row>
    <row r="7" spans="1:2">
      <c r="A7" s="4" t="s">
        <v>329</v>
      </c>
    </row>
    <row r="8" spans="1:2">
      <c r="A8" s="3" t="s">
        <v>330</v>
      </c>
    </row>
    <row r="9" spans="1:2">
      <c r="A9" s="4" t="s">
        <v>331</v>
      </c>
      <c r="B9" s="4" t="s">
        <v>332</v>
      </c>
    </row>
    <row r="10" spans="1:2">
      <c r="A10" s="4" t="s">
        <v>333</v>
      </c>
      <c r="B10" s="4" t="s">
        <v>334</v>
      </c>
    </row>
    <row r="11" spans="1:2">
      <c r="A11" s="4" t="s">
        <v>335</v>
      </c>
    </row>
    <row r="12" spans="1:2">
      <c r="A12" s="3" t="s">
        <v>327</v>
      </c>
    </row>
    <row r="13" spans="1:2">
      <c r="A13" s="4" t="s">
        <v>336</v>
      </c>
      <c r="B13" s="4" t="s">
        <v>337</v>
      </c>
    </row>
    <row r="14" spans="1:2">
      <c r="A14" s="4" t="s">
        <v>338</v>
      </c>
      <c r="B14" s="4" t="s">
        <v>339</v>
      </c>
    </row>
    <row r="15" spans="1:2">
      <c r="A15" s="4" t="s">
        <v>340</v>
      </c>
    </row>
    <row r="16" spans="1:2">
      <c r="A16" s="3" t="s">
        <v>327</v>
      </c>
    </row>
    <row r="17" spans="1:2">
      <c r="A17" s="4" t="s">
        <v>336</v>
      </c>
      <c r="B17" s="4" t="s">
        <v>341</v>
      </c>
    </row>
    <row r="18" spans="1:2">
      <c r="A18" s="4" t="s">
        <v>338</v>
      </c>
      <c r="B18"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343</v>
      </c>
      <c r="B1" s="2" t="s">
        <v>27</v>
      </c>
      <c r="C1" s="2" t="s">
        <v>1</v>
      </c>
    </row>
    <row r="2" spans="1:4">
      <c r="B2" s="2" t="s">
        <v>2</v>
      </c>
      <c r="C2" s="2" t="s">
        <v>2</v>
      </c>
      <c r="D2" s="2" t="s">
        <v>61</v>
      </c>
    </row>
    <row r="3" spans="1:4">
      <c r="A3" s="3" t="s">
        <v>327</v>
      </c>
    </row>
    <row r="4" spans="1:4">
      <c r="A4" s="4" t="s">
        <v>30</v>
      </c>
      <c r="B4" s="7" t="n">
        <v>2010</v>
      </c>
      <c r="C4" s="7" t="n">
        <v>6149</v>
      </c>
    </row>
    <row r="5" spans="1:4">
      <c r="A5" s="4" t="s">
        <v>32</v>
      </c>
      <c r="B5" s="5" t="n">
        <v>976</v>
      </c>
      <c r="C5" s="5" t="n">
        <v>2954</v>
      </c>
    </row>
    <row r="6" spans="1:4">
      <c r="A6" s="4" t="s">
        <v>33</v>
      </c>
      <c r="B6" s="5" t="n">
        <v>311</v>
      </c>
      <c r="C6" s="5" t="n">
        <v>1043</v>
      </c>
    </row>
    <row r="7" spans="1:4">
      <c r="A7" s="4" t="s">
        <v>41</v>
      </c>
      <c r="B7" s="5" t="n">
        <v>137</v>
      </c>
      <c r="C7" s="5" t="n">
        <v>381</v>
      </c>
    </row>
    <row r="8" spans="1:4">
      <c r="A8" s="4" t="s">
        <v>46</v>
      </c>
      <c r="B8" s="5" t="n">
        <v>38</v>
      </c>
      <c r="C8" s="5" t="n">
        <v>184</v>
      </c>
    </row>
    <row r="9" spans="1:4">
      <c r="A9" s="4" t="s">
        <v>162</v>
      </c>
      <c r="B9" s="5" t="n">
        <v>88</v>
      </c>
      <c r="C9" s="5" t="n">
        <v>190</v>
      </c>
    </row>
    <row r="10" spans="1:4">
      <c r="A10" s="4" t="s">
        <v>344</v>
      </c>
      <c r="B10" s="5" t="n">
        <v>290</v>
      </c>
      <c r="C10" s="5" t="n">
        <v>290</v>
      </c>
      <c r="D10" s="7" t="n">
        <v>117</v>
      </c>
    </row>
    <row r="11" spans="1:4">
      <c r="A11" s="4" t="s">
        <v>345</v>
      </c>
      <c r="B11" s="5" t="n">
        <v>132</v>
      </c>
      <c r="C11" s="5" t="n">
        <v>132</v>
      </c>
      <c r="D11" s="5" t="n">
        <v>63</v>
      </c>
    </row>
    <row r="12" spans="1:4">
      <c r="A12" s="4" t="s">
        <v>90</v>
      </c>
      <c r="B12" s="5" t="n">
        <v>1469</v>
      </c>
      <c r="C12" s="5" t="n">
        <v>1469</v>
      </c>
    </row>
    <row r="13" spans="1:4">
      <c r="A13" s="4" t="s">
        <v>346</v>
      </c>
      <c r="B13" s="5" t="n">
        <v>274</v>
      </c>
      <c r="C13" s="5" t="n">
        <v>274</v>
      </c>
    </row>
    <row r="14" spans="1:4">
      <c r="A14" s="4" t="s">
        <v>96</v>
      </c>
      <c r="B14" s="5" t="n">
        <v>18312</v>
      </c>
      <c r="C14" s="5" t="n">
        <v>18312</v>
      </c>
      <c r="D14" s="7" t="n">
        <v>19254</v>
      </c>
    </row>
    <row r="15" spans="1:4">
      <c r="A15" s="4" t="s">
        <v>347</v>
      </c>
    </row>
    <row r="16" spans="1:4">
      <c r="A16" s="3" t="s">
        <v>327</v>
      </c>
    </row>
    <row r="17" spans="1:4">
      <c r="A17" s="4" t="s">
        <v>30</v>
      </c>
      <c r="B17" s="5" t="n">
        <v>-4</v>
      </c>
      <c r="C17" s="5" t="n">
        <v>-4</v>
      </c>
    </row>
    <row r="18" spans="1:4">
      <c r="A18" s="4" t="s">
        <v>32</v>
      </c>
      <c r="B18" s="5" t="n">
        <v>0</v>
      </c>
      <c r="C18" s="5" t="n">
        <v>0</v>
      </c>
    </row>
    <row r="19" spans="1:4">
      <c r="A19" s="4" t="s">
        <v>33</v>
      </c>
      <c r="B19" s="5" t="n">
        <v>12</v>
      </c>
      <c r="C19" s="5" t="n">
        <v>32</v>
      </c>
    </row>
    <row r="20" spans="1:4">
      <c r="A20" s="4" t="s">
        <v>41</v>
      </c>
      <c r="B20" s="5" t="n">
        <v>-7</v>
      </c>
      <c r="C20" s="5" t="n">
        <v>-7</v>
      </c>
    </row>
    <row r="21" spans="1:4">
      <c r="A21" s="4" t="s">
        <v>46</v>
      </c>
      <c r="B21" s="5" t="n">
        <v>-2</v>
      </c>
      <c r="C21" s="5" t="n">
        <v>-8</v>
      </c>
    </row>
    <row r="22" spans="1:4">
      <c r="A22" s="4" t="s">
        <v>162</v>
      </c>
      <c r="B22" s="5" t="n">
        <v>-7</v>
      </c>
      <c r="C22" s="5" t="n">
        <v>-21</v>
      </c>
    </row>
    <row r="23" spans="1:4">
      <c r="A23" s="4" t="s">
        <v>344</v>
      </c>
      <c r="B23" s="5" t="n">
        <v>-22</v>
      </c>
      <c r="C23" s="5" t="n">
        <v>-22</v>
      </c>
    </row>
    <row r="24" spans="1:4">
      <c r="A24" s="4" t="s">
        <v>345</v>
      </c>
      <c r="B24" s="5" t="n">
        <v>-22</v>
      </c>
      <c r="C24" s="5" t="n">
        <v>-22</v>
      </c>
    </row>
    <row r="25" spans="1:4">
      <c r="A25" s="4" t="s">
        <v>90</v>
      </c>
      <c r="B25" s="5" t="n">
        <v>-3</v>
      </c>
      <c r="C25" s="5" t="n">
        <v>-3</v>
      </c>
    </row>
    <row r="26" spans="1:4">
      <c r="A26" s="4" t="s">
        <v>346</v>
      </c>
      <c r="B26" s="5" t="n">
        <v>10</v>
      </c>
      <c r="C26" s="5" t="n">
        <v>10</v>
      </c>
    </row>
    <row r="27" spans="1:4">
      <c r="A27" s="4" t="s">
        <v>96</v>
      </c>
      <c r="B27" s="5" t="n">
        <v>-31</v>
      </c>
      <c r="C27" s="5" t="n">
        <v>-31</v>
      </c>
    </row>
    <row r="28" spans="1:4">
      <c r="A28" s="4" t="s">
        <v>348</v>
      </c>
    </row>
    <row r="29" spans="1:4">
      <c r="A29" s="3" t="s">
        <v>327</v>
      </c>
    </row>
    <row r="30" spans="1:4">
      <c r="A30" s="4" t="s">
        <v>30</v>
      </c>
      <c r="B30" s="5" t="n">
        <v>2006</v>
      </c>
      <c r="C30" s="5" t="n">
        <v>6145</v>
      </c>
    </row>
    <row r="31" spans="1:4">
      <c r="A31" s="4" t="s">
        <v>32</v>
      </c>
      <c r="B31" s="5" t="n">
        <v>976</v>
      </c>
      <c r="C31" s="5" t="n">
        <v>2954</v>
      </c>
    </row>
    <row r="32" spans="1:4">
      <c r="A32" s="4" t="s">
        <v>33</v>
      </c>
      <c r="B32" s="5" t="n">
        <v>323</v>
      </c>
      <c r="C32" s="5" t="n">
        <v>1075</v>
      </c>
    </row>
    <row r="33" spans="1:4">
      <c r="A33" s="4" t="s">
        <v>41</v>
      </c>
      <c r="B33" s="5" t="n">
        <v>130</v>
      </c>
      <c r="C33" s="5" t="n">
        <v>374</v>
      </c>
    </row>
    <row r="34" spans="1:4">
      <c r="A34" s="4" t="s">
        <v>46</v>
      </c>
      <c r="B34" s="5" t="n">
        <v>36</v>
      </c>
      <c r="C34" s="5" t="n">
        <v>176</v>
      </c>
    </row>
    <row r="35" spans="1:4">
      <c r="A35" s="4" t="s">
        <v>162</v>
      </c>
      <c r="B35" s="5" t="n">
        <v>81</v>
      </c>
      <c r="C35" s="5" t="n">
        <v>169</v>
      </c>
    </row>
    <row r="36" spans="1:4">
      <c r="A36" s="4" t="s">
        <v>344</v>
      </c>
      <c r="B36" s="5" t="n">
        <v>268</v>
      </c>
      <c r="C36" s="5" t="n">
        <v>268</v>
      </c>
    </row>
    <row r="37" spans="1:4">
      <c r="A37" s="4" t="s">
        <v>345</v>
      </c>
      <c r="B37" s="5" t="n">
        <v>110</v>
      </c>
      <c r="C37" s="5" t="n">
        <v>110</v>
      </c>
    </row>
    <row r="38" spans="1:4">
      <c r="A38" s="4" t="s">
        <v>90</v>
      </c>
      <c r="B38" s="5" t="n">
        <v>1466</v>
      </c>
      <c r="C38" s="5" t="n">
        <v>1466</v>
      </c>
    </row>
    <row r="39" spans="1:4">
      <c r="A39" s="4" t="s">
        <v>346</v>
      </c>
      <c r="B39" s="5" t="n">
        <v>284</v>
      </c>
      <c r="C39" s="5" t="n">
        <v>284</v>
      </c>
    </row>
    <row r="40" spans="1:4">
      <c r="A40" s="4" t="s">
        <v>96</v>
      </c>
      <c r="B40" s="7" t="n">
        <v>18281</v>
      </c>
      <c r="C40" s="7" t="n">
        <v>182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27</v>
      </c>
      <c r="D1" s="2" t="s">
        <v>1</v>
      </c>
    </row>
    <row r="2" spans="1:5">
      <c r="B2" s="2" t="s">
        <v>2</v>
      </c>
      <c r="C2" s="2" t="s">
        <v>28</v>
      </c>
      <c r="D2" s="2" t="s">
        <v>2</v>
      </c>
      <c r="E2" s="2" t="s">
        <v>28</v>
      </c>
    </row>
    <row r="3" spans="1:5">
      <c r="A3" s="3" t="s">
        <v>350</v>
      </c>
    </row>
    <row r="4" spans="1:5">
      <c r="A4" s="4" t="s">
        <v>351</v>
      </c>
      <c r="B4" s="7" t="n">
        <v>2010</v>
      </c>
      <c r="D4" s="7" t="n">
        <v>6149</v>
      </c>
    </row>
    <row r="5" spans="1:5">
      <c r="A5" s="4" t="s">
        <v>352</v>
      </c>
      <c r="B5" s="5" t="n">
        <v>-72</v>
      </c>
      <c r="D5" s="5" t="n">
        <v>-221</v>
      </c>
    </row>
    <row r="6" spans="1:5">
      <c r="A6" s="4" t="s">
        <v>353</v>
      </c>
      <c r="B6" s="5" t="n">
        <v>1938</v>
      </c>
      <c r="D6" s="5" t="n">
        <v>5928</v>
      </c>
    </row>
    <row r="7" spans="1:5">
      <c r="A7" s="4" t="s">
        <v>354</v>
      </c>
    </row>
    <row r="8" spans="1:5">
      <c r="A8" s="3" t="s">
        <v>350</v>
      </c>
    </row>
    <row r="9" spans="1:5">
      <c r="A9" s="4" t="s">
        <v>353</v>
      </c>
      <c r="B9" s="5" t="n">
        <v>0</v>
      </c>
      <c r="D9" s="5" t="n">
        <v>0</v>
      </c>
    </row>
    <row r="10" spans="1:5">
      <c r="A10" s="4" t="s">
        <v>355</v>
      </c>
    </row>
    <row r="11" spans="1:5">
      <c r="A11" s="3" t="s">
        <v>350</v>
      </c>
    </row>
    <row r="12" spans="1:5">
      <c r="A12" s="4" t="s">
        <v>353</v>
      </c>
      <c r="B12" s="5" t="n">
        <v>1938</v>
      </c>
      <c r="D12" s="5" t="n">
        <v>5928</v>
      </c>
    </row>
    <row r="13" spans="1:5">
      <c r="A13" s="4" t="s">
        <v>356</v>
      </c>
    </row>
    <row r="14" spans="1:5">
      <c r="A14" s="3" t="s">
        <v>350</v>
      </c>
    </row>
    <row r="15" spans="1:5">
      <c r="A15" s="4" t="s">
        <v>351</v>
      </c>
      <c r="B15" s="5" t="n">
        <v>969</v>
      </c>
      <c r="D15" s="5" t="n">
        <v>2959</v>
      </c>
    </row>
    <row r="16" spans="1:5">
      <c r="A16" s="4" t="s">
        <v>352</v>
      </c>
      <c r="B16" s="5" t="n">
        <v>0</v>
      </c>
      <c r="D16" s="5" t="n">
        <v>0</v>
      </c>
    </row>
    <row r="17" spans="1:5">
      <c r="A17" s="4" t="s">
        <v>353</v>
      </c>
      <c r="B17" s="5" t="n">
        <v>969</v>
      </c>
      <c r="D17" s="5" t="n">
        <v>2959</v>
      </c>
    </row>
    <row r="18" spans="1:5">
      <c r="A18" s="4" t="s">
        <v>357</v>
      </c>
    </row>
    <row r="19" spans="1:5">
      <c r="A19" s="3" t="s">
        <v>350</v>
      </c>
    </row>
    <row r="20" spans="1:5">
      <c r="A20" s="4" t="s">
        <v>351</v>
      </c>
      <c r="B20" s="5" t="n">
        <v>664</v>
      </c>
      <c r="D20" s="5" t="n">
        <v>2012</v>
      </c>
    </row>
    <row r="21" spans="1:5">
      <c r="A21" s="4" t="s">
        <v>352</v>
      </c>
      <c r="B21" s="5" t="n">
        <v>-45</v>
      </c>
      <c r="D21" s="5" t="n">
        <v>-140</v>
      </c>
    </row>
    <row r="22" spans="1:5">
      <c r="A22" s="4" t="s">
        <v>353</v>
      </c>
      <c r="B22" s="5" t="n">
        <v>619</v>
      </c>
      <c r="D22" s="5" t="n">
        <v>1872</v>
      </c>
    </row>
    <row r="23" spans="1:5">
      <c r="A23" s="4" t="s">
        <v>358</v>
      </c>
    </row>
    <row r="24" spans="1:5">
      <c r="A24" s="3" t="s">
        <v>350</v>
      </c>
    </row>
    <row r="25" spans="1:5">
      <c r="A25" s="4" t="s">
        <v>351</v>
      </c>
      <c r="B25" s="5" t="n">
        <v>349</v>
      </c>
      <c r="D25" s="5" t="n">
        <v>1093</v>
      </c>
    </row>
    <row r="26" spans="1:5">
      <c r="A26" s="4" t="s">
        <v>352</v>
      </c>
      <c r="B26" s="5" t="n">
        <v>0</v>
      </c>
      <c r="D26" s="5" t="n">
        <v>0</v>
      </c>
    </row>
    <row r="27" spans="1:5">
      <c r="A27" s="4" t="s">
        <v>353</v>
      </c>
      <c r="B27" s="5" t="n">
        <v>349</v>
      </c>
      <c r="D27" s="5" t="n">
        <v>1093</v>
      </c>
    </row>
    <row r="28" spans="1:5">
      <c r="A28" s="4" t="s">
        <v>359</v>
      </c>
    </row>
    <row r="29" spans="1:5">
      <c r="A29" s="3" t="s">
        <v>350</v>
      </c>
    </row>
    <row r="30" spans="1:5">
      <c r="A30" s="4" t="s">
        <v>351</v>
      </c>
      <c r="B30" s="5" t="n">
        <v>1</v>
      </c>
      <c r="C30" s="7" t="n">
        <v>0</v>
      </c>
      <c r="D30" s="5" t="n">
        <v>3</v>
      </c>
      <c r="E30" s="7" t="n">
        <v>0</v>
      </c>
    </row>
    <row r="31" spans="1:5">
      <c r="A31" s="4" t="s">
        <v>352</v>
      </c>
      <c r="B31" s="5" t="n">
        <v>0</v>
      </c>
      <c r="D31" s="5" t="n">
        <v>0</v>
      </c>
    </row>
    <row r="32" spans="1:5">
      <c r="A32" s="4" t="s">
        <v>353</v>
      </c>
      <c r="B32" s="5" t="n">
        <v>1</v>
      </c>
      <c r="D32" s="5" t="n">
        <v>3</v>
      </c>
    </row>
    <row r="33" spans="1:5">
      <c r="A33" s="4" t="s">
        <v>69</v>
      </c>
    </row>
    <row r="34" spans="1:5">
      <c r="A34" s="3" t="s">
        <v>350</v>
      </c>
    </row>
    <row r="35" spans="1:5">
      <c r="A35" s="4" t="s">
        <v>351</v>
      </c>
      <c r="B35" s="5" t="n">
        <v>1</v>
      </c>
      <c r="C35" s="7" t="n">
        <v>2</v>
      </c>
      <c r="D35" s="5" t="n">
        <v>4</v>
      </c>
      <c r="E35" s="7" t="n">
        <v>6</v>
      </c>
    </row>
    <row r="36" spans="1:5">
      <c r="A36" s="4" t="s">
        <v>352</v>
      </c>
      <c r="B36" s="5" t="n">
        <v>-1</v>
      </c>
      <c r="D36" s="5" t="n">
        <v>-3</v>
      </c>
    </row>
    <row r="37" spans="1:5">
      <c r="A37" s="4" t="s">
        <v>353</v>
      </c>
      <c r="B37" s="5" t="n">
        <v>0</v>
      </c>
      <c r="D37" s="5" t="n">
        <v>1</v>
      </c>
    </row>
    <row r="38" spans="1:5">
      <c r="A38" s="4" t="s">
        <v>51</v>
      </c>
    </row>
    <row r="39" spans="1:5">
      <c r="A39" s="3" t="s">
        <v>350</v>
      </c>
    </row>
    <row r="40" spans="1:5">
      <c r="A40" s="4" t="s">
        <v>351</v>
      </c>
      <c r="B40" s="5" t="n">
        <v>26</v>
      </c>
      <c r="D40" s="5" t="n">
        <v>78</v>
      </c>
    </row>
    <row r="41" spans="1:5">
      <c r="A41" s="4" t="s">
        <v>352</v>
      </c>
      <c r="B41" s="5" t="n">
        <v>-26</v>
      </c>
      <c r="D41" s="5" t="n">
        <v>-78</v>
      </c>
    </row>
    <row r="42" spans="1:5">
      <c r="A42" s="4" t="s">
        <v>353</v>
      </c>
      <c r="B42" s="7" t="n">
        <v>0</v>
      </c>
      <c r="D42"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0</v>
      </c>
      <c r="B1" s="2" t="s">
        <v>2</v>
      </c>
      <c r="C1" s="2" t="s">
        <v>361</v>
      </c>
    </row>
    <row r="2" spans="1:3">
      <c r="A2" s="3" t="s">
        <v>183</v>
      </c>
    </row>
    <row r="3" spans="1:3">
      <c r="A3" s="4" t="s">
        <v>362</v>
      </c>
      <c r="B3" s="7" t="n">
        <v>715</v>
      </c>
      <c r="C3" s="7" t="n">
        <v>748</v>
      </c>
    </row>
    <row r="4" spans="1:3">
      <c r="A4" s="4" t="s">
        <v>363</v>
      </c>
      <c r="B4" s="5" t="n">
        <v>413</v>
      </c>
      <c r="C4" s="5" t="n">
        <v>353</v>
      </c>
    </row>
    <row r="5" spans="1:3">
      <c r="A5" s="4" t="s">
        <v>364</v>
      </c>
      <c r="B5" s="5" t="n">
        <v>725</v>
      </c>
      <c r="C5" s="5" t="n">
        <v>751</v>
      </c>
    </row>
    <row r="6" spans="1:3">
      <c r="A6" s="4" t="s">
        <v>365</v>
      </c>
      <c r="B6" s="7" t="n">
        <v>10</v>
      </c>
      <c r="C6" s="7"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6</v>
      </c>
      <c r="B1" s="2" t="s">
        <v>27</v>
      </c>
      <c r="C1" s="2" t="s">
        <v>1</v>
      </c>
    </row>
    <row r="2" spans="1:3">
      <c r="B2" s="2" t="s">
        <v>2</v>
      </c>
      <c r="C2" s="2" t="s">
        <v>2</v>
      </c>
    </row>
    <row r="3" spans="1:3">
      <c r="A3" s="3" t="s">
        <v>183</v>
      </c>
    </row>
    <row r="4" spans="1:3">
      <c r="A4" s="4" t="s">
        <v>367</v>
      </c>
      <c r="B4" s="7" t="n">
        <v>22</v>
      </c>
      <c r="C4" s="7" t="n">
        <v>135</v>
      </c>
    </row>
    <row r="5" spans="1:3">
      <c r="A5" s="4" t="s">
        <v>368</v>
      </c>
      <c r="B5" s="7" t="n">
        <v>0</v>
      </c>
      <c r="C5"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9</v>
      </c>
      <c r="B1" s="2" t="s">
        <v>27</v>
      </c>
      <c r="C1" s="2" t="s">
        <v>1</v>
      </c>
    </row>
    <row r="2" spans="1:3">
      <c r="B2" s="2" t="s">
        <v>2</v>
      </c>
      <c r="C2" s="2" t="s">
        <v>2</v>
      </c>
    </row>
    <row r="3" spans="1:3">
      <c r="A3" s="4" t="s">
        <v>370</v>
      </c>
    </row>
    <row r="4" spans="1:3">
      <c r="A4" s="3" t="s">
        <v>371</v>
      </c>
    </row>
    <row r="5" spans="1:3">
      <c r="A5" s="4" t="s">
        <v>372</v>
      </c>
      <c r="B5" s="7" t="n">
        <v>34</v>
      </c>
      <c r="C5" s="7" t="n">
        <v>13</v>
      </c>
    </row>
    <row r="6" spans="1:3">
      <c r="A6" s="4" t="s">
        <v>373</v>
      </c>
      <c r="B6" s="5" t="n">
        <v>16</v>
      </c>
      <c r="C6" s="5" t="n">
        <v>42</v>
      </c>
    </row>
    <row r="7" spans="1:3">
      <c r="A7" s="4" t="s">
        <v>374</v>
      </c>
      <c r="B7" s="5" t="n">
        <v>-5</v>
      </c>
      <c r="C7" s="5" t="n">
        <v>-10</v>
      </c>
    </row>
    <row r="8" spans="1:3">
      <c r="A8" s="4" t="s">
        <v>375</v>
      </c>
      <c r="B8" s="5" t="n">
        <v>45</v>
      </c>
      <c r="C8" s="5" t="n">
        <v>45</v>
      </c>
    </row>
    <row r="9" spans="1:3">
      <c r="A9" s="4" t="s">
        <v>376</v>
      </c>
    </row>
    <row r="10" spans="1:3">
      <c r="A10" s="3" t="s">
        <v>371</v>
      </c>
    </row>
    <row r="11" spans="1:3">
      <c r="A11" s="4" t="s">
        <v>372</v>
      </c>
      <c r="B11" s="5" t="n">
        <v>52</v>
      </c>
      <c r="C11" s="5" t="n">
        <v>14</v>
      </c>
    </row>
    <row r="12" spans="1:3">
      <c r="A12" s="4" t="s">
        <v>373</v>
      </c>
      <c r="B12" s="5" t="n">
        <v>22</v>
      </c>
      <c r="C12" s="5" t="n">
        <v>70</v>
      </c>
    </row>
    <row r="13" spans="1:3">
      <c r="A13" s="4" t="s">
        <v>374</v>
      </c>
      <c r="B13" s="5" t="n">
        <v>-8</v>
      </c>
      <c r="C13" s="5" t="n">
        <v>-18</v>
      </c>
    </row>
    <row r="14" spans="1:3">
      <c r="A14" s="4" t="s">
        <v>375</v>
      </c>
      <c r="B14" s="7" t="n">
        <v>66</v>
      </c>
      <c r="C14" s="7" t="n">
        <v>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77</v>
      </c>
      <c r="B1" s="2" t="s">
        <v>1</v>
      </c>
    </row>
    <row r="2" spans="1:3">
      <c r="B2" s="2" t="s">
        <v>2</v>
      </c>
      <c r="C2" s="2" t="s">
        <v>61</v>
      </c>
    </row>
    <row r="3" spans="1:3">
      <c r="A3" s="3" t="s">
        <v>293</v>
      </c>
    </row>
    <row r="4" spans="1:3">
      <c r="A4" s="4" t="s">
        <v>378</v>
      </c>
      <c r="B4" s="7" t="n">
        <v>10691</v>
      </c>
      <c r="C4" s="7" t="n">
        <v>10705</v>
      </c>
    </row>
    <row r="5" spans="1:3">
      <c r="A5" s="4" t="s">
        <v>379</v>
      </c>
      <c r="B5" s="5" t="n">
        <v>163</v>
      </c>
      <c r="C5" s="5" t="n">
        <v>185</v>
      </c>
    </row>
    <row r="6" spans="1:3">
      <c r="A6" s="4" t="s">
        <v>380</v>
      </c>
      <c r="B6" s="5" t="n">
        <v>10854</v>
      </c>
      <c r="C6" s="5" t="n">
        <v>10890</v>
      </c>
    </row>
    <row r="7" spans="1:3">
      <c r="A7" s="4" t="s">
        <v>381</v>
      </c>
      <c r="B7" s="5" t="n">
        <v>-6</v>
      </c>
      <c r="C7" s="5" t="n">
        <v>-8</v>
      </c>
    </row>
    <row r="8" spans="1:3">
      <c r="A8" s="4" t="s">
        <v>382</v>
      </c>
      <c r="B8" s="7" t="n">
        <v>10848</v>
      </c>
      <c r="C8" s="5" t="n">
        <v>10882</v>
      </c>
    </row>
    <row r="9" spans="1:3">
      <c r="A9" s="4" t="s">
        <v>383</v>
      </c>
    </row>
    <row r="10" spans="1:3">
      <c r="A10" s="3" t="s">
        <v>293</v>
      </c>
    </row>
    <row r="11" spans="1:3">
      <c r="A11" s="4" t="s">
        <v>384</v>
      </c>
      <c r="B11" s="4" t="s">
        <v>385</v>
      </c>
    </row>
    <row r="12" spans="1:3">
      <c r="A12" s="4" t="s">
        <v>378</v>
      </c>
      <c r="B12" s="7" t="n">
        <v>600</v>
      </c>
      <c r="C12" s="5" t="n">
        <v>600</v>
      </c>
    </row>
    <row r="13" spans="1:3">
      <c r="A13" s="4" t="s">
        <v>386</v>
      </c>
    </row>
    <row r="14" spans="1:3">
      <c r="A14" s="3" t="s">
        <v>293</v>
      </c>
    </row>
    <row r="15" spans="1:3">
      <c r="A15" s="4" t="s">
        <v>378</v>
      </c>
      <c r="B15" s="7" t="n">
        <v>5315</v>
      </c>
      <c r="C15" s="5" t="n">
        <v>5315</v>
      </c>
    </row>
    <row r="16" spans="1:3">
      <c r="A16" s="4" t="s">
        <v>387</v>
      </c>
    </row>
    <row r="17" spans="1:3">
      <c r="A17" s="3" t="s">
        <v>293</v>
      </c>
    </row>
    <row r="18" spans="1:3">
      <c r="A18" s="4" t="s">
        <v>384</v>
      </c>
      <c r="B18" s="4" t="s">
        <v>388</v>
      </c>
    </row>
    <row r="19" spans="1:3">
      <c r="A19" s="4" t="s">
        <v>389</v>
      </c>
    </row>
    <row r="20" spans="1:3">
      <c r="A20" s="3" t="s">
        <v>293</v>
      </c>
    </row>
    <row r="21" spans="1:3">
      <c r="A21" s="4" t="s">
        <v>384</v>
      </c>
      <c r="B21" s="4" t="s">
        <v>390</v>
      </c>
    </row>
    <row r="22" spans="1:3">
      <c r="A22" s="4" t="s">
        <v>391</v>
      </c>
    </row>
    <row r="23" spans="1:3">
      <c r="A23" s="3" t="s">
        <v>293</v>
      </c>
    </row>
    <row r="24" spans="1:3">
      <c r="A24" s="4" t="s">
        <v>378</v>
      </c>
      <c r="B24" s="7" t="n">
        <v>4611</v>
      </c>
      <c r="C24" s="7" t="n">
        <v>4611</v>
      </c>
    </row>
    <row r="25" spans="1:3">
      <c r="A25" s="4" t="s">
        <v>392</v>
      </c>
      <c r="B25" s="4" t="s">
        <v>393</v>
      </c>
      <c r="C25" s="4" t="s">
        <v>394</v>
      </c>
    </row>
    <row r="26" spans="1:3">
      <c r="A26" s="4" t="s">
        <v>395</v>
      </c>
    </row>
    <row r="27" spans="1:3">
      <c r="A27" s="3" t="s">
        <v>293</v>
      </c>
    </row>
    <row r="28" spans="1:3">
      <c r="A28" s="4" t="s">
        <v>396</v>
      </c>
      <c r="B28" s="4" t="s">
        <v>397</v>
      </c>
    </row>
    <row r="29" spans="1:3">
      <c r="A29" s="4" t="s">
        <v>398</v>
      </c>
    </row>
    <row r="30" spans="1:3">
      <c r="A30" s="3" t="s">
        <v>293</v>
      </c>
    </row>
    <row r="31" spans="1:3">
      <c r="A31" s="4" t="s">
        <v>396</v>
      </c>
      <c r="B31" s="4" t="s">
        <v>399</v>
      </c>
    </row>
    <row r="32" spans="1:3">
      <c r="A32" s="4" t="s">
        <v>400</v>
      </c>
    </row>
    <row r="33" spans="1:3">
      <c r="A33" s="3" t="s">
        <v>293</v>
      </c>
    </row>
    <row r="34" spans="1:3">
      <c r="A34" s="4" t="s">
        <v>378</v>
      </c>
      <c r="B34" s="7" t="n">
        <v>165</v>
      </c>
      <c r="C34" s="7" t="n">
        <v>1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1</v>
      </c>
      <c r="B1" s="2" t="s">
        <v>2</v>
      </c>
      <c r="C1" s="2" t="s">
        <v>61</v>
      </c>
    </row>
    <row r="2" spans="1:3">
      <c r="A2" s="3" t="s">
        <v>186</v>
      </c>
    </row>
    <row r="3" spans="1:3">
      <c r="A3" s="4" t="s">
        <v>318</v>
      </c>
      <c r="B3" s="7" t="n">
        <v>2</v>
      </c>
    </row>
    <row r="4" spans="1:3">
      <c r="A4" s="5" t="n">
        <v>2019</v>
      </c>
      <c r="B4" s="5" t="n">
        <v>6</v>
      </c>
    </row>
    <row r="5" spans="1:3">
      <c r="A5" s="5" t="n">
        <v>2020</v>
      </c>
      <c r="B5" s="5" t="n">
        <v>6</v>
      </c>
    </row>
    <row r="6" spans="1:3">
      <c r="A6" s="5" t="n">
        <v>2021</v>
      </c>
      <c r="B6" s="5" t="n">
        <v>647</v>
      </c>
    </row>
    <row r="7" spans="1:3">
      <c r="A7" s="5" t="n">
        <v>2022</v>
      </c>
      <c r="B7" s="5" t="n">
        <v>1609</v>
      </c>
    </row>
    <row r="8" spans="1:3">
      <c r="A8" s="4" t="s">
        <v>402</v>
      </c>
      <c r="B8" s="5" t="n">
        <v>8421</v>
      </c>
    </row>
    <row r="9" spans="1:3">
      <c r="A9" s="4" t="s">
        <v>380</v>
      </c>
      <c r="B9" s="7" t="n">
        <v>10691</v>
      </c>
      <c r="C9" s="7" t="n">
        <v>107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21"/>
  </cols>
  <sheetData>
    <row r="1" spans="1:2">
      <c r="A1" s="1" t="s">
        <v>403</v>
      </c>
      <c r="B1" s="2" t="s">
        <v>1</v>
      </c>
    </row>
    <row r="2" spans="1:2">
      <c r="B2" s="2" t="s">
        <v>279</v>
      </c>
    </row>
    <row r="3" spans="1:2">
      <c r="A3" s="4" t="s">
        <v>404</v>
      </c>
    </row>
    <row r="4" spans="1:2">
      <c r="A4" s="3" t="s">
        <v>405</v>
      </c>
    </row>
    <row r="5" spans="1:2">
      <c r="A5" s="4" t="s">
        <v>406</v>
      </c>
      <c r="B5" s="7" t="n">
        <v>5</v>
      </c>
    </row>
    <row r="6" spans="1:2">
      <c r="A6" s="4" t="s">
        <v>407</v>
      </c>
      <c r="B6" s="5" t="n">
        <v>15</v>
      </c>
    </row>
    <row r="7" spans="1:2">
      <c r="A7" s="4" t="s">
        <v>408</v>
      </c>
      <c r="B7" s="5" t="n">
        <v>-18</v>
      </c>
    </row>
    <row r="8" spans="1:2">
      <c r="A8" s="4" t="s">
        <v>409</v>
      </c>
      <c r="B8" s="5" t="n">
        <v>2</v>
      </c>
    </row>
    <row r="9" spans="1:2">
      <c r="A9" s="4" t="s">
        <v>410</v>
      </c>
    </row>
    <row r="10" spans="1:2">
      <c r="A10" s="3" t="s">
        <v>405</v>
      </c>
    </row>
    <row r="11" spans="1:2">
      <c r="A11" s="4" t="s">
        <v>406</v>
      </c>
      <c r="B11" s="5" t="n">
        <v>4</v>
      </c>
    </row>
    <row r="12" spans="1:2">
      <c r="A12" s="4" t="s">
        <v>407</v>
      </c>
      <c r="B12" s="5" t="n">
        <v>48</v>
      </c>
    </row>
    <row r="13" spans="1:2">
      <c r="A13" s="4" t="s">
        <v>408</v>
      </c>
      <c r="B13" s="5" t="n">
        <v>-5</v>
      </c>
    </row>
    <row r="14" spans="1:2">
      <c r="A14" s="4" t="s">
        <v>409</v>
      </c>
      <c r="B14" s="7" t="n">
        <v>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188</v>
      </c>
      <c r="C3" s="7" t="n">
        <v>297</v>
      </c>
    </row>
    <row r="4" spans="1:3">
      <c r="A4" s="4" t="s">
        <v>64</v>
      </c>
      <c r="B4" s="5" t="n">
        <v>3</v>
      </c>
      <c r="C4" s="5" t="n">
        <v>5</v>
      </c>
    </row>
    <row r="5" spans="1:3">
      <c r="A5" s="4" t="s">
        <v>65</v>
      </c>
      <c r="B5" s="5" t="n">
        <v>15</v>
      </c>
      <c r="C5" s="5" t="n">
        <v>140</v>
      </c>
    </row>
    <row r="6" spans="1:3">
      <c r="A6" s="4" t="s">
        <v>66</v>
      </c>
      <c r="B6" s="5" t="n">
        <v>715</v>
      </c>
      <c r="C6" s="5" t="n">
        <v>748</v>
      </c>
    </row>
    <row r="7" spans="1:3">
      <c r="A7" s="4" t="s">
        <v>67</v>
      </c>
      <c r="B7" s="5" t="n">
        <v>0</v>
      </c>
      <c r="C7" s="5" t="n">
        <v>13</v>
      </c>
    </row>
    <row r="8" spans="1:3">
      <c r="A8" s="4" t="s">
        <v>68</v>
      </c>
      <c r="B8" s="5" t="n">
        <v>1825</v>
      </c>
      <c r="C8" s="5" t="n">
        <v>1825</v>
      </c>
    </row>
    <row r="9" spans="1:3">
      <c r="A9" s="4" t="s">
        <v>69</v>
      </c>
      <c r="B9" s="5" t="n">
        <v>290</v>
      </c>
      <c r="C9" s="5" t="n">
        <v>117</v>
      </c>
    </row>
    <row r="10" spans="1:3">
      <c r="A10" s="4" t="s">
        <v>70</v>
      </c>
      <c r="B10" s="5" t="n">
        <v>3036</v>
      </c>
      <c r="C10" s="5" t="n">
        <v>3145</v>
      </c>
    </row>
    <row r="11" spans="1:3">
      <c r="A11" s="4" t="s">
        <v>71</v>
      </c>
      <c r="B11" s="5" t="n">
        <v>9274</v>
      </c>
      <c r="C11" s="5" t="n">
        <v>9412</v>
      </c>
    </row>
    <row r="12" spans="1:3">
      <c r="A12" s="4" t="s">
        <v>64</v>
      </c>
      <c r="B12" s="5" t="n">
        <v>25</v>
      </c>
      <c r="C12" s="5" t="n">
        <v>29</v>
      </c>
    </row>
    <row r="13" spans="1:3">
      <c r="A13" s="3" t="s">
        <v>72</v>
      </c>
    </row>
    <row r="14" spans="1:3">
      <c r="A14" s="4" t="s">
        <v>73</v>
      </c>
      <c r="B14" s="5" t="n">
        <v>11132</v>
      </c>
      <c r="C14" s="5" t="n">
        <v>10837</v>
      </c>
    </row>
    <row r="15" spans="1:3">
      <c r="A15" s="4" t="s">
        <v>74</v>
      </c>
      <c r="B15" s="5" t="n">
        <v>463</v>
      </c>
      <c r="C15" s="5" t="n">
        <v>426</v>
      </c>
    </row>
    <row r="16" spans="1:3">
      <c r="A16" s="4" t="s">
        <v>75</v>
      </c>
      <c r="B16" s="5" t="n">
        <v>132</v>
      </c>
      <c r="C16" s="5" t="n">
        <v>63</v>
      </c>
    </row>
    <row r="17" spans="1:3">
      <c r="A17" s="4" t="s">
        <v>76</v>
      </c>
      <c r="B17" s="5" t="n">
        <v>19929</v>
      </c>
      <c r="C17" s="5" t="n">
        <v>20549</v>
      </c>
    </row>
    <row r="18" spans="1:3">
      <c r="A18" s="4" t="s">
        <v>77</v>
      </c>
      <c r="B18" s="5" t="n">
        <v>32264</v>
      </c>
      <c r="C18" s="5" t="n">
        <v>33135</v>
      </c>
    </row>
    <row r="19" spans="1:3">
      <c r="A19" s="3" t="s">
        <v>78</v>
      </c>
    </row>
    <row r="20" spans="1:3">
      <c r="A20" s="4" t="s">
        <v>79</v>
      </c>
      <c r="B20" s="5" t="n">
        <v>6</v>
      </c>
      <c r="C20" s="5" t="n">
        <v>8</v>
      </c>
    </row>
    <row r="21" spans="1:3">
      <c r="A21" s="4" t="s">
        <v>80</v>
      </c>
      <c r="B21" s="5" t="n">
        <v>619</v>
      </c>
      <c r="C21" s="5" t="n">
        <v>695</v>
      </c>
    </row>
    <row r="22" spans="1:3">
      <c r="A22" s="4" t="s">
        <v>81</v>
      </c>
      <c r="B22" s="5" t="n">
        <v>88</v>
      </c>
      <c r="C22" s="5" t="n">
        <v>41</v>
      </c>
    </row>
    <row r="23" spans="1:3">
      <c r="A23" s="3" t="s">
        <v>82</v>
      </c>
    </row>
    <row r="24" spans="1:3">
      <c r="A24" s="4" t="s">
        <v>83</v>
      </c>
      <c r="B24" s="5" t="n">
        <v>114</v>
      </c>
      <c r="C24" s="5" t="n">
        <v>100</v>
      </c>
    </row>
    <row r="25" spans="1:3">
      <c r="A25" s="4" t="s">
        <v>84</v>
      </c>
      <c r="B25" s="5" t="n">
        <v>233</v>
      </c>
      <c r="C25" s="5" t="n">
        <v>136</v>
      </c>
    </row>
    <row r="26" spans="1:3">
      <c r="A26" s="4" t="s">
        <v>85</v>
      </c>
      <c r="B26" s="5" t="n">
        <v>96</v>
      </c>
      <c r="C26" s="5" t="n">
        <v>109</v>
      </c>
    </row>
    <row r="27" spans="1:3">
      <c r="A27" s="4" t="s">
        <v>86</v>
      </c>
      <c r="B27" s="5" t="n">
        <v>288</v>
      </c>
      <c r="C27" s="5" t="n">
        <v>260</v>
      </c>
    </row>
    <row r="28" spans="1:3">
      <c r="A28" s="4" t="s">
        <v>69</v>
      </c>
      <c r="B28" s="5" t="n">
        <v>72</v>
      </c>
      <c r="C28" s="5" t="n">
        <v>57</v>
      </c>
    </row>
    <row r="29" spans="1:3">
      <c r="A29" s="4" t="s">
        <v>87</v>
      </c>
      <c r="B29" s="5" t="n">
        <v>1516</v>
      </c>
      <c r="C29" s="5" t="n">
        <v>1406</v>
      </c>
    </row>
    <row r="30" spans="1:3">
      <c r="A30" s="4" t="s">
        <v>88</v>
      </c>
      <c r="B30" s="5" t="n">
        <v>10848</v>
      </c>
      <c r="C30" s="5" t="n">
        <v>10882</v>
      </c>
    </row>
    <row r="31" spans="1:3">
      <c r="A31" s="3" t="s">
        <v>89</v>
      </c>
    </row>
    <row r="32" spans="1:3">
      <c r="A32" s="4" t="s">
        <v>90</v>
      </c>
      <c r="B32" s="5" t="n">
        <v>1181</v>
      </c>
      <c r="C32" s="5" t="n">
        <v>1099</v>
      </c>
    </row>
    <row r="33" spans="1:3">
      <c r="A33" s="4" t="s">
        <v>91</v>
      </c>
      <c r="B33" s="5" t="n">
        <v>189</v>
      </c>
      <c r="C33" s="5" t="n">
        <v>212</v>
      </c>
    </row>
    <row r="34" spans="1:3">
      <c r="A34" s="4" t="s">
        <v>69</v>
      </c>
      <c r="B34" s="5" t="n">
        <v>358</v>
      </c>
      <c r="C34" s="5" t="n">
        <v>264</v>
      </c>
    </row>
    <row r="35" spans="1:3">
      <c r="A35" s="4" t="s">
        <v>92</v>
      </c>
      <c r="B35" s="5" t="n">
        <v>1728</v>
      </c>
      <c r="C35" s="5" t="n">
        <v>1575</v>
      </c>
    </row>
    <row r="36" spans="1:3">
      <c r="A36" s="4" t="s">
        <v>93</v>
      </c>
      <c r="B36" s="4" t="s">
        <v>94</v>
      </c>
      <c r="C36" s="4" t="s">
        <v>94</v>
      </c>
    </row>
    <row r="37" spans="1:3">
      <c r="A37" s="3" t="s">
        <v>95</v>
      </c>
    </row>
    <row r="38" spans="1:3">
      <c r="A38" s="4" t="s">
        <v>96</v>
      </c>
      <c r="B38" s="5" t="n">
        <v>18312</v>
      </c>
      <c r="C38" s="5" t="n">
        <v>19254</v>
      </c>
    </row>
    <row r="39" spans="1:3">
      <c r="A39" s="4" t="s">
        <v>97</v>
      </c>
      <c r="B39" s="5" t="n">
        <v>-140</v>
      </c>
      <c r="C39" s="5" t="n">
        <v>18</v>
      </c>
    </row>
    <row r="40" spans="1:3">
      <c r="A40" s="4" t="s">
        <v>98</v>
      </c>
      <c r="B40" s="5" t="n">
        <v>18172</v>
      </c>
      <c r="C40" s="5" t="n">
        <v>19272</v>
      </c>
    </row>
    <row r="41" spans="1:3">
      <c r="A41" s="4" t="s">
        <v>99</v>
      </c>
      <c r="B41" s="5" t="n">
        <v>32264</v>
      </c>
      <c r="C41" s="5" t="n">
        <v>33135</v>
      </c>
    </row>
    <row r="42" spans="1:3">
      <c r="A42" s="4" t="s">
        <v>100</v>
      </c>
    </row>
    <row r="43" spans="1:3">
      <c r="A43" s="3" t="s">
        <v>72</v>
      </c>
    </row>
    <row r="44" spans="1:3">
      <c r="A44" s="4" t="s">
        <v>101</v>
      </c>
      <c r="B44" s="5" t="n">
        <v>7801</v>
      </c>
      <c r="C44" s="5" t="n">
        <v>8845</v>
      </c>
    </row>
    <row r="45" spans="1:3">
      <c r="A45" s="4" t="s">
        <v>102</v>
      </c>
    </row>
    <row r="46" spans="1:3">
      <c r="A46" s="3" t="s">
        <v>72</v>
      </c>
    </row>
    <row r="47" spans="1:3">
      <c r="A47" s="4" t="s">
        <v>101</v>
      </c>
      <c r="B47" s="7" t="n">
        <v>401</v>
      </c>
      <c r="C47" s="7" t="n">
        <v>3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411</v>
      </c>
      <c r="B1" s="2" t="s">
        <v>27</v>
      </c>
      <c r="D1" s="2" t="s">
        <v>1</v>
      </c>
    </row>
    <row r="2" spans="1:5">
      <c r="B2" s="2" t="s">
        <v>279</v>
      </c>
      <c r="C2" s="2" t="s">
        <v>264</v>
      </c>
      <c r="D2" s="2" t="s">
        <v>412</v>
      </c>
      <c r="E2" s="2" t="s">
        <v>264</v>
      </c>
    </row>
    <row r="3" spans="1:5">
      <c r="A3" s="3" t="s">
        <v>350</v>
      </c>
    </row>
    <row r="4" spans="1:5">
      <c r="A4" s="4" t="s">
        <v>413</v>
      </c>
      <c r="D4" s="5" t="n">
        <v>6</v>
      </c>
    </row>
    <row r="5" spans="1:5">
      <c r="A5" s="4" t="s">
        <v>30</v>
      </c>
      <c r="B5" s="7" t="n">
        <v>2010</v>
      </c>
      <c r="D5" s="7" t="n">
        <v>6149</v>
      </c>
    </row>
    <row r="6" spans="1:5">
      <c r="A6" s="4" t="s">
        <v>48</v>
      </c>
    </row>
    <row r="7" spans="1:5">
      <c r="A7" s="3" t="s">
        <v>350</v>
      </c>
    </row>
    <row r="8" spans="1:5">
      <c r="A8" s="4" t="s">
        <v>30</v>
      </c>
      <c r="C8" s="7" t="n">
        <v>2059</v>
      </c>
      <c r="E8" s="7" t="n">
        <v>6169</v>
      </c>
    </row>
    <row r="9" spans="1:5">
      <c r="A9" s="4" t="s">
        <v>414</v>
      </c>
    </row>
    <row r="10" spans="1:5">
      <c r="A10" s="3" t="s">
        <v>350</v>
      </c>
    </row>
    <row r="11" spans="1:5">
      <c r="A11" s="4" t="s">
        <v>30</v>
      </c>
      <c r="B11" s="7" t="n">
        <v>96</v>
      </c>
      <c r="D11" s="7" t="n">
        <v>301</v>
      </c>
    </row>
    <row r="12" spans="1:5">
      <c r="A12" s="4" t="s">
        <v>415</v>
      </c>
    </row>
    <row r="13" spans="1:5">
      <c r="A13" s="3" t="s">
        <v>350</v>
      </c>
    </row>
    <row r="14" spans="1:5">
      <c r="A14" s="4" t="s">
        <v>30</v>
      </c>
      <c r="C14" s="7" t="n">
        <v>97</v>
      </c>
      <c r="E14" s="7" t="n">
        <v>29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27</v>
      </c>
      <c r="D1" s="2" t="s">
        <v>1</v>
      </c>
    </row>
    <row r="2" spans="1:5">
      <c r="B2" s="2" t="s">
        <v>2</v>
      </c>
      <c r="C2" s="2" t="s">
        <v>28</v>
      </c>
      <c r="D2" s="2" t="s">
        <v>2</v>
      </c>
      <c r="E2" s="2" t="s">
        <v>28</v>
      </c>
    </row>
    <row r="3" spans="1:5">
      <c r="A3" s="3" t="s">
        <v>350</v>
      </c>
    </row>
    <row r="4" spans="1:5">
      <c r="A4" s="4" t="s">
        <v>30</v>
      </c>
      <c r="B4" s="7" t="n">
        <v>2010</v>
      </c>
      <c r="D4" s="7" t="n">
        <v>6149</v>
      </c>
    </row>
    <row r="5" spans="1:5">
      <c r="A5" s="4" t="s">
        <v>356</v>
      </c>
    </row>
    <row r="6" spans="1:5">
      <c r="A6" s="3" t="s">
        <v>350</v>
      </c>
    </row>
    <row r="7" spans="1:5">
      <c r="A7" s="4" t="s">
        <v>30</v>
      </c>
      <c r="B7" s="5" t="n">
        <v>969</v>
      </c>
      <c r="D7" s="5" t="n">
        <v>2959</v>
      </c>
    </row>
    <row r="8" spans="1:5">
      <c r="A8" s="4" t="s">
        <v>357</v>
      </c>
    </row>
    <row r="9" spans="1:5">
      <c r="A9" s="3" t="s">
        <v>350</v>
      </c>
    </row>
    <row r="10" spans="1:5">
      <c r="A10" s="4" t="s">
        <v>30</v>
      </c>
      <c r="B10" s="5" t="n">
        <v>664</v>
      </c>
      <c r="D10" s="5" t="n">
        <v>2012</v>
      </c>
    </row>
    <row r="11" spans="1:5">
      <c r="A11" s="4" t="s">
        <v>358</v>
      </c>
    </row>
    <row r="12" spans="1:5">
      <c r="A12" s="3" t="s">
        <v>350</v>
      </c>
    </row>
    <row r="13" spans="1:5">
      <c r="A13" s="4" t="s">
        <v>30</v>
      </c>
      <c r="B13" s="5" t="n">
        <v>349</v>
      </c>
      <c r="D13" s="5" t="n">
        <v>1093</v>
      </c>
    </row>
    <row r="14" spans="1:5">
      <c r="A14" s="4" t="s">
        <v>359</v>
      </c>
    </row>
    <row r="15" spans="1:5">
      <c r="A15" s="3" t="s">
        <v>350</v>
      </c>
    </row>
    <row r="16" spans="1:5">
      <c r="A16" s="4" t="s">
        <v>30</v>
      </c>
      <c r="B16" s="5" t="n">
        <v>1</v>
      </c>
      <c r="C16" s="7" t="n">
        <v>0</v>
      </c>
      <c r="D16" s="5" t="n">
        <v>3</v>
      </c>
      <c r="E16" s="7" t="n">
        <v>0</v>
      </c>
    </row>
    <row r="17" spans="1:5">
      <c r="A17" s="4" t="s">
        <v>69</v>
      </c>
    </row>
    <row r="18" spans="1:5">
      <c r="A18" s="3" t="s">
        <v>350</v>
      </c>
    </row>
    <row r="19" spans="1:5">
      <c r="A19" s="4" t="s">
        <v>30</v>
      </c>
      <c r="B19" s="5" t="n">
        <v>1</v>
      </c>
      <c r="C19" s="5" t="n">
        <v>2</v>
      </c>
      <c r="D19" s="5" t="n">
        <v>4</v>
      </c>
      <c r="E19" s="5" t="n">
        <v>6</v>
      </c>
    </row>
    <row r="20" spans="1:5">
      <c r="A20" s="4" t="s">
        <v>51</v>
      </c>
    </row>
    <row r="21" spans="1:5">
      <c r="A21" s="3" t="s">
        <v>350</v>
      </c>
    </row>
    <row r="22" spans="1:5">
      <c r="A22" s="4" t="s">
        <v>30</v>
      </c>
      <c r="B22" s="7" t="n">
        <v>26</v>
      </c>
      <c r="D22" s="7" t="n">
        <v>78</v>
      </c>
    </row>
    <row r="23" spans="1:5">
      <c r="A23" s="4" t="s">
        <v>48</v>
      </c>
    </row>
    <row r="24" spans="1:5">
      <c r="A24" s="3" t="s">
        <v>350</v>
      </c>
    </row>
    <row r="25" spans="1:5">
      <c r="A25" s="4" t="s">
        <v>30</v>
      </c>
      <c r="C25" s="5" t="n">
        <v>2059</v>
      </c>
      <c r="E25" s="5" t="n">
        <v>6169</v>
      </c>
    </row>
    <row r="26" spans="1:5">
      <c r="A26" s="4" t="s">
        <v>417</v>
      </c>
    </row>
    <row r="27" spans="1:5">
      <c r="A27" s="3" t="s">
        <v>350</v>
      </c>
    </row>
    <row r="28" spans="1:5">
      <c r="A28" s="4" t="s">
        <v>30</v>
      </c>
      <c r="C28" s="5" t="n">
        <v>988</v>
      </c>
      <c r="E28" s="5" t="n">
        <v>2947</v>
      </c>
    </row>
    <row r="29" spans="1:5">
      <c r="A29" s="4" t="s">
        <v>418</v>
      </c>
    </row>
    <row r="30" spans="1:5">
      <c r="A30" s="3" t="s">
        <v>350</v>
      </c>
    </row>
    <row r="31" spans="1:5">
      <c r="A31" s="4" t="s">
        <v>30</v>
      </c>
      <c r="C31" s="5" t="n">
        <v>677</v>
      </c>
      <c r="E31" s="5" t="n">
        <v>2042</v>
      </c>
    </row>
    <row r="32" spans="1:5">
      <c r="A32" s="4" t="s">
        <v>419</v>
      </c>
    </row>
    <row r="33" spans="1:5">
      <c r="A33" s="3" t="s">
        <v>350</v>
      </c>
    </row>
    <row r="34" spans="1:5">
      <c r="A34" s="4" t="s">
        <v>30</v>
      </c>
      <c r="C34" s="5" t="n">
        <v>392</v>
      </c>
      <c r="E34" s="5" t="n">
        <v>1174</v>
      </c>
    </row>
    <row r="35" spans="1:5">
      <c r="A35" s="4" t="s">
        <v>420</v>
      </c>
    </row>
    <row r="36" spans="1:5">
      <c r="A36" s="3" t="s">
        <v>350</v>
      </c>
    </row>
    <row r="37" spans="1:5">
      <c r="A37" s="4" t="s">
        <v>30</v>
      </c>
      <c r="C37" s="7" t="n">
        <v>0</v>
      </c>
      <c r="E37"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61</v>
      </c>
    </row>
    <row r="2" spans="1:3">
      <c r="A2" s="4" t="s">
        <v>422</v>
      </c>
    </row>
    <row r="3" spans="1:3">
      <c r="A3" s="3" t="s">
        <v>423</v>
      </c>
    </row>
    <row r="4" spans="1:3">
      <c r="A4" s="4" t="s">
        <v>424</v>
      </c>
      <c r="B4" s="7" t="n">
        <v>10689</v>
      </c>
      <c r="C4" s="7" t="n">
        <v>10711</v>
      </c>
    </row>
    <row r="5" spans="1:3">
      <c r="A5" s="4" t="s">
        <v>425</v>
      </c>
    </row>
    <row r="6" spans="1:3">
      <c r="A6" s="3" t="s">
        <v>423</v>
      </c>
    </row>
    <row r="7" spans="1:3">
      <c r="A7" s="4" t="s">
        <v>424</v>
      </c>
      <c r="B7" s="7" t="n">
        <v>10538</v>
      </c>
      <c r="C7" s="7" t="n">
        <v>105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26</v>
      </c>
      <c r="B1" s="2" t="s">
        <v>1</v>
      </c>
    </row>
    <row r="2" spans="1:2">
      <c r="B2" s="2" t="s">
        <v>427</v>
      </c>
    </row>
    <row r="3" spans="1:2">
      <c r="A3" s="3" t="s">
        <v>428</v>
      </c>
    </row>
    <row r="4" spans="1:2">
      <c r="A4" s="4" t="s">
        <v>429</v>
      </c>
      <c r="B4" s="7" t="n">
        <v>80</v>
      </c>
    </row>
    <row r="5" spans="1:2">
      <c r="A5" s="4" t="s">
        <v>430</v>
      </c>
    </row>
    <row r="6" spans="1:2">
      <c r="A6" s="3" t="s">
        <v>428</v>
      </c>
    </row>
    <row r="7" spans="1:2">
      <c r="A7" s="4" t="s">
        <v>431</v>
      </c>
      <c r="B7" s="5" t="n">
        <v>26</v>
      </c>
    </row>
    <row r="8" spans="1:2">
      <c r="A8" s="4" t="s">
        <v>432</v>
      </c>
    </row>
    <row r="9" spans="1:2">
      <c r="A9" s="3" t="s">
        <v>428</v>
      </c>
    </row>
    <row r="10" spans="1:2">
      <c r="A10" s="4" t="s">
        <v>431</v>
      </c>
      <c r="B10" s="5" t="n">
        <v>13</v>
      </c>
    </row>
    <row r="11" spans="1:2">
      <c r="A11" s="4" t="s">
        <v>433</v>
      </c>
    </row>
    <row r="12" spans="1:2">
      <c r="A12" s="3" t="s">
        <v>428</v>
      </c>
    </row>
    <row r="13" spans="1:2">
      <c r="A13" s="4" t="s">
        <v>431</v>
      </c>
      <c r="B13" s="5" t="n">
        <v>30</v>
      </c>
    </row>
    <row r="14" spans="1:2">
      <c r="A14" s="4" t="s">
        <v>434</v>
      </c>
    </row>
    <row r="15" spans="1:2">
      <c r="A15" s="3" t="s">
        <v>428</v>
      </c>
    </row>
    <row r="16" spans="1:2">
      <c r="A16" s="4" t="s">
        <v>435</v>
      </c>
      <c r="B16" s="7" t="n">
        <v>34</v>
      </c>
    </row>
    <row r="17" spans="1:2">
      <c r="A17" s="4" t="s">
        <v>436</v>
      </c>
    </row>
    <row r="18" spans="1:2">
      <c r="A18" s="3" t="s">
        <v>428</v>
      </c>
    </row>
    <row r="19" spans="1:2">
      <c r="A19" s="4" t="s">
        <v>437</v>
      </c>
      <c r="B19" s="5" t="n">
        <v>2</v>
      </c>
    </row>
    <row r="20" spans="1:2">
      <c r="A20" s="4" t="s">
        <v>438</v>
      </c>
      <c r="B20" s="5" t="n">
        <v>2</v>
      </c>
    </row>
    <row r="21" spans="1:2">
      <c r="A21" s="4" t="s">
        <v>439</v>
      </c>
      <c r="B21" s="7" t="n">
        <v>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61</v>
      </c>
    </row>
    <row r="2" spans="1:3">
      <c r="A2" s="3" t="s">
        <v>197</v>
      </c>
    </row>
    <row r="3" spans="1:3">
      <c r="A3" s="4" t="s">
        <v>441</v>
      </c>
      <c r="B3" s="7" t="n">
        <v>31</v>
      </c>
      <c r="C3" s="7" t="n">
        <v>36</v>
      </c>
    </row>
    <row r="4" spans="1:3">
      <c r="A4" s="4" t="s">
        <v>442</v>
      </c>
      <c r="B4" s="7" t="n">
        <v>26</v>
      </c>
      <c r="C4" s="7" t="n">
        <v>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61</v>
      </c>
    </row>
    <row r="2" spans="1:3">
      <c r="A2" s="3" t="s">
        <v>200</v>
      </c>
    </row>
    <row r="3" spans="1:3">
      <c r="A3" s="4" t="s">
        <v>444</v>
      </c>
      <c r="B3" s="7" t="n">
        <v>146</v>
      </c>
      <c r="C3" s="7" t="n">
        <v>68</v>
      </c>
    </row>
    <row r="4" spans="1:3">
      <c r="A4" s="4" t="s">
        <v>445</v>
      </c>
      <c r="B4" s="5" t="n">
        <v>34</v>
      </c>
      <c r="C4" s="5" t="n">
        <v>3</v>
      </c>
    </row>
    <row r="5" spans="1:3">
      <c r="A5" s="4" t="s">
        <v>446</v>
      </c>
      <c r="B5" s="5" t="n">
        <v>24</v>
      </c>
      <c r="C5" s="5" t="n">
        <v>17</v>
      </c>
    </row>
    <row r="6" spans="1:3">
      <c r="A6" s="4" t="s">
        <v>447</v>
      </c>
      <c r="B6" s="5" t="n">
        <v>22</v>
      </c>
      <c r="C6" s="5" t="n">
        <v>0</v>
      </c>
    </row>
    <row r="7" spans="1:3">
      <c r="A7" s="4" t="s">
        <v>69</v>
      </c>
      <c r="B7" s="5" t="n">
        <v>64</v>
      </c>
      <c r="C7" s="5" t="n">
        <v>29</v>
      </c>
    </row>
    <row r="8" spans="1:3">
      <c r="A8" s="4" t="s">
        <v>448</v>
      </c>
      <c r="B8" s="7" t="n">
        <v>290</v>
      </c>
      <c r="C8" s="7" t="n">
        <v>1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28</v>
      </c>
    </row>
    <row r="3" spans="1:3">
      <c r="A3" s="3" t="s">
        <v>450</v>
      </c>
    </row>
    <row r="4" spans="1:3">
      <c r="A4" s="4" t="s">
        <v>451</v>
      </c>
      <c r="B4" s="7" t="n">
        <v>19272</v>
      </c>
    </row>
    <row r="5" spans="1:3">
      <c r="A5" s="4" t="s">
        <v>452</v>
      </c>
      <c r="B5" s="5" t="n">
        <v>-164</v>
      </c>
      <c r="C5" s="7" t="n">
        <v>107</v>
      </c>
    </row>
    <row r="6" spans="1:3">
      <c r="A6" s="4" t="s">
        <v>453</v>
      </c>
      <c r="B6" s="5" t="n">
        <v>6</v>
      </c>
      <c r="C6" s="5" t="n">
        <v>-1</v>
      </c>
    </row>
    <row r="7" spans="1:3">
      <c r="A7" s="4" t="s">
        <v>454</v>
      </c>
      <c r="B7" s="5" t="n">
        <v>-158</v>
      </c>
      <c r="C7" s="5" t="n">
        <v>106</v>
      </c>
    </row>
    <row r="8" spans="1:3">
      <c r="A8" s="4" t="s">
        <v>455</v>
      </c>
      <c r="B8" s="5" t="n">
        <v>18172</v>
      </c>
    </row>
    <row r="9" spans="1:3">
      <c r="A9" s="4" t="s">
        <v>456</v>
      </c>
    </row>
    <row r="10" spans="1:3">
      <c r="A10" s="3" t="s">
        <v>450</v>
      </c>
    </row>
    <row r="11" spans="1:3">
      <c r="A11" s="4" t="s">
        <v>451</v>
      </c>
      <c r="C11" s="5" t="n">
        <v>-34</v>
      </c>
    </row>
    <row r="12" spans="1:3">
      <c r="A12" s="4" t="s">
        <v>452</v>
      </c>
      <c r="C12" s="5" t="n">
        <v>1</v>
      </c>
    </row>
    <row r="13" spans="1:3">
      <c r="A13" s="4" t="s">
        <v>453</v>
      </c>
      <c r="C13" s="5" t="n">
        <v>-1</v>
      </c>
    </row>
    <row r="14" spans="1:3">
      <c r="A14" s="4" t="s">
        <v>454</v>
      </c>
      <c r="C14" s="5" t="n">
        <v>0</v>
      </c>
    </row>
    <row r="15" spans="1:3">
      <c r="A15" s="4" t="s">
        <v>455</v>
      </c>
      <c r="C15" s="5" t="n">
        <v>-34</v>
      </c>
    </row>
    <row r="16" spans="1:3">
      <c r="A16" s="4" t="s">
        <v>457</v>
      </c>
    </row>
    <row r="17" spans="1:3">
      <c r="A17" s="3" t="s">
        <v>450</v>
      </c>
    </row>
    <row r="18" spans="1:3">
      <c r="A18" s="4" t="s">
        <v>451</v>
      </c>
      <c r="B18" s="5" t="n">
        <v>18</v>
      </c>
      <c r="C18" s="5" t="n">
        <v>-353</v>
      </c>
    </row>
    <row r="19" spans="1:3">
      <c r="A19" s="4" t="s">
        <v>452</v>
      </c>
      <c r="B19" s="5" t="n">
        <v>-164</v>
      </c>
      <c r="C19" s="5" t="n">
        <v>106</v>
      </c>
    </row>
    <row r="20" spans="1:3">
      <c r="A20" s="4" t="s">
        <v>453</v>
      </c>
      <c r="B20" s="5" t="n">
        <v>6</v>
      </c>
      <c r="C20" s="5" t="n">
        <v>0</v>
      </c>
    </row>
    <row r="21" spans="1:3">
      <c r="A21" s="4" t="s">
        <v>454</v>
      </c>
      <c r="B21" s="5" t="n">
        <v>-158</v>
      </c>
      <c r="C21" s="5" t="n">
        <v>106</v>
      </c>
    </row>
    <row r="22" spans="1:3">
      <c r="A22" s="4" t="s">
        <v>455</v>
      </c>
      <c r="B22" s="5" t="n">
        <v>-140</v>
      </c>
      <c r="C22" s="5" t="n">
        <v>-247</v>
      </c>
    </row>
    <row r="23" spans="1:3">
      <c r="A23" s="4" t="s">
        <v>141</v>
      </c>
    </row>
    <row r="24" spans="1:3">
      <c r="A24" s="3" t="s">
        <v>450</v>
      </c>
    </row>
    <row r="25" spans="1:3">
      <c r="A25" s="4" t="s">
        <v>451</v>
      </c>
      <c r="B25" s="5" t="n">
        <v>18</v>
      </c>
      <c r="C25" s="5" t="n">
        <v>-387</v>
      </c>
    </row>
    <row r="26" spans="1:3">
      <c r="A26" s="4" t="s">
        <v>455</v>
      </c>
      <c r="B26" s="7" t="n">
        <v>-140</v>
      </c>
      <c r="C26" s="7" t="n">
        <v>-28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27</v>
      </c>
      <c r="D1" s="2" t="s">
        <v>1</v>
      </c>
    </row>
    <row r="2" spans="1:5">
      <c r="B2" s="2" t="s">
        <v>2</v>
      </c>
      <c r="C2" s="2" t="s">
        <v>28</v>
      </c>
      <c r="D2" s="2" t="s">
        <v>2</v>
      </c>
      <c r="E2" s="2" t="s">
        <v>28</v>
      </c>
    </row>
    <row r="3" spans="1:5">
      <c r="A3" s="3" t="s">
        <v>29</v>
      </c>
    </row>
    <row r="4" spans="1:5">
      <c r="A4" s="4" t="s">
        <v>30</v>
      </c>
      <c r="B4" s="7" t="n">
        <v>2010</v>
      </c>
      <c r="D4" s="7" t="n">
        <v>6149</v>
      </c>
    </row>
    <row r="5" spans="1:5">
      <c r="A5" s="3" t="s">
        <v>31</v>
      </c>
    </row>
    <row r="6" spans="1:5">
      <c r="A6" s="4" t="s">
        <v>32</v>
      </c>
      <c r="B6" s="5" t="n">
        <v>976</v>
      </c>
      <c r="D6" s="5" t="n">
        <v>2954</v>
      </c>
    </row>
    <row r="7" spans="1:5">
      <c r="A7" s="4" t="s">
        <v>33</v>
      </c>
      <c r="B7" s="5" t="n">
        <v>311</v>
      </c>
      <c r="D7" s="5" t="n">
        <v>1043</v>
      </c>
    </row>
    <row r="8" spans="1:5">
      <c r="A8" s="4" t="s">
        <v>34</v>
      </c>
      <c r="B8" s="5" t="n">
        <v>65</v>
      </c>
      <c r="D8" s="5" t="n">
        <v>173</v>
      </c>
    </row>
    <row r="9" spans="1:5">
      <c r="A9" s="4" t="s">
        <v>35</v>
      </c>
      <c r="B9" s="5" t="n">
        <v>431</v>
      </c>
      <c r="D9" s="5" t="n">
        <v>1295</v>
      </c>
    </row>
    <row r="10" spans="1:5">
      <c r="A10" s="4" t="s">
        <v>36</v>
      </c>
      <c r="B10" s="5" t="n">
        <v>1783</v>
      </c>
      <c r="D10" s="5" t="n">
        <v>5465</v>
      </c>
    </row>
    <row r="11" spans="1:5">
      <c r="A11" s="4" t="s">
        <v>37</v>
      </c>
      <c r="B11" s="5" t="n">
        <v>227</v>
      </c>
      <c r="D11" s="5" t="n">
        <v>684</v>
      </c>
    </row>
    <row r="12" spans="1:5">
      <c r="A12" s="3" t="s">
        <v>38</v>
      </c>
    </row>
    <row r="13" spans="1:5">
      <c r="A13" s="4" t="s">
        <v>39</v>
      </c>
      <c r="B13" s="5" t="n">
        <v>-1</v>
      </c>
      <c r="D13" s="5" t="n">
        <v>0</v>
      </c>
    </row>
    <row r="14" spans="1:5">
      <c r="A14" s="4" t="s">
        <v>40</v>
      </c>
      <c r="B14" s="5" t="n">
        <v>18</v>
      </c>
      <c r="D14" s="5" t="n">
        <v>50</v>
      </c>
    </row>
    <row r="15" spans="1:5">
      <c r="A15" s="4" t="s">
        <v>41</v>
      </c>
      <c r="B15" s="5" t="n">
        <v>-137</v>
      </c>
      <c r="D15" s="5" t="n">
        <v>-381</v>
      </c>
    </row>
    <row r="16" spans="1:5">
      <c r="A16" s="4" t="s">
        <v>459</v>
      </c>
      <c r="B16" s="5" t="n">
        <v>0</v>
      </c>
      <c r="D16" s="5" t="n">
        <v>0</v>
      </c>
    </row>
    <row r="17" spans="1:5">
      <c r="A17" s="4" t="s">
        <v>460</v>
      </c>
      <c r="B17" s="5" t="n">
        <v>0</v>
      </c>
      <c r="D17" s="5" t="n">
        <v>0</v>
      </c>
    </row>
    <row r="18" spans="1:5">
      <c r="A18" s="4" t="s">
        <v>42</v>
      </c>
      <c r="B18" s="5" t="n">
        <v>0</v>
      </c>
      <c r="D18" s="5" t="n">
        <v>0</v>
      </c>
    </row>
    <row r="19" spans="1:5">
      <c r="A19" s="4" t="s">
        <v>43</v>
      </c>
      <c r="B19" s="5" t="n">
        <v>19</v>
      </c>
      <c r="D19" s="5" t="n">
        <v>21</v>
      </c>
    </row>
    <row r="20" spans="1:5">
      <c r="A20" s="4" t="s">
        <v>44</v>
      </c>
      <c r="B20" s="5" t="n">
        <v>-101</v>
      </c>
      <c r="D20" s="5" t="n">
        <v>-310</v>
      </c>
    </row>
    <row r="21" spans="1:5">
      <c r="A21" s="4" t="s">
        <v>45</v>
      </c>
      <c r="B21" s="5" t="n">
        <v>126</v>
      </c>
      <c r="D21" s="5" t="n">
        <v>374</v>
      </c>
    </row>
    <row r="22" spans="1:5">
      <c r="A22" s="4" t="s">
        <v>46</v>
      </c>
      <c r="B22" s="5" t="n">
        <v>-38</v>
      </c>
      <c r="D22" s="5" t="n">
        <v>-184</v>
      </c>
    </row>
    <row r="23" spans="1:5">
      <c r="A23" s="4" t="s">
        <v>47</v>
      </c>
      <c r="B23" s="5" t="n">
        <v>88</v>
      </c>
      <c r="D23" s="5" t="n">
        <v>190</v>
      </c>
    </row>
    <row r="24" spans="1:5">
      <c r="A24" s="4" t="s">
        <v>163</v>
      </c>
      <c r="B24" s="5" t="n">
        <v>-1</v>
      </c>
      <c r="D24" s="5" t="n">
        <v>-164</v>
      </c>
    </row>
    <row r="25" spans="1:5">
      <c r="A25" s="4" t="s">
        <v>57</v>
      </c>
      <c r="B25" s="5" t="n">
        <v>87</v>
      </c>
      <c r="D25" s="5" t="n">
        <v>26</v>
      </c>
    </row>
    <row r="26" spans="1:5">
      <c r="A26" s="4" t="s">
        <v>461</v>
      </c>
    </row>
    <row r="27" spans="1:5">
      <c r="A27" s="3" t="s">
        <v>29</v>
      </c>
    </row>
    <row r="28" spans="1:5">
      <c r="A28" s="4" t="s">
        <v>30</v>
      </c>
      <c r="B28" s="5" t="n">
        <v>-71</v>
      </c>
      <c r="D28" s="5" t="n">
        <v>-154</v>
      </c>
    </row>
    <row r="29" spans="1:5">
      <c r="A29" s="3" t="s">
        <v>31</v>
      </c>
    </row>
    <row r="30" spans="1:5">
      <c r="A30" s="4" t="s">
        <v>32</v>
      </c>
      <c r="B30" s="5" t="n">
        <v>0</v>
      </c>
      <c r="D30" s="5" t="n">
        <v>0</v>
      </c>
    </row>
    <row r="31" spans="1:5">
      <c r="A31" s="4" t="s">
        <v>33</v>
      </c>
      <c r="B31" s="5" t="n">
        <v>-71</v>
      </c>
      <c r="D31" s="5" t="n">
        <v>-72</v>
      </c>
    </row>
    <row r="32" spans="1:5">
      <c r="A32" s="4" t="s">
        <v>34</v>
      </c>
      <c r="B32" s="5" t="n">
        <v>0</v>
      </c>
      <c r="D32" s="5" t="n">
        <v>-82</v>
      </c>
    </row>
    <row r="33" spans="1:5">
      <c r="A33" s="4" t="s">
        <v>35</v>
      </c>
      <c r="B33" s="5" t="n">
        <v>0</v>
      </c>
      <c r="D33" s="5" t="n">
        <v>0</v>
      </c>
    </row>
    <row r="34" spans="1:5">
      <c r="A34" s="4" t="s">
        <v>36</v>
      </c>
      <c r="B34" s="5" t="n">
        <v>-71</v>
      </c>
      <c r="D34" s="5" t="n">
        <v>-154</v>
      </c>
    </row>
    <row r="35" spans="1:5">
      <c r="A35" s="4" t="s">
        <v>37</v>
      </c>
      <c r="B35" s="5" t="n">
        <v>0</v>
      </c>
      <c r="D35" s="5" t="n">
        <v>0</v>
      </c>
    </row>
    <row r="36" spans="1:5">
      <c r="A36" s="3" t="s">
        <v>38</v>
      </c>
    </row>
    <row r="37" spans="1:5">
      <c r="A37" s="4" t="s">
        <v>39</v>
      </c>
      <c r="B37" s="5" t="n">
        <v>1</v>
      </c>
      <c r="D37" s="5" t="n">
        <v>0</v>
      </c>
    </row>
    <row r="38" spans="1:5">
      <c r="A38" s="4" t="s">
        <v>40</v>
      </c>
      <c r="B38" s="5" t="n">
        <v>0</v>
      </c>
      <c r="D38" s="5" t="n">
        <v>0</v>
      </c>
    </row>
    <row r="39" spans="1:5">
      <c r="A39" s="4" t="s">
        <v>41</v>
      </c>
      <c r="B39" s="5" t="n">
        <v>-1</v>
      </c>
      <c r="D39" s="5" t="n">
        <v>0</v>
      </c>
    </row>
    <row r="40" spans="1:5">
      <c r="A40" s="4" t="s">
        <v>459</v>
      </c>
      <c r="B40" s="5" t="n">
        <v>0</v>
      </c>
      <c r="D40" s="5" t="n">
        <v>0</v>
      </c>
    </row>
    <row r="41" spans="1:5">
      <c r="A41" s="4" t="s">
        <v>460</v>
      </c>
      <c r="B41" s="5" t="n">
        <v>1072</v>
      </c>
      <c r="D41" s="5" t="n">
        <v>3375</v>
      </c>
    </row>
    <row r="42" spans="1:5">
      <c r="A42" s="4" t="s">
        <v>43</v>
      </c>
      <c r="B42" s="5" t="n">
        <v>0</v>
      </c>
      <c r="D42" s="5" t="n">
        <v>0</v>
      </c>
    </row>
    <row r="43" spans="1:5">
      <c r="A43" s="4" t="s">
        <v>44</v>
      </c>
      <c r="B43" s="5" t="n">
        <v>1072</v>
      </c>
      <c r="D43" s="5" t="n">
        <v>3375</v>
      </c>
    </row>
    <row r="44" spans="1:5">
      <c r="A44" s="4" t="s">
        <v>45</v>
      </c>
      <c r="B44" s="5" t="n">
        <v>1072</v>
      </c>
      <c r="D44" s="5" t="n">
        <v>3375</v>
      </c>
    </row>
    <row r="45" spans="1:5">
      <c r="A45" s="4" t="s">
        <v>46</v>
      </c>
      <c r="B45" s="5" t="n">
        <v>0</v>
      </c>
      <c r="D45" s="5" t="n">
        <v>0</v>
      </c>
    </row>
    <row r="46" spans="1:5">
      <c r="A46" s="4" t="s">
        <v>47</v>
      </c>
      <c r="B46" s="5" t="n">
        <v>1072</v>
      </c>
      <c r="D46" s="5" t="n">
        <v>3375</v>
      </c>
    </row>
    <row r="47" spans="1:5">
      <c r="A47" s="4" t="s">
        <v>163</v>
      </c>
      <c r="B47" s="5" t="n">
        <v>1</v>
      </c>
      <c r="D47" s="5" t="n">
        <v>164</v>
      </c>
    </row>
    <row r="48" spans="1:5">
      <c r="A48" s="4" t="s">
        <v>57</v>
      </c>
      <c r="B48" s="5" t="n">
        <v>1073</v>
      </c>
      <c r="D48" s="5" t="n">
        <v>3539</v>
      </c>
    </row>
    <row r="49" spans="1:5">
      <c r="A49" s="4" t="s">
        <v>462</v>
      </c>
    </row>
    <row r="50" spans="1:5">
      <c r="A50" s="3" t="s">
        <v>29</v>
      </c>
    </row>
    <row r="51" spans="1:5">
      <c r="A51" s="4" t="s">
        <v>30</v>
      </c>
      <c r="B51" s="5" t="n">
        <v>0</v>
      </c>
      <c r="D51" s="5" t="n">
        <v>0</v>
      </c>
    </row>
    <row r="52" spans="1:5">
      <c r="A52" s="3" t="s">
        <v>31</v>
      </c>
    </row>
    <row r="53" spans="1:5">
      <c r="A53" s="4" t="s">
        <v>32</v>
      </c>
      <c r="B53" s="5" t="n">
        <v>0</v>
      </c>
      <c r="D53" s="5" t="n">
        <v>0</v>
      </c>
    </row>
    <row r="54" spans="1:5">
      <c r="A54" s="4" t="s">
        <v>33</v>
      </c>
      <c r="B54" s="5" t="n">
        <v>0</v>
      </c>
      <c r="D54" s="5" t="n">
        <v>0</v>
      </c>
    </row>
    <row r="55" spans="1:5">
      <c r="A55" s="4" t="s">
        <v>34</v>
      </c>
      <c r="B55" s="5" t="n">
        <v>0</v>
      </c>
      <c r="D55" s="5" t="n">
        <v>0</v>
      </c>
    </row>
    <row r="56" spans="1:5">
      <c r="A56" s="4" t="s">
        <v>35</v>
      </c>
      <c r="B56" s="5" t="n">
        <v>0</v>
      </c>
      <c r="D56" s="5" t="n">
        <v>0</v>
      </c>
    </row>
    <row r="57" spans="1:5">
      <c r="A57" s="4" t="s">
        <v>36</v>
      </c>
      <c r="B57" s="5" t="n">
        <v>0</v>
      </c>
      <c r="D57" s="5" t="n">
        <v>0</v>
      </c>
    </row>
    <row r="58" spans="1:5">
      <c r="A58" s="4" t="s">
        <v>37</v>
      </c>
      <c r="B58" s="5" t="n">
        <v>0</v>
      </c>
      <c r="D58" s="5" t="n">
        <v>0</v>
      </c>
    </row>
    <row r="59" spans="1:5">
      <c r="A59" s="3" t="s">
        <v>38</v>
      </c>
    </row>
    <row r="60" spans="1:5">
      <c r="A60" s="4" t="s">
        <v>39</v>
      </c>
      <c r="B60" s="5" t="n">
        <v>0</v>
      </c>
      <c r="D60" s="5" t="n">
        <v>0</v>
      </c>
    </row>
    <row r="61" spans="1:5">
      <c r="A61" s="4" t="s">
        <v>40</v>
      </c>
      <c r="B61" s="5" t="n">
        <v>16</v>
      </c>
      <c r="D61" s="5" t="n">
        <v>48</v>
      </c>
    </row>
    <row r="62" spans="1:5">
      <c r="A62" s="4" t="s">
        <v>41</v>
      </c>
      <c r="B62" s="5" t="n">
        <v>-8</v>
      </c>
      <c r="D62" s="5" t="n">
        <v>-24</v>
      </c>
    </row>
    <row r="63" spans="1:5">
      <c r="A63" s="4" t="s">
        <v>459</v>
      </c>
      <c r="B63" s="5" t="n">
        <v>771</v>
      </c>
      <c r="D63" s="5" t="n">
        <v>1474</v>
      </c>
    </row>
    <row r="64" spans="1:5">
      <c r="A64" s="4" t="s">
        <v>460</v>
      </c>
      <c r="B64" s="5" t="n">
        <v>-690</v>
      </c>
      <c r="D64" s="5" t="n">
        <v>-1321</v>
      </c>
    </row>
    <row r="65" spans="1:5">
      <c r="A65" s="4" t="s">
        <v>43</v>
      </c>
      <c r="B65" s="5" t="n">
        <v>-3</v>
      </c>
      <c r="D65" s="5" t="n">
        <v>-3</v>
      </c>
    </row>
    <row r="66" spans="1:5">
      <c r="A66" s="4" t="s">
        <v>44</v>
      </c>
      <c r="B66" s="5" t="n">
        <v>86</v>
      </c>
      <c r="D66" s="5" t="n">
        <v>174</v>
      </c>
    </row>
    <row r="67" spans="1:5">
      <c r="A67" s="4" t="s">
        <v>45</v>
      </c>
      <c r="B67" s="5" t="n">
        <v>86</v>
      </c>
      <c r="D67" s="5" t="n">
        <v>174</v>
      </c>
    </row>
    <row r="68" spans="1:5">
      <c r="A68" s="4" t="s">
        <v>46</v>
      </c>
      <c r="B68" s="5" t="n">
        <v>2</v>
      </c>
      <c r="D68" s="5" t="n">
        <v>16</v>
      </c>
    </row>
    <row r="69" spans="1:5">
      <c r="A69" s="4" t="s">
        <v>47</v>
      </c>
      <c r="B69" s="5" t="n">
        <v>88</v>
      </c>
      <c r="D69" s="5" t="n">
        <v>190</v>
      </c>
    </row>
    <row r="70" spans="1:5">
      <c r="A70" s="4" t="s">
        <v>163</v>
      </c>
      <c r="B70" s="5" t="n">
        <v>-1</v>
      </c>
      <c r="D70" s="5" t="n">
        <v>-164</v>
      </c>
    </row>
    <row r="71" spans="1:5">
      <c r="A71" s="4" t="s">
        <v>57</v>
      </c>
      <c r="B71" s="5" t="n">
        <v>87</v>
      </c>
      <c r="D71" s="5" t="n">
        <v>26</v>
      </c>
    </row>
    <row r="72" spans="1:5">
      <c r="A72" s="4" t="s">
        <v>463</v>
      </c>
    </row>
    <row r="73" spans="1:5">
      <c r="A73" s="3" t="s">
        <v>29</v>
      </c>
    </row>
    <row r="74" spans="1:5">
      <c r="A74" s="4" t="s">
        <v>30</v>
      </c>
      <c r="B74" s="5" t="n">
        <v>0</v>
      </c>
      <c r="D74" s="5" t="n">
        <v>0</v>
      </c>
    </row>
    <row r="75" spans="1:5">
      <c r="A75" s="3" t="s">
        <v>31</v>
      </c>
    </row>
    <row r="76" spans="1:5">
      <c r="A76" s="4" t="s">
        <v>32</v>
      </c>
      <c r="B76" s="5" t="n">
        <v>0</v>
      </c>
      <c r="D76" s="5" t="n">
        <v>0</v>
      </c>
    </row>
    <row r="77" spans="1:5">
      <c r="A77" s="4" t="s">
        <v>33</v>
      </c>
      <c r="B77" s="5" t="n">
        <v>0</v>
      </c>
      <c r="D77" s="5" t="n">
        <v>3</v>
      </c>
    </row>
    <row r="78" spans="1:5">
      <c r="A78" s="4" t="s">
        <v>34</v>
      </c>
      <c r="B78" s="5" t="n">
        <v>0</v>
      </c>
      <c r="D78" s="5" t="n">
        <v>0</v>
      </c>
    </row>
    <row r="79" spans="1:5">
      <c r="A79" s="4" t="s">
        <v>35</v>
      </c>
      <c r="B79" s="5" t="n">
        <v>0</v>
      </c>
      <c r="D79" s="5" t="n">
        <v>0</v>
      </c>
    </row>
    <row r="80" spans="1:5">
      <c r="A80" s="4" t="s">
        <v>36</v>
      </c>
      <c r="B80" s="5" t="n">
        <v>0</v>
      </c>
      <c r="D80" s="5" t="n">
        <v>3</v>
      </c>
    </row>
    <row r="81" spans="1:5">
      <c r="A81" s="4" t="s">
        <v>37</v>
      </c>
      <c r="B81" s="5" t="n">
        <v>0</v>
      </c>
      <c r="D81" s="5" t="n">
        <v>-3</v>
      </c>
    </row>
    <row r="82" spans="1:5">
      <c r="A82" s="3" t="s">
        <v>38</v>
      </c>
    </row>
    <row r="83" spans="1:5">
      <c r="A83" s="4" t="s">
        <v>39</v>
      </c>
      <c r="B83" s="5" t="n">
        <v>0</v>
      </c>
      <c r="D83" s="5" t="n">
        <v>0</v>
      </c>
    </row>
    <row r="84" spans="1:5">
      <c r="A84" s="4" t="s">
        <v>40</v>
      </c>
      <c r="B84" s="5" t="n">
        <v>0</v>
      </c>
      <c r="D84" s="5" t="n">
        <v>0</v>
      </c>
    </row>
    <row r="85" spans="1:5">
      <c r="A85" s="4" t="s">
        <v>41</v>
      </c>
      <c r="B85" s="5" t="n">
        <v>-118</v>
      </c>
      <c r="D85" s="5" t="n">
        <v>-339</v>
      </c>
    </row>
    <row r="86" spans="1:5">
      <c r="A86" s="4" t="s">
        <v>459</v>
      </c>
      <c r="B86" s="5" t="n">
        <v>234</v>
      </c>
      <c r="D86" s="5" t="n">
        <v>1446</v>
      </c>
    </row>
    <row r="87" spans="1:5">
      <c r="A87" s="4" t="s">
        <v>460</v>
      </c>
      <c r="B87" s="5" t="n">
        <v>-834</v>
      </c>
      <c r="D87" s="5" t="n">
        <v>-2505</v>
      </c>
    </row>
    <row r="88" spans="1:5">
      <c r="A88" s="4" t="s">
        <v>43</v>
      </c>
      <c r="B88" s="5" t="n">
        <v>0</v>
      </c>
      <c r="D88" s="5" t="n">
        <v>0</v>
      </c>
    </row>
    <row r="89" spans="1:5">
      <c r="A89" s="4" t="s">
        <v>44</v>
      </c>
      <c r="B89" s="5" t="n">
        <v>-718</v>
      </c>
      <c r="D89" s="5" t="n">
        <v>-1398</v>
      </c>
    </row>
    <row r="90" spans="1:5">
      <c r="A90" s="4" t="s">
        <v>45</v>
      </c>
      <c r="B90" s="5" t="n">
        <v>-718</v>
      </c>
      <c r="D90" s="5" t="n">
        <v>-1401</v>
      </c>
    </row>
    <row r="91" spans="1:5">
      <c r="A91" s="4" t="s">
        <v>46</v>
      </c>
      <c r="B91" s="5" t="n">
        <v>28</v>
      </c>
      <c r="D91" s="5" t="n">
        <v>80</v>
      </c>
    </row>
    <row r="92" spans="1:5">
      <c r="A92" s="4" t="s">
        <v>47</v>
      </c>
      <c r="B92" s="5" t="n">
        <v>-690</v>
      </c>
      <c r="D92" s="5" t="n">
        <v>-1321</v>
      </c>
    </row>
    <row r="93" spans="1:5">
      <c r="A93" s="4" t="s">
        <v>163</v>
      </c>
      <c r="B93" s="5" t="n">
        <v>0</v>
      </c>
      <c r="D93" s="5" t="n">
        <v>0</v>
      </c>
    </row>
    <row r="94" spans="1:5">
      <c r="A94" s="4" t="s">
        <v>57</v>
      </c>
      <c r="B94" s="5" t="n">
        <v>-690</v>
      </c>
      <c r="D94" s="5" t="n">
        <v>-1321</v>
      </c>
    </row>
    <row r="95" spans="1:5">
      <c r="A95" s="4" t="s">
        <v>464</v>
      </c>
    </row>
    <row r="96" spans="1:5">
      <c r="A96" s="3" t="s">
        <v>29</v>
      </c>
    </row>
    <row r="97" spans="1:5">
      <c r="A97" s="4" t="s">
        <v>30</v>
      </c>
      <c r="B97" s="5" t="n">
        <v>1001</v>
      </c>
      <c r="D97" s="5" t="n">
        <v>2965</v>
      </c>
    </row>
    <row r="98" spans="1:5">
      <c r="A98" s="3" t="s">
        <v>31</v>
      </c>
    </row>
    <row r="99" spans="1:5">
      <c r="A99" s="4" t="s">
        <v>32</v>
      </c>
      <c r="B99" s="5" t="n">
        <v>538</v>
      </c>
      <c r="D99" s="5" t="n">
        <v>1727</v>
      </c>
    </row>
    <row r="100" spans="1:5">
      <c r="A100" s="4" t="s">
        <v>33</v>
      </c>
      <c r="B100" s="5" t="n">
        <v>333</v>
      </c>
      <c r="D100" s="5" t="n">
        <v>878</v>
      </c>
    </row>
    <row r="101" spans="1:5">
      <c r="A101" s="4" t="s">
        <v>34</v>
      </c>
      <c r="B101" s="5" t="n">
        <v>50</v>
      </c>
      <c r="D101" s="5" t="n">
        <v>140</v>
      </c>
    </row>
    <row r="102" spans="1:5">
      <c r="A102" s="4" t="s">
        <v>35</v>
      </c>
      <c r="B102" s="5" t="n">
        <v>176</v>
      </c>
      <c r="D102" s="5" t="n">
        <v>520</v>
      </c>
    </row>
    <row r="103" spans="1:5">
      <c r="A103" s="4" t="s">
        <v>36</v>
      </c>
      <c r="B103" s="5" t="n">
        <v>1097</v>
      </c>
      <c r="D103" s="5" t="n">
        <v>3265</v>
      </c>
    </row>
    <row r="104" spans="1:5">
      <c r="A104" s="4" t="s">
        <v>37</v>
      </c>
      <c r="B104" s="5" t="n">
        <v>-96</v>
      </c>
      <c r="D104" s="5" t="n">
        <v>-300</v>
      </c>
    </row>
    <row r="105" spans="1:5">
      <c r="A105" s="3" t="s">
        <v>38</v>
      </c>
    </row>
    <row r="106" spans="1:5">
      <c r="A106" s="4" t="s">
        <v>39</v>
      </c>
      <c r="B106" s="5" t="n">
        <v>0</v>
      </c>
      <c r="D106" s="5" t="n">
        <v>1</v>
      </c>
    </row>
    <row r="107" spans="1:5">
      <c r="A107" s="4" t="s">
        <v>40</v>
      </c>
      <c r="B107" s="5" t="n">
        <v>0</v>
      </c>
      <c r="D107" s="5" t="n">
        <v>0</v>
      </c>
    </row>
    <row r="108" spans="1:5">
      <c r="A108" s="4" t="s">
        <v>41</v>
      </c>
      <c r="B108" s="5" t="n">
        <v>-2</v>
      </c>
      <c r="D108" s="5" t="n">
        <v>-3</v>
      </c>
    </row>
    <row r="109" spans="1:5">
      <c r="A109" s="4" t="s">
        <v>459</v>
      </c>
      <c r="B109" s="5" t="n">
        <v>-997</v>
      </c>
      <c r="D109" s="5" t="n">
        <v>-2756</v>
      </c>
    </row>
    <row r="110" spans="1:5">
      <c r="A110" s="4" t="s">
        <v>460</v>
      </c>
      <c r="B110" s="5" t="n">
        <v>452</v>
      </c>
      <c r="D110" s="5" t="n">
        <v>451</v>
      </c>
    </row>
    <row r="111" spans="1:5">
      <c r="A111" s="4" t="s">
        <v>43</v>
      </c>
      <c r="B111" s="5" t="n">
        <v>-1</v>
      </c>
      <c r="D111" s="5" t="n">
        <v>2</v>
      </c>
    </row>
    <row r="112" spans="1:5">
      <c r="A112" s="4" t="s">
        <v>44</v>
      </c>
      <c r="B112" s="5" t="n">
        <v>-548</v>
      </c>
      <c r="D112" s="5" t="n">
        <v>-2305</v>
      </c>
    </row>
    <row r="113" spans="1:5">
      <c r="A113" s="4" t="s">
        <v>45</v>
      </c>
      <c r="B113" s="5" t="n">
        <v>-644</v>
      </c>
      <c r="D113" s="5" t="n">
        <v>-2605</v>
      </c>
    </row>
    <row r="114" spans="1:5">
      <c r="A114" s="4" t="s">
        <v>46</v>
      </c>
      <c r="B114" s="5" t="n">
        <v>18</v>
      </c>
      <c r="D114" s="5" t="n">
        <v>-16</v>
      </c>
    </row>
    <row r="115" spans="1:5">
      <c r="A115" s="4" t="s">
        <v>47</v>
      </c>
      <c r="B115" s="5" t="n">
        <v>-626</v>
      </c>
      <c r="D115" s="5" t="n">
        <v>-2621</v>
      </c>
    </row>
    <row r="116" spans="1:5">
      <c r="A116" s="4" t="s">
        <v>163</v>
      </c>
      <c r="B116" s="5" t="n">
        <v>0</v>
      </c>
      <c r="D116" s="5" t="n">
        <v>0</v>
      </c>
    </row>
    <row r="117" spans="1:5">
      <c r="A117" s="4" t="s">
        <v>57</v>
      </c>
      <c r="B117" s="5" t="n">
        <v>-626</v>
      </c>
      <c r="D117" s="5" t="n">
        <v>-2621</v>
      </c>
    </row>
    <row r="118" spans="1:5">
      <c r="A118" s="4" t="s">
        <v>465</v>
      </c>
    </row>
    <row r="119" spans="1:5">
      <c r="A119" s="3" t="s">
        <v>29</v>
      </c>
    </row>
    <row r="120" spans="1:5">
      <c r="A120" s="4" t="s">
        <v>30</v>
      </c>
      <c r="B120" s="5" t="n">
        <v>1080</v>
      </c>
      <c r="D120" s="5" t="n">
        <v>3338</v>
      </c>
    </row>
    <row r="121" spans="1:5">
      <c r="A121" s="3" t="s">
        <v>31</v>
      </c>
    </row>
    <row r="122" spans="1:5">
      <c r="A122" s="4" t="s">
        <v>32</v>
      </c>
      <c r="B122" s="5" t="n">
        <v>438</v>
      </c>
      <c r="D122" s="5" t="n">
        <v>1227</v>
      </c>
    </row>
    <row r="123" spans="1:5">
      <c r="A123" s="4" t="s">
        <v>33</v>
      </c>
      <c r="B123" s="5" t="n">
        <v>49</v>
      </c>
      <c r="D123" s="5" t="n">
        <v>234</v>
      </c>
    </row>
    <row r="124" spans="1:5">
      <c r="A124" s="4" t="s">
        <v>34</v>
      </c>
      <c r="B124" s="5" t="n">
        <v>15</v>
      </c>
      <c r="D124" s="5" t="n">
        <v>115</v>
      </c>
    </row>
    <row r="125" spans="1:5">
      <c r="A125" s="4" t="s">
        <v>35</v>
      </c>
      <c r="B125" s="5" t="n">
        <v>255</v>
      </c>
      <c r="D125" s="5" t="n">
        <v>775</v>
      </c>
    </row>
    <row r="126" spans="1:5">
      <c r="A126" s="4" t="s">
        <v>36</v>
      </c>
      <c r="B126" s="5" t="n">
        <v>757</v>
      </c>
      <c r="D126" s="5" t="n">
        <v>2351</v>
      </c>
    </row>
    <row r="127" spans="1:5">
      <c r="A127" s="4" t="s">
        <v>37</v>
      </c>
      <c r="B127" s="5" t="n">
        <v>323</v>
      </c>
      <c r="D127" s="5" t="n">
        <v>987</v>
      </c>
    </row>
    <row r="128" spans="1:5">
      <c r="A128" s="3" t="s">
        <v>38</v>
      </c>
    </row>
    <row r="129" spans="1:5">
      <c r="A129" s="4" t="s">
        <v>39</v>
      </c>
      <c r="B129" s="5" t="n">
        <v>-2</v>
      </c>
      <c r="D129" s="5" t="n">
        <v>-1</v>
      </c>
    </row>
    <row r="130" spans="1:5">
      <c r="A130" s="4" t="s">
        <v>40</v>
      </c>
      <c r="B130" s="5" t="n">
        <v>2</v>
      </c>
      <c r="D130" s="5" t="n">
        <v>2</v>
      </c>
    </row>
    <row r="131" spans="1:5">
      <c r="A131" s="4" t="s">
        <v>41</v>
      </c>
      <c r="B131" s="5" t="n">
        <v>-8</v>
      </c>
      <c r="D131" s="5" t="n">
        <v>-15</v>
      </c>
    </row>
    <row r="132" spans="1:5">
      <c r="A132" s="4" t="s">
        <v>459</v>
      </c>
      <c r="B132" s="5" t="n">
        <v>-8</v>
      </c>
      <c r="D132" s="5" t="n">
        <v>-164</v>
      </c>
    </row>
    <row r="133" spans="1:5">
      <c r="A133" s="4" t="s">
        <v>460</v>
      </c>
      <c r="B133" s="5" t="n">
        <v>0</v>
      </c>
      <c r="D133" s="5" t="n">
        <v>0</v>
      </c>
    </row>
    <row r="134" spans="1:5">
      <c r="A134" s="4" t="s">
        <v>43</v>
      </c>
      <c r="B134" s="5" t="n">
        <v>23</v>
      </c>
      <c r="D134" s="5" t="n">
        <v>22</v>
      </c>
    </row>
    <row r="135" spans="1:5">
      <c r="A135" s="4" t="s">
        <v>44</v>
      </c>
      <c r="B135" s="5" t="n">
        <v>7</v>
      </c>
      <c r="D135" s="5" t="n">
        <v>-156</v>
      </c>
    </row>
    <row r="136" spans="1:5">
      <c r="A136" s="4" t="s">
        <v>45</v>
      </c>
      <c r="B136" s="5" t="n">
        <v>330</v>
      </c>
      <c r="D136" s="5" t="n">
        <v>831</v>
      </c>
    </row>
    <row r="137" spans="1:5">
      <c r="A137" s="4" t="s">
        <v>46</v>
      </c>
      <c r="B137" s="5" t="n">
        <v>-86</v>
      </c>
      <c r="D137" s="5" t="n">
        <v>-264</v>
      </c>
    </row>
    <row r="138" spans="1:5">
      <c r="A138" s="4" t="s">
        <v>47</v>
      </c>
      <c r="B138" s="5" t="n">
        <v>244</v>
      </c>
      <c r="D138" s="5" t="n">
        <v>567</v>
      </c>
    </row>
    <row r="139" spans="1:5">
      <c r="A139" s="4" t="s">
        <v>163</v>
      </c>
      <c r="B139" s="5" t="n">
        <v>-1</v>
      </c>
      <c r="D139" s="5" t="n">
        <v>-164</v>
      </c>
    </row>
    <row r="140" spans="1:5">
      <c r="A140" s="4" t="s">
        <v>57</v>
      </c>
      <c r="B140" s="5" t="n">
        <v>243</v>
      </c>
      <c r="D140" s="5" t="n">
        <v>403</v>
      </c>
    </row>
    <row r="141" spans="1:5">
      <c r="A141" s="4" t="s">
        <v>48</v>
      </c>
    </row>
    <row r="142" spans="1:5">
      <c r="A142" s="3" t="s">
        <v>29</v>
      </c>
    </row>
    <row r="143" spans="1:5">
      <c r="A143" s="4" t="s">
        <v>30</v>
      </c>
      <c r="C143" s="7" t="n">
        <v>2059</v>
      </c>
      <c r="E143" s="7" t="n">
        <v>6169</v>
      </c>
    </row>
    <row r="144" spans="1:5">
      <c r="A144" s="3" t="s">
        <v>31</v>
      </c>
    </row>
    <row r="145" spans="1:5">
      <c r="A145" s="4" t="s">
        <v>32</v>
      </c>
      <c r="C145" s="5" t="n">
        <v>1046</v>
      </c>
      <c r="E145" s="5" t="n">
        <v>3132</v>
      </c>
    </row>
    <row r="146" spans="1:5">
      <c r="A146" s="4" t="s">
        <v>33</v>
      </c>
      <c r="C146" s="5" t="n">
        <v>354</v>
      </c>
      <c r="E146" s="5" t="n">
        <v>1085</v>
      </c>
    </row>
    <row r="147" spans="1:5">
      <c r="A147" s="4" t="s">
        <v>34</v>
      </c>
      <c r="C147" s="5" t="n">
        <v>0</v>
      </c>
      <c r="E147" s="5" t="n">
        <v>0</v>
      </c>
    </row>
    <row r="148" spans="1:5">
      <c r="A148" s="4" t="s">
        <v>35</v>
      </c>
      <c r="C148" s="5" t="n">
        <v>310</v>
      </c>
      <c r="E148" s="5" t="n">
        <v>913</v>
      </c>
    </row>
    <row r="149" spans="1:5">
      <c r="A149" s="4" t="s">
        <v>36</v>
      </c>
      <c r="C149" s="5" t="n">
        <v>1710</v>
      </c>
      <c r="E149" s="5" t="n">
        <v>5130</v>
      </c>
    </row>
    <row r="150" spans="1:5">
      <c r="A150" s="4" t="s">
        <v>37</v>
      </c>
      <c r="C150" s="5" t="n">
        <v>349</v>
      </c>
      <c r="E150" s="5" t="n">
        <v>1039</v>
      </c>
    </row>
    <row r="151" spans="1:5">
      <c r="A151" s="3" t="s">
        <v>38</v>
      </c>
    </row>
    <row r="152" spans="1:5">
      <c r="A152" s="4" t="s">
        <v>39</v>
      </c>
      <c r="C152" s="5" t="n">
        <v>6</v>
      </c>
      <c r="E152" s="5" t="n">
        <v>11</v>
      </c>
    </row>
    <row r="153" spans="1:5">
      <c r="A153" s="4" t="s">
        <v>40</v>
      </c>
      <c r="C153" s="5" t="n">
        <v>0</v>
      </c>
      <c r="E153" s="5" t="n">
        <v>0</v>
      </c>
    </row>
    <row r="154" spans="1:5">
      <c r="A154" s="4" t="s">
        <v>41</v>
      </c>
      <c r="C154" s="5" t="n">
        <v>-134</v>
      </c>
      <c r="E154" s="5" t="n">
        <v>-399</v>
      </c>
    </row>
    <row r="155" spans="1:5">
      <c r="A155" s="4" t="s">
        <v>459</v>
      </c>
      <c r="C155" s="5" t="n">
        <v>0</v>
      </c>
      <c r="E155" s="5" t="n">
        <v>0</v>
      </c>
    </row>
    <row r="156" spans="1:5">
      <c r="A156" s="4" t="s">
        <v>460</v>
      </c>
      <c r="C156" s="5" t="n">
        <v>0</v>
      </c>
      <c r="E156" s="5" t="n">
        <v>0</v>
      </c>
    </row>
    <row r="157" spans="1:5">
      <c r="A157" s="4" t="s">
        <v>42</v>
      </c>
      <c r="C157" s="5" t="n">
        <v>0</v>
      </c>
      <c r="E157" s="5" t="n">
        <v>-44</v>
      </c>
    </row>
    <row r="158" spans="1:5">
      <c r="A158" s="4" t="s">
        <v>43</v>
      </c>
      <c r="C158" s="5" t="n">
        <v>12</v>
      </c>
      <c r="E158" s="5" t="n">
        <v>14</v>
      </c>
    </row>
    <row r="159" spans="1:5">
      <c r="A159" s="4" t="s">
        <v>44</v>
      </c>
      <c r="C159" s="5" t="n">
        <v>-116</v>
      </c>
      <c r="E159" s="5" t="n">
        <v>-418</v>
      </c>
    </row>
    <row r="160" spans="1:5">
      <c r="A160" s="4" t="s">
        <v>45</v>
      </c>
      <c r="C160" s="5" t="n">
        <v>233</v>
      </c>
      <c r="E160" s="5" t="n">
        <v>621</v>
      </c>
    </row>
    <row r="161" spans="1:5">
      <c r="A161" s="4" t="s">
        <v>46</v>
      </c>
      <c r="C161" s="5" t="n">
        <v>-76</v>
      </c>
      <c r="E161" s="5" t="n">
        <v>-215</v>
      </c>
    </row>
    <row r="162" spans="1:5">
      <c r="A162" s="4" t="s">
        <v>47</v>
      </c>
      <c r="C162" s="5" t="n">
        <v>157</v>
      </c>
      <c r="E162" s="5" t="n">
        <v>406</v>
      </c>
    </row>
    <row r="163" spans="1:5">
      <c r="A163" s="4" t="s">
        <v>163</v>
      </c>
      <c r="C163" s="5" t="n">
        <v>44</v>
      </c>
      <c r="E163" s="5" t="n">
        <v>106</v>
      </c>
    </row>
    <row r="164" spans="1:5">
      <c r="A164" s="4" t="s">
        <v>57</v>
      </c>
      <c r="C164" s="5" t="n">
        <v>201</v>
      </c>
      <c r="E164" s="5" t="n">
        <v>512</v>
      </c>
    </row>
    <row r="165" spans="1:5">
      <c r="A165" s="4" t="s">
        <v>466</v>
      </c>
    </row>
    <row r="166" spans="1:5">
      <c r="A166" s="3" t="s">
        <v>29</v>
      </c>
    </row>
    <row r="167" spans="1:5">
      <c r="A167" s="4" t="s">
        <v>30</v>
      </c>
      <c r="C167" s="5" t="n">
        <v>-41</v>
      </c>
      <c r="E167" s="5" t="n">
        <v>-116</v>
      </c>
    </row>
    <row r="168" spans="1:5">
      <c r="A168" s="3" t="s">
        <v>31</v>
      </c>
    </row>
    <row r="169" spans="1:5">
      <c r="A169" s="4" t="s">
        <v>32</v>
      </c>
      <c r="C169" s="5" t="n">
        <v>-41</v>
      </c>
      <c r="E169" s="5" t="n">
        <v>-116</v>
      </c>
    </row>
    <row r="170" spans="1:5">
      <c r="A170" s="4" t="s">
        <v>33</v>
      </c>
      <c r="C170" s="5" t="n">
        <v>0</v>
      </c>
      <c r="E170" s="5" t="n">
        <v>0</v>
      </c>
    </row>
    <row r="171" spans="1:5">
      <c r="A171" s="4" t="s">
        <v>34</v>
      </c>
      <c r="C171" s="5" t="n">
        <v>0</v>
      </c>
      <c r="E171" s="5" t="n">
        <v>0</v>
      </c>
    </row>
    <row r="172" spans="1:5">
      <c r="A172" s="4" t="s">
        <v>35</v>
      </c>
      <c r="C172" s="5" t="n">
        <v>0</v>
      </c>
      <c r="E172" s="5" t="n">
        <v>0</v>
      </c>
    </row>
    <row r="173" spans="1:5">
      <c r="A173" s="4" t="s">
        <v>36</v>
      </c>
      <c r="C173" s="5" t="n">
        <v>-41</v>
      </c>
      <c r="E173" s="5" t="n">
        <v>-116</v>
      </c>
    </row>
    <row r="174" spans="1:5">
      <c r="A174" s="4" t="s">
        <v>37</v>
      </c>
      <c r="C174" s="5" t="n">
        <v>0</v>
      </c>
      <c r="E174" s="5" t="n">
        <v>0</v>
      </c>
    </row>
    <row r="175" spans="1:5">
      <c r="A175" s="3" t="s">
        <v>38</v>
      </c>
    </row>
    <row r="176" spans="1:5">
      <c r="A176" s="4" t="s">
        <v>39</v>
      </c>
      <c r="C176" s="5" t="n">
        <v>0</v>
      </c>
      <c r="E176" s="5" t="n">
        <v>0</v>
      </c>
    </row>
    <row r="177" spans="1:5">
      <c r="A177" s="4" t="s">
        <v>40</v>
      </c>
      <c r="C177" s="5" t="n">
        <v>0</v>
      </c>
      <c r="E177" s="5" t="n">
        <v>0</v>
      </c>
    </row>
    <row r="178" spans="1:5">
      <c r="A178" s="4" t="s">
        <v>41</v>
      </c>
      <c r="C178" s="5" t="n">
        <v>0</v>
      </c>
      <c r="E178" s="5" t="n">
        <v>0</v>
      </c>
    </row>
    <row r="179" spans="1:5">
      <c r="A179" s="4" t="s">
        <v>459</v>
      </c>
      <c r="C179" s="5" t="n">
        <v>0</v>
      </c>
      <c r="E179" s="5" t="n">
        <v>0</v>
      </c>
    </row>
    <row r="180" spans="1:5">
      <c r="A180" s="4" t="s">
        <v>460</v>
      </c>
      <c r="C180" s="5" t="n">
        <v>611</v>
      </c>
      <c r="E180" s="5" t="n">
        <v>1977</v>
      </c>
    </row>
    <row r="181" spans="1:5">
      <c r="A181" s="4" t="s">
        <v>42</v>
      </c>
      <c r="E181" s="5" t="n">
        <v>0</v>
      </c>
    </row>
    <row r="182" spans="1:5">
      <c r="A182" s="4" t="s">
        <v>43</v>
      </c>
      <c r="C182" s="5" t="n">
        <v>0</v>
      </c>
      <c r="E182" s="5" t="n">
        <v>0</v>
      </c>
    </row>
    <row r="183" spans="1:5">
      <c r="A183" s="4" t="s">
        <v>44</v>
      </c>
      <c r="C183" s="5" t="n">
        <v>611</v>
      </c>
      <c r="E183" s="5" t="n">
        <v>1977</v>
      </c>
    </row>
    <row r="184" spans="1:5">
      <c r="A184" s="4" t="s">
        <v>45</v>
      </c>
      <c r="C184" s="5" t="n">
        <v>611</v>
      </c>
      <c r="E184" s="5" t="n">
        <v>1977</v>
      </c>
    </row>
    <row r="185" spans="1:5">
      <c r="A185" s="4" t="s">
        <v>46</v>
      </c>
      <c r="C185" s="5" t="n">
        <v>0</v>
      </c>
      <c r="E185" s="5" t="n">
        <v>0</v>
      </c>
    </row>
    <row r="186" spans="1:5">
      <c r="A186" s="4" t="s">
        <v>47</v>
      </c>
      <c r="C186" s="5" t="n">
        <v>611</v>
      </c>
      <c r="E186" s="5" t="n">
        <v>1977</v>
      </c>
    </row>
    <row r="187" spans="1:5">
      <c r="A187" s="4" t="s">
        <v>163</v>
      </c>
      <c r="C187" s="5" t="n">
        <v>-44</v>
      </c>
      <c r="E187" s="5" t="n">
        <v>-106</v>
      </c>
    </row>
    <row r="188" spans="1:5">
      <c r="A188" s="4" t="s">
        <v>57</v>
      </c>
      <c r="C188" s="5" t="n">
        <v>567</v>
      </c>
      <c r="E188" s="5" t="n">
        <v>1871</v>
      </c>
    </row>
    <row r="189" spans="1:5">
      <c r="A189" s="4" t="s">
        <v>467</v>
      </c>
    </row>
    <row r="190" spans="1:5">
      <c r="A190" s="3" t="s">
        <v>29</v>
      </c>
    </row>
    <row r="191" spans="1:5">
      <c r="A191" s="4" t="s">
        <v>30</v>
      </c>
      <c r="C191" s="5" t="n">
        <v>0</v>
      </c>
      <c r="E191" s="5" t="n">
        <v>0</v>
      </c>
    </row>
    <row r="192" spans="1:5">
      <c r="A192" s="3" t="s">
        <v>31</v>
      </c>
    </row>
    <row r="193" spans="1:5">
      <c r="A193" s="4" t="s">
        <v>32</v>
      </c>
      <c r="C193" s="5" t="n">
        <v>0</v>
      </c>
      <c r="E193" s="5" t="n">
        <v>0</v>
      </c>
    </row>
    <row r="194" spans="1:5">
      <c r="A194" s="4" t="s">
        <v>33</v>
      </c>
      <c r="C194" s="5" t="n">
        <v>2</v>
      </c>
      <c r="E194" s="5" t="n">
        <v>4</v>
      </c>
    </row>
    <row r="195" spans="1:5">
      <c r="A195" s="4" t="s">
        <v>34</v>
      </c>
      <c r="C195" s="5" t="n">
        <v>0</v>
      </c>
      <c r="E195" s="5" t="n">
        <v>0</v>
      </c>
    </row>
    <row r="196" spans="1:5">
      <c r="A196" s="4" t="s">
        <v>35</v>
      </c>
      <c r="C196" s="5" t="n">
        <v>0</v>
      </c>
      <c r="E196" s="5" t="n">
        <v>0</v>
      </c>
    </row>
    <row r="197" spans="1:5">
      <c r="A197" s="4" t="s">
        <v>36</v>
      </c>
      <c r="C197" s="5" t="n">
        <v>2</v>
      </c>
      <c r="E197" s="5" t="n">
        <v>4</v>
      </c>
    </row>
    <row r="198" spans="1:5">
      <c r="A198" s="4" t="s">
        <v>37</v>
      </c>
      <c r="C198" s="5" t="n">
        <v>-2</v>
      </c>
      <c r="E198" s="5" t="n">
        <v>-4</v>
      </c>
    </row>
    <row r="199" spans="1:5">
      <c r="A199" s="3" t="s">
        <v>38</v>
      </c>
    </row>
    <row r="200" spans="1:5">
      <c r="A200" s="4" t="s">
        <v>39</v>
      </c>
      <c r="C200" s="5" t="n">
        <v>0</v>
      </c>
      <c r="E200" s="5" t="n">
        <v>0</v>
      </c>
    </row>
    <row r="201" spans="1:5">
      <c r="A201" s="4" t="s">
        <v>40</v>
      </c>
      <c r="C201" s="5" t="n">
        <v>0</v>
      </c>
      <c r="E201" s="5" t="n">
        <v>0</v>
      </c>
    </row>
    <row r="202" spans="1:5">
      <c r="A202" s="4" t="s">
        <v>41</v>
      </c>
      <c r="C202" s="5" t="n">
        <v>-9</v>
      </c>
      <c r="E202" s="5" t="n">
        <v>-27</v>
      </c>
    </row>
    <row r="203" spans="1:5">
      <c r="A203" s="4" t="s">
        <v>459</v>
      </c>
      <c r="C203" s="5" t="n">
        <v>377</v>
      </c>
      <c r="E203" s="5" t="n">
        <v>1132</v>
      </c>
    </row>
    <row r="204" spans="1:5">
      <c r="A204" s="4" t="s">
        <v>460</v>
      </c>
      <c r="C204" s="5" t="n">
        <v>-212</v>
      </c>
      <c r="E204" s="5" t="n">
        <v>-703</v>
      </c>
    </row>
    <row r="205" spans="1:5">
      <c r="A205" s="4" t="s">
        <v>42</v>
      </c>
      <c r="E205" s="5" t="n">
        <v>0</v>
      </c>
    </row>
    <row r="206" spans="1:5">
      <c r="A206" s="4" t="s">
        <v>43</v>
      </c>
      <c r="C206" s="5" t="n">
        <v>0</v>
      </c>
      <c r="E206" s="5" t="n">
        <v>0</v>
      </c>
    </row>
    <row r="207" spans="1:5">
      <c r="A207" s="4" t="s">
        <v>44</v>
      </c>
      <c r="C207" s="5" t="n">
        <v>156</v>
      </c>
      <c r="E207" s="5" t="n">
        <v>402</v>
      </c>
    </row>
    <row r="208" spans="1:5">
      <c r="A208" s="4" t="s">
        <v>45</v>
      </c>
      <c r="C208" s="5" t="n">
        <v>154</v>
      </c>
      <c r="E208" s="5" t="n">
        <v>398</v>
      </c>
    </row>
    <row r="209" spans="1:5">
      <c r="A209" s="4" t="s">
        <v>46</v>
      </c>
      <c r="C209" s="5" t="n">
        <v>3</v>
      </c>
      <c r="E209" s="5" t="n">
        <v>8</v>
      </c>
    </row>
    <row r="210" spans="1:5">
      <c r="A210" s="4" t="s">
        <v>47</v>
      </c>
      <c r="C210" s="5" t="n">
        <v>157</v>
      </c>
      <c r="E210" s="5" t="n">
        <v>406</v>
      </c>
    </row>
    <row r="211" spans="1:5">
      <c r="A211" s="4" t="s">
        <v>163</v>
      </c>
      <c r="C211" s="5" t="n">
        <v>44</v>
      </c>
      <c r="E211" s="5" t="n">
        <v>106</v>
      </c>
    </row>
    <row r="212" spans="1:5">
      <c r="A212" s="4" t="s">
        <v>57</v>
      </c>
      <c r="C212" s="5" t="n">
        <v>201</v>
      </c>
      <c r="E212" s="5" t="n">
        <v>512</v>
      </c>
    </row>
    <row r="213" spans="1:5">
      <c r="A213" s="4" t="s">
        <v>468</v>
      </c>
    </row>
    <row r="214" spans="1:5">
      <c r="A214" s="3" t="s">
        <v>29</v>
      </c>
    </row>
    <row r="215" spans="1:5">
      <c r="A215" s="4" t="s">
        <v>30</v>
      </c>
      <c r="C215" s="5" t="n">
        <v>0</v>
      </c>
      <c r="E215" s="5" t="n">
        <v>0</v>
      </c>
    </row>
    <row r="216" spans="1:5">
      <c r="A216" s="3" t="s">
        <v>31</v>
      </c>
    </row>
    <row r="217" spans="1:5">
      <c r="A217" s="4" t="s">
        <v>32</v>
      </c>
      <c r="C217" s="5" t="n">
        <v>0</v>
      </c>
      <c r="E217" s="5" t="n">
        <v>0</v>
      </c>
    </row>
    <row r="218" spans="1:5">
      <c r="A218" s="4" t="s">
        <v>33</v>
      </c>
      <c r="C218" s="5" t="n">
        <v>1</v>
      </c>
      <c r="E218" s="5" t="n">
        <v>3</v>
      </c>
    </row>
    <row r="219" spans="1:5">
      <c r="A219" s="4" t="s">
        <v>34</v>
      </c>
      <c r="C219" s="5" t="n">
        <v>0</v>
      </c>
      <c r="E219" s="5" t="n">
        <v>0</v>
      </c>
    </row>
    <row r="220" spans="1:5">
      <c r="A220" s="4" t="s">
        <v>35</v>
      </c>
      <c r="C220" s="5" t="n">
        <v>0</v>
      </c>
      <c r="E220" s="5" t="n">
        <v>0</v>
      </c>
    </row>
    <row r="221" spans="1:5">
      <c r="A221" s="4" t="s">
        <v>36</v>
      </c>
      <c r="C221" s="5" t="n">
        <v>1</v>
      </c>
      <c r="E221" s="5" t="n">
        <v>3</v>
      </c>
    </row>
    <row r="222" spans="1:5">
      <c r="A222" s="4" t="s">
        <v>37</v>
      </c>
      <c r="C222" s="5" t="n">
        <v>-1</v>
      </c>
      <c r="E222" s="5" t="n">
        <v>-3</v>
      </c>
    </row>
    <row r="223" spans="1:5">
      <c r="A223" s="3" t="s">
        <v>38</v>
      </c>
    </row>
    <row r="224" spans="1:5">
      <c r="A224" s="4" t="s">
        <v>39</v>
      </c>
      <c r="C224" s="5" t="n">
        <v>0</v>
      </c>
      <c r="E224" s="5" t="n">
        <v>0</v>
      </c>
    </row>
    <row r="225" spans="1:5">
      <c r="A225" s="4" t="s">
        <v>40</v>
      </c>
      <c r="C225" s="5" t="n">
        <v>0</v>
      </c>
      <c r="E225" s="5" t="n">
        <v>0</v>
      </c>
    </row>
    <row r="226" spans="1:5">
      <c r="A226" s="4" t="s">
        <v>41</v>
      </c>
      <c r="C226" s="5" t="n">
        <v>-121</v>
      </c>
      <c r="E226" s="5" t="n">
        <v>-358</v>
      </c>
    </row>
    <row r="227" spans="1:5">
      <c r="A227" s="4" t="s">
        <v>459</v>
      </c>
      <c r="C227" s="5" t="n">
        <v>562</v>
      </c>
      <c r="E227" s="5" t="n">
        <v>1703</v>
      </c>
    </row>
    <row r="228" spans="1:5">
      <c r="A228" s="4" t="s">
        <v>460</v>
      </c>
      <c r="C228" s="5" t="n">
        <v>-614</v>
      </c>
      <c r="E228" s="5" t="n">
        <v>-1892</v>
      </c>
    </row>
    <row r="229" spans="1:5">
      <c r="A229" s="4" t="s">
        <v>42</v>
      </c>
      <c r="E229" s="5" t="n">
        <v>-44</v>
      </c>
    </row>
    <row r="230" spans="1:5">
      <c r="A230" s="4" t="s">
        <v>43</v>
      </c>
      <c r="C230" s="5" t="n">
        <v>0</v>
      </c>
      <c r="E230" s="5" t="n">
        <v>0</v>
      </c>
    </row>
    <row r="231" spans="1:5">
      <c r="A231" s="4" t="s">
        <v>44</v>
      </c>
      <c r="C231" s="5" t="n">
        <v>-173</v>
      </c>
      <c r="E231" s="5" t="n">
        <v>-591</v>
      </c>
    </row>
    <row r="232" spans="1:5">
      <c r="A232" s="4" t="s">
        <v>45</v>
      </c>
      <c r="C232" s="5" t="n">
        <v>-174</v>
      </c>
      <c r="E232" s="5" t="n">
        <v>-594</v>
      </c>
    </row>
    <row r="233" spans="1:5">
      <c r="A233" s="4" t="s">
        <v>46</v>
      </c>
      <c r="C233" s="5" t="n">
        <v>-38</v>
      </c>
      <c r="E233" s="5" t="n">
        <v>-109</v>
      </c>
    </row>
    <row r="234" spans="1:5">
      <c r="A234" s="4" t="s">
        <v>47</v>
      </c>
      <c r="C234" s="5" t="n">
        <v>-212</v>
      </c>
      <c r="E234" s="5" t="n">
        <v>-703</v>
      </c>
    </row>
    <row r="235" spans="1:5">
      <c r="A235" s="4" t="s">
        <v>163</v>
      </c>
      <c r="C235" s="5" t="n">
        <v>0</v>
      </c>
      <c r="E235" s="5" t="n">
        <v>0</v>
      </c>
    </row>
    <row r="236" spans="1:5">
      <c r="A236" s="4" t="s">
        <v>57</v>
      </c>
      <c r="C236" s="5" t="n">
        <v>-212</v>
      </c>
      <c r="E236" s="5" t="n">
        <v>-703</v>
      </c>
    </row>
    <row r="237" spans="1:5">
      <c r="A237" s="4" t="s">
        <v>469</v>
      </c>
    </row>
    <row r="238" spans="1:5">
      <c r="A238" s="3" t="s">
        <v>29</v>
      </c>
    </row>
    <row r="239" spans="1:5">
      <c r="A239" s="4" t="s">
        <v>30</v>
      </c>
      <c r="C239" s="5" t="n">
        <v>932</v>
      </c>
      <c r="E239" s="5" t="n">
        <v>2786</v>
      </c>
    </row>
    <row r="240" spans="1:5">
      <c r="A240" s="3" t="s">
        <v>31</v>
      </c>
    </row>
    <row r="241" spans="1:5">
      <c r="A241" s="4" t="s">
        <v>32</v>
      </c>
      <c r="C241" s="5" t="n">
        <v>600</v>
      </c>
      <c r="E241" s="5" t="n">
        <v>1785</v>
      </c>
    </row>
    <row r="242" spans="1:5">
      <c r="A242" s="4" t="s">
        <v>33</v>
      </c>
      <c r="C242" s="5" t="n">
        <v>272</v>
      </c>
      <c r="E242" s="5" t="n">
        <v>843</v>
      </c>
    </row>
    <row r="243" spans="1:5">
      <c r="A243" s="4" t="s">
        <v>34</v>
      </c>
      <c r="C243" s="5" t="n">
        <v>0</v>
      </c>
      <c r="E243" s="5" t="n">
        <v>0</v>
      </c>
    </row>
    <row r="244" spans="1:5">
      <c r="A244" s="4" t="s">
        <v>35</v>
      </c>
      <c r="C244" s="5" t="n">
        <v>97</v>
      </c>
      <c r="E244" s="5" t="n">
        <v>276</v>
      </c>
    </row>
    <row r="245" spans="1:5">
      <c r="A245" s="4" t="s">
        <v>36</v>
      </c>
      <c r="C245" s="5" t="n">
        <v>969</v>
      </c>
      <c r="E245" s="5" t="n">
        <v>2904</v>
      </c>
    </row>
    <row r="246" spans="1:5">
      <c r="A246" s="4" t="s">
        <v>37</v>
      </c>
      <c r="C246" s="5" t="n">
        <v>-37</v>
      </c>
      <c r="E246" s="5" t="n">
        <v>-118</v>
      </c>
    </row>
    <row r="247" spans="1:5">
      <c r="A247" s="3" t="s">
        <v>38</v>
      </c>
    </row>
    <row r="248" spans="1:5">
      <c r="A248" s="4" t="s">
        <v>39</v>
      </c>
      <c r="C248" s="5" t="n">
        <v>6</v>
      </c>
      <c r="E248" s="5" t="n">
        <v>11</v>
      </c>
    </row>
    <row r="249" spans="1:5">
      <c r="A249" s="4" t="s">
        <v>40</v>
      </c>
      <c r="C249" s="5" t="n">
        <v>0</v>
      </c>
      <c r="E249" s="5" t="n">
        <v>0</v>
      </c>
    </row>
    <row r="250" spans="1:5">
      <c r="A250" s="4" t="s">
        <v>41</v>
      </c>
      <c r="C250" s="5" t="n">
        <v>0</v>
      </c>
      <c r="E250" s="5" t="n">
        <v>-2</v>
      </c>
    </row>
    <row r="251" spans="1:5">
      <c r="A251" s="4" t="s">
        <v>459</v>
      </c>
      <c r="C251" s="5" t="n">
        <v>-868</v>
      </c>
      <c r="E251" s="5" t="n">
        <v>-2605</v>
      </c>
    </row>
    <row r="252" spans="1:5">
      <c r="A252" s="4" t="s">
        <v>460</v>
      </c>
      <c r="C252" s="5" t="n">
        <v>215</v>
      </c>
      <c r="E252" s="5" t="n">
        <v>618</v>
      </c>
    </row>
    <row r="253" spans="1:5">
      <c r="A253" s="4" t="s">
        <v>42</v>
      </c>
      <c r="E253" s="5" t="n">
        <v>0</v>
      </c>
    </row>
    <row r="254" spans="1:5">
      <c r="A254" s="4" t="s">
        <v>43</v>
      </c>
      <c r="C254" s="5" t="n">
        <v>12</v>
      </c>
      <c r="E254" s="5" t="n">
        <v>15</v>
      </c>
    </row>
    <row r="255" spans="1:5">
      <c r="A255" s="4" t="s">
        <v>44</v>
      </c>
      <c r="C255" s="5" t="n">
        <v>-635</v>
      </c>
      <c r="E255" s="5" t="n">
        <v>-1963</v>
      </c>
    </row>
    <row r="256" spans="1:5">
      <c r="A256" s="4" t="s">
        <v>45</v>
      </c>
      <c r="C256" s="5" t="n">
        <v>-672</v>
      </c>
      <c r="E256" s="5" t="n">
        <v>-2081</v>
      </c>
    </row>
    <row r="257" spans="1:5">
      <c r="A257" s="4" t="s">
        <v>46</v>
      </c>
      <c r="C257" s="5" t="n">
        <v>-1</v>
      </c>
      <c r="E257" s="5" t="n">
        <v>-3</v>
      </c>
    </row>
    <row r="258" spans="1:5">
      <c r="A258" s="4" t="s">
        <v>47</v>
      </c>
      <c r="C258" s="5" t="n">
        <v>-673</v>
      </c>
      <c r="E258" s="5" t="n">
        <v>-2084</v>
      </c>
    </row>
    <row r="259" spans="1:5">
      <c r="A259" s="4" t="s">
        <v>163</v>
      </c>
      <c r="C259" s="5" t="n">
        <v>0</v>
      </c>
      <c r="E259" s="5" t="n">
        <v>0</v>
      </c>
    </row>
    <row r="260" spans="1:5">
      <c r="A260" s="4" t="s">
        <v>57</v>
      </c>
      <c r="C260" s="5" t="n">
        <v>-673</v>
      </c>
      <c r="E260" s="5" t="n">
        <v>-2084</v>
      </c>
    </row>
    <row r="261" spans="1:5">
      <c r="A261" s="4" t="s">
        <v>470</v>
      </c>
    </row>
    <row r="262" spans="1:5">
      <c r="A262" s="3" t="s">
        <v>29</v>
      </c>
    </row>
    <row r="263" spans="1:5">
      <c r="A263" s="4" t="s">
        <v>30</v>
      </c>
      <c r="C263" s="5" t="n">
        <v>1168</v>
      </c>
      <c r="E263" s="5" t="n">
        <v>3499</v>
      </c>
    </row>
    <row r="264" spans="1:5">
      <c r="A264" s="3" t="s">
        <v>31</v>
      </c>
    </row>
    <row r="265" spans="1:5">
      <c r="A265" s="4" t="s">
        <v>32</v>
      </c>
      <c r="C265" s="5" t="n">
        <v>487</v>
      </c>
      <c r="E265" s="5" t="n">
        <v>1463</v>
      </c>
    </row>
    <row r="266" spans="1:5">
      <c r="A266" s="4" t="s">
        <v>33</v>
      </c>
      <c r="C266" s="5" t="n">
        <v>79</v>
      </c>
      <c r="E266" s="5" t="n">
        <v>235</v>
      </c>
    </row>
    <row r="267" spans="1:5">
      <c r="A267" s="4" t="s">
        <v>34</v>
      </c>
      <c r="C267" s="5" t="n">
        <v>0</v>
      </c>
      <c r="E267" s="5" t="n">
        <v>0</v>
      </c>
    </row>
    <row r="268" spans="1:5">
      <c r="A268" s="4" t="s">
        <v>35</v>
      </c>
      <c r="C268" s="5" t="n">
        <v>213</v>
      </c>
      <c r="E268" s="5" t="n">
        <v>637</v>
      </c>
    </row>
    <row r="269" spans="1:5">
      <c r="A269" s="4" t="s">
        <v>36</v>
      </c>
      <c r="C269" s="5" t="n">
        <v>779</v>
      </c>
      <c r="E269" s="5" t="n">
        <v>2335</v>
      </c>
    </row>
    <row r="270" spans="1:5">
      <c r="A270" s="4" t="s">
        <v>37</v>
      </c>
      <c r="C270" s="5" t="n">
        <v>389</v>
      </c>
      <c r="E270" s="5" t="n">
        <v>1164</v>
      </c>
    </row>
    <row r="271" spans="1:5">
      <c r="A271" s="3" t="s">
        <v>38</v>
      </c>
    </row>
    <row r="272" spans="1:5">
      <c r="A272" s="4" t="s">
        <v>39</v>
      </c>
      <c r="C272" s="5" t="n">
        <v>0</v>
      </c>
      <c r="E272" s="5" t="n">
        <v>0</v>
      </c>
    </row>
    <row r="273" spans="1:5">
      <c r="A273" s="4" t="s">
        <v>40</v>
      </c>
      <c r="C273" s="5" t="n">
        <v>0</v>
      </c>
      <c r="E273" s="5" t="n">
        <v>0</v>
      </c>
    </row>
    <row r="274" spans="1:5">
      <c r="A274" s="4" t="s">
        <v>41</v>
      </c>
      <c r="C274" s="5" t="n">
        <v>-4</v>
      </c>
      <c r="E274" s="5" t="n">
        <v>-12</v>
      </c>
    </row>
    <row r="275" spans="1:5">
      <c r="A275" s="4" t="s">
        <v>459</v>
      </c>
      <c r="C275" s="5" t="n">
        <v>-71</v>
      </c>
      <c r="E275" s="5" t="n">
        <v>-230</v>
      </c>
    </row>
    <row r="276" spans="1:5">
      <c r="A276" s="4" t="s">
        <v>460</v>
      </c>
      <c r="C276" s="5" t="n">
        <v>0</v>
      </c>
      <c r="E276" s="5" t="n">
        <v>0</v>
      </c>
    </row>
    <row r="277" spans="1:5">
      <c r="A277" s="4" t="s">
        <v>42</v>
      </c>
      <c r="E277" s="5" t="n">
        <v>0</v>
      </c>
    </row>
    <row r="278" spans="1:5">
      <c r="A278" s="4" t="s">
        <v>43</v>
      </c>
      <c r="C278" s="5" t="n">
        <v>0</v>
      </c>
      <c r="E278" s="5" t="n">
        <v>-1</v>
      </c>
    </row>
    <row r="279" spans="1:5">
      <c r="A279" s="4" t="s">
        <v>44</v>
      </c>
      <c r="C279" s="5" t="n">
        <v>-75</v>
      </c>
      <c r="E279" s="5" t="n">
        <v>-243</v>
      </c>
    </row>
    <row r="280" spans="1:5">
      <c r="A280" s="4" t="s">
        <v>45</v>
      </c>
      <c r="C280" s="5" t="n">
        <v>314</v>
      </c>
      <c r="E280" s="5" t="n">
        <v>921</v>
      </c>
    </row>
    <row r="281" spans="1:5">
      <c r="A281" s="4" t="s">
        <v>46</v>
      </c>
      <c r="C281" s="5" t="n">
        <v>-40</v>
      </c>
      <c r="E281" s="5" t="n">
        <v>-111</v>
      </c>
    </row>
    <row r="282" spans="1:5">
      <c r="A282" s="4" t="s">
        <v>47</v>
      </c>
      <c r="C282" s="5" t="n">
        <v>274</v>
      </c>
      <c r="E282" s="5" t="n">
        <v>810</v>
      </c>
    </row>
    <row r="283" spans="1:5">
      <c r="A283" s="4" t="s">
        <v>163</v>
      </c>
      <c r="C283" s="5" t="n">
        <v>44</v>
      </c>
      <c r="E283" s="5" t="n">
        <v>106</v>
      </c>
    </row>
    <row r="284" spans="1:5">
      <c r="A284" s="4" t="s">
        <v>57</v>
      </c>
      <c r="C284" s="5" t="n">
        <v>318</v>
      </c>
      <c r="E284" s="5" t="n">
        <v>916</v>
      </c>
    </row>
    <row r="285" spans="1:5">
      <c r="A285" s="4" t="s">
        <v>49</v>
      </c>
    </row>
    <row r="286" spans="1:5">
      <c r="A286" s="3" t="s">
        <v>29</v>
      </c>
    </row>
    <row r="287" spans="1:5">
      <c r="A287" s="4" t="s">
        <v>30</v>
      </c>
      <c r="B287" s="5" t="n">
        <v>1984</v>
      </c>
      <c r="D287" s="5" t="n">
        <v>6071</v>
      </c>
    </row>
    <row r="288" spans="1:5">
      <c r="A288" s="4" t="s">
        <v>471</v>
      </c>
    </row>
    <row r="289" spans="1:5">
      <c r="A289" s="3" t="s">
        <v>29</v>
      </c>
    </row>
    <row r="290" spans="1:5">
      <c r="A290" s="4" t="s">
        <v>30</v>
      </c>
      <c r="B290" s="5" t="n">
        <v>0</v>
      </c>
      <c r="D290" s="5" t="n">
        <v>0</v>
      </c>
    </row>
    <row r="291" spans="1:5">
      <c r="A291" s="4" t="s">
        <v>472</v>
      </c>
    </row>
    <row r="292" spans="1:5">
      <c r="A292" s="3" t="s">
        <v>29</v>
      </c>
    </row>
    <row r="293" spans="1:5">
      <c r="A293" s="4" t="s">
        <v>30</v>
      </c>
      <c r="B293" s="5" t="n">
        <v>0</v>
      </c>
      <c r="D293" s="5" t="n">
        <v>0</v>
      </c>
    </row>
    <row r="294" spans="1:5">
      <c r="A294" s="4" t="s">
        <v>473</v>
      </c>
    </row>
    <row r="295" spans="1:5">
      <c r="A295" s="3" t="s">
        <v>29</v>
      </c>
    </row>
    <row r="296" spans="1:5">
      <c r="A296" s="4" t="s">
        <v>30</v>
      </c>
      <c r="B296" s="5" t="n">
        <v>0</v>
      </c>
      <c r="D296" s="5" t="n">
        <v>0</v>
      </c>
    </row>
    <row r="297" spans="1:5">
      <c r="A297" s="4" t="s">
        <v>474</v>
      </c>
    </row>
    <row r="298" spans="1:5">
      <c r="A298" s="3" t="s">
        <v>29</v>
      </c>
    </row>
    <row r="299" spans="1:5">
      <c r="A299" s="4" t="s">
        <v>30</v>
      </c>
      <c r="B299" s="5" t="n">
        <v>951</v>
      </c>
      <c r="D299" s="5" t="n">
        <v>2884</v>
      </c>
    </row>
    <row r="300" spans="1:5">
      <c r="A300" s="4" t="s">
        <v>475</v>
      </c>
    </row>
    <row r="301" spans="1:5">
      <c r="A301" s="3" t="s">
        <v>29</v>
      </c>
    </row>
    <row r="302" spans="1:5">
      <c r="A302" s="4" t="s">
        <v>30</v>
      </c>
      <c r="B302" s="5" t="n">
        <v>1033</v>
      </c>
      <c r="D302" s="5" t="n">
        <v>3187</v>
      </c>
    </row>
    <row r="303" spans="1:5">
      <c r="A303" s="4" t="s">
        <v>50</v>
      </c>
    </row>
    <row r="304" spans="1:5">
      <c r="A304" s="3" t="s">
        <v>29</v>
      </c>
    </row>
    <row r="305" spans="1:5">
      <c r="A305" s="4" t="s">
        <v>30</v>
      </c>
      <c r="C305" s="5" t="n">
        <v>2059</v>
      </c>
      <c r="E305" s="5" t="n">
        <v>6169</v>
      </c>
    </row>
    <row r="306" spans="1:5">
      <c r="A306" s="4" t="s">
        <v>476</v>
      </c>
    </row>
    <row r="307" spans="1:5">
      <c r="A307" s="3" t="s">
        <v>29</v>
      </c>
    </row>
    <row r="308" spans="1:5">
      <c r="A308" s="4" t="s">
        <v>30</v>
      </c>
      <c r="C308" s="5" t="n">
        <v>-41</v>
      </c>
      <c r="E308" s="5" t="n">
        <v>-116</v>
      </c>
    </row>
    <row r="309" spans="1:5">
      <c r="A309" s="4" t="s">
        <v>477</v>
      </c>
    </row>
    <row r="310" spans="1:5">
      <c r="A310" s="3" t="s">
        <v>29</v>
      </c>
    </row>
    <row r="311" spans="1:5">
      <c r="A311" s="4" t="s">
        <v>30</v>
      </c>
      <c r="C311" s="5" t="n">
        <v>0</v>
      </c>
      <c r="E311" s="5" t="n">
        <v>0</v>
      </c>
    </row>
    <row r="312" spans="1:5">
      <c r="A312" s="4" t="s">
        <v>478</v>
      </c>
    </row>
    <row r="313" spans="1:5">
      <c r="A313" s="3" t="s">
        <v>29</v>
      </c>
    </row>
    <row r="314" spans="1:5">
      <c r="A314" s="4" t="s">
        <v>30</v>
      </c>
      <c r="C314" s="5" t="n">
        <v>0</v>
      </c>
      <c r="E314" s="5" t="n">
        <v>0</v>
      </c>
    </row>
    <row r="315" spans="1:5">
      <c r="A315" s="4" t="s">
        <v>479</v>
      </c>
    </row>
    <row r="316" spans="1:5">
      <c r="A316" s="3" t="s">
        <v>29</v>
      </c>
    </row>
    <row r="317" spans="1:5">
      <c r="A317" s="4" t="s">
        <v>30</v>
      </c>
      <c r="C317" s="5" t="n">
        <v>932</v>
      </c>
      <c r="E317" s="5" t="n">
        <v>2786</v>
      </c>
    </row>
    <row r="318" spans="1:5">
      <c r="A318" s="4" t="s">
        <v>480</v>
      </c>
    </row>
    <row r="319" spans="1:5">
      <c r="A319" s="3" t="s">
        <v>29</v>
      </c>
    </row>
    <row r="320" spans="1:5">
      <c r="A320" s="4" t="s">
        <v>30</v>
      </c>
      <c r="C320" s="5" t="n">
        <v>1168</v>
      </c>
      <c r="E320" s="5" t="n">
        <v>3499</v>
      </c>
    </row>
    <row r="321" spans="1:5">
      <c r="A321" s="4" t="s">
        <v>51</v>
      </c>
    </row>
    <row r="322" spans="1:5">
      <c r="A322" s="3" t="s">
        <v>29</v>
      </c>
    </row>
    <row r="323" spans="1:5">
      <c r="A323" s="4" t="s">
        <v>30</v>
      </c>
      <c r="B323" s="5" t="n">
        <v>26</v>
      </c>
      <c r="D323" s="5" t="n">
        <v>78</v>
      </c>
    </row>
    <row r="324" spans="1:5">
      <c r="A324" s="4" t="s">
        <v>481</v>
      </c>
    </row>
    <row r="325" spans="1:5">
      <c r="A325" s="3" t="s">
        <v>29</v>
      </c>
    </row>
    <row r="326" spans="1:5">
      <c r="A326" s="4" t="s">
        <v>30</v>
      </c>
      <c r="B326" s="5" t="n">
        <v>-71</v>
      </c>
      <c r="D326" s="5" t="n">
        <v>-154</v>
      </c>
    </row>
    <row r="327" spans="1:5">
      <c r="A327" s="4" t="s">
        <v>482</v>
      </c>
    </row>
    <row r="328" spans="1:5">
      <c r="A328" s="3" t="s">
        <v>29</v>
      </c>
    </row>
    <row r="329" spans="1:5">
      <c r="A329" s="4" t="s">
        <v>30</v>
      </c>
      <c r="B329" s="5" t="n">
        <v>0</v>
      </c>
      <c r="D329" s="5" t="n">
        <v>0</v>
      </c>
    </row>
    <row r="330" spans="1:5">
      <c r="A330" s="4" t="s">
        <v>483</v>
      </c>
    </row>
    <row r="331" spans="1:5">
      <c r="A331" s="3" t="s">
        <v>29</v>
      </c>
    </row>
    <row r="332" spans="1:5">
      <c r="A332" s="4" t="s">
        <v>30</v>
      </c>
      <c r="B332" s="5" t="n">
        <v>0</v>
      </c>
      <c r="D332" s="5" t="n">
        <v>0</v>
      </c>
    </row>
    <row r="333" spans="1:5">
      <c r="A333" s="4" t="s">
        <v>484</v>
      </c>
    </row>
    <row r="334" spans="1:5">
      <c r="A334" s="3" t="s">
        <v>29</v>
      </c>
    </row>
    <row r="335" spans="1:5">
      <c r="A335" s="4" t="s">
        <v>30</v>
      </c>
      <c r="B335" s="5" t="n">
        <v>50</v>
      </c>
      <c r="D335" s="5" t="n">
        <v>81</v>
      </c>
    </row>
    <row r="336" spans="1:5">
      <c r="A336" s="4" t="s">
        <v>485</v>
      </c>
    </row>
    <row r="337" spans="1:5">
      <c r="A337" s="3" t="s">
        <v>29</v>
      </c>
    </row>
    <row r="338" spans="1:5">
      <c r="A338" s="4" t="s">
        <v>30</v>
      </c>
      <c r="B338" s="7" t="n">
        <v>47</v>
      </c>
      <c r="D338" s="7" t="n">
        <v>151</v>
      </c>
    </row>
    <row r="339" spans="1:5">
      <c r="A339" s="4" t="s">
        <v>52</v>
      </c>
    </row>
    <row r="340" spans="1:5">
      <c r="A340" s="3" t="s">
        <v>29</v>
      </c>
    </row>
    <row r="341" spans="1:5">
      <c r="A341" s="4" t="s">
        <v>30</v>
      </c>
      <c r="C341" s="5" t="n">
        <v>0</v>
      </c>
      <c r="E341" s="5" t="n">
        <v>0</v>
      </c>
    </row>
    <row r="342" spans="1:5">
      <c r="A342" s="4" t="s">
        <v>486</v>
      </c>
    </row>
    <row r="343" spans="1:5">
      <c r="A343" s="3" t="s">
        <v>29</v>
      </c>
    </row>
    <row r="344" spans="1:5">
      <c r="A344" s="4" t="s">
        <v>30</v>
      </c>
      <c r="C344" s="5" t="n">
        <v>0</v>
      </c>
      <c r="E344" s="5" t="n">
        <v>0</v>
      </c>
    </row>
    <row r="345" spans="1:5">
      <c r="A345" s="4" t="s">
        <v>487</v>
      </c>
    </row>
    <row r="346" spans="1:5">
      <c r="A346" s="3" t="s">
        <v>29</v>
      </c>
    </row>
    <row r="347" spans="1:5">
      <c r="A347" s="4" t="s">
        <v>30</v>
      </c>
      <c r="C347" s="5" t="n">
        <v>0</v>
      </c>
      <c r="E347" s="5" t="n">
        <v>0</v>
      </c>
    </row>
    <row r="348" spans="1:5">
      <c r="A348" s="4" t="s">
        <v>488</v>
      </c>
    </row>
    <row r="349" spans="1:5">
      <c r="A349" s="3" t="s">
        <v>29</v>
      </c>
    </row>
    <row r="350" spans="1:5">
      <c r="A350" s="4" t="s">
        <v>30</v>
      </c>
      <c r="C350" s="5" t="n">
        <v>0</v>
      </c>
      <c r="E350" s="5" t="n">
        <v>0</v>
      </c>
    </row>
    <row r="351" spans="1:5">
      <c r="A351" s="4" t="s">
        <v>489</v>
      </c>
    </row>
    <row r="352" spans="1:5">
      <c r="A352" s="3" t="s">
        <v>29</v>
      </c>
    </row>
    <row r="353" spans="1:5">
      <c r="A353" s="4" t="s">
        <v>30</v>
      </c>
      <c r="C353" s="5" t="n">
        <v>0</v>
      </c>
      <c r="E353" s="5" t="n">
        <v>0</v>
      </c>
    </row>
    <row r="354" spans="1:5">
      <c r="A354" s="4" t="s">
        <v>490</v>
      </c>
    </row>
    <row r="355" spans="1:5">
      <c r="A355" s="3" t="s">
        <v>29</v>
      </c>
    </row>
    <row r="356" spans="1:5">
      <c r="A356" s="4" t="s">
        <v>30</v>
      </c>
      <c r="C356" s="7" t="n">
        <v>0</v>
      </c>
      <c r="E356"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61</v>
      </c>
    </row>
    <row r="2" spans="1:3">
      <c r="A2" s="3" t="s">
        <v>62</v>
      </c>
    </row>
    <row r="3" spans="1:3">
      <c r="A3" s="4" t="s">
        <v>63</v>
      </c>
      <c r="B3" s="7" t="n">
        <v>188</v>
      </c>
      <c r="C3" s="7" t="n">
        <v>297</v>
      </c>
    </row>
    <row r="4" spans="1:3">
      <c r="A4" s="4" t="s">
        <v>64</v>
      </c>
      <c r="B4" s="5" t="n">
        <v>3</v>
      </c>
      <c r="C4" s="5" t="n">
        <v>5</v>
      </c>
    </row>
    <row r="5" spans="1:3">
      <c r="A5" s="4" t="s">
        <v>65</v>
      </c>
      <c r="B5" s="5" t="n">
        <v>15</v>
      </c>
      <c r="C5" s="5" t="n">
        <v>140</v>
      </c>
    </row>
    <row r="6" spans="1:3">
      <c r="A6" s="4" t="s">
        <v>115</v>
      </c>
      <c r="B6" s="5" t="n">
        <v>715</v>
      </c>
      <c r="C6" s="5" t="n">
        <v>748</v>
      </c>
    </row>
    <row r="7" spans="1:3">
      <c r="A7" s="4" t="s">
        <v>67</v>
      </c>
      <c r="B7" s="5" t="n">
        <v>0</v>
      </c>
      <c r="C7" s="5" t="n">
        <v>13</v>
      </c>
    </row>
    <row r="8" spans="1:3">
      <c r="A8" s="4" t="s">
        <v>492</v>
      </c>
      <c r="B8" s="5" t="n">
        <v>0</v>
      </c>
      <c r="C8" s="5" t="n">
        <v>0</v>
      </c>
    </row>
    <row r="9" spans="1:3">
      <c r="A9" s="4" t="s">
        <v>68</v>
      </c>
      <c r="B9" s="5" t="n">
        <v>1825</v>
      </c>
      <c r="C9" s="5" t="n">
        <v>1825</v>
      </c>
    </row>
    <row r="10" spans="1:3">
      <c r="A10" s="4" t="s">
        <v>69</v>
      </c>
      <c r="B10" s="5" t="n">
        <v>290</v>
      </c>
      <c r="C10" s="5" t="n">
        <v>117</v>
      </c>
    </row>
    <row r="11" spans="1:3">
      <c r="A11" s="4" t="s">
        <v>70</v>
      </c>
      <c r="B11" s="5" t="n">
        <v>3036</v>
      </c>
      <c r="C11" s="5" t="n">
        <v>3145</v>
      </c>
    </row>
    <row r="12" spans="1:3">
      <c r="A12" s="4" t="s">
        <v>493</v>
      </c>
      <c r="B12" s="5" t="n">
        <v>9274</v>
      </c>
      <c r="C12" s="5" t="n">
        <v>9412</v>
      </c>
    </row>
    <row r="13" spans="1:3">
      <c r="A13" s="4" t="s">
        <v>64</v>
      </c>
      <c r="B13" s="5" t="n">
        <v>25</v>
      </c>
      <c r="C13" s="5" t="n">
        <v>29</v>
      </c>
    </row>
    <row r="14" spans="1:3">
      <c r="A14" s="3" t="s">
        <v>72</v>
      </c>
    </row>
    <row r="15" spans="1:3">
      <c r="A15" s="4" t="s">
        <v>73</v>
      </c>
      <c r="B15" s="5" t="n">
        <v>11132</v>
      </c>
      <c r="C15" s="5" t="n">
        <v>10837</v>
      </c>
    </row>
    <row r="16" spans="1:3">
      <c r="A16" s="4" t="s">
        <v>494</v>
      </c>
      <c r="B16" s="5" t="n">
        <v>0</v>
      </c>
      <c r="C16" s="5" t="n">
        <v>0</v>
      </c>
    </row>
    <row r="17" spans="1:3">
      <c r="A17" s="4" t="s">
        <v>74</v>
      </c>
      <c r="B17" s="5" t="n">
        <v>463</v>
      </c>
      <c r="C17" s="5" t="n">
        <v>426</v>
      </c>
    </row>
    <row r="18" spans="1:3">
      <c r="A18" s="4" t="s">
        <v>75</v>
      </c>
      <c r="B18" s="5" t="n">
        <v>132</v>
      </c>
      <c r="C18" s="5" t="n">
        <v>63</v>
      </c>
    </row>
    <row r="19" spans="1:3">
      <c r="A19" s="4" t="s">
        <v>76</v>
      </c>
      <c r="B19" s="5" t="n">
        <v>19929</v>
      </c>
      <c r="C19" s="5" t="n">
        <v>20549</v>
      </c>
    </row>
    <row r="20" spans="1:3">
      <c r="A20" s="4" t="s">
        <v>77</v>
      </c>
      <c r="B20" s="5" t="n">
        <v>32264</v>
      </c>
      <c r="C20" s="5" t="n">
        <v>33135</v>
      </c>
    </row>
    <row r="21" spans="1:3">
      <c r="A21" s="3" t="s">
        <v>78</v>
      </c>
    </row>
    <row r="22" spans="1:3">
      <c r="A22" s="4" t="s">
        <v>79</v>
      </c>
      <c r="B22" s="5" t="n">
        <v>6</v>
      </c>
      <c r="C22" s="5" t="n">
        <v>8</v>
      </c>
    </row>
    <row r="23" spans="1:3">
      <c r="A23" s="4" t="s">
        <v>80</v>
      </c>
      <c r="B23" s="5" t="n">
        <v>619</v>
      </c>
      <c r="C23" s="5" t="n">
        <v>695</v>
      </c>
    </row>
    <row r="24" spans="1:3">
      <c r="A24" s="4" t="s">
        <v>81</v>
      </c>
      <c r="B24" s="5" t="n">
        <v>88</v>
      </c>
      <c r="C24" s="5" t="n">
        <v>41</v>
      </c>
    </row>
    <row r="25" spans="1:3">
      <c r="A25" s="4" t="s">
        <v>83</v>
      </c>
      <c r="B25" s="5" t="n">
        <v>114</v>
      </c>
      <c r="C25" s="5" t="n">
        <v>100</v>
      </c>
    </row>
    <row r="26" spans="1:3">
      <c r="A26" s="4" t="s">
        <v>84</v>
      </c>
      <c r="B26" s="5" t="n">
        <v>233</v>
      </c>
      <c r="C26" s="5" t="n">
        <v>136</v>
      </c>
    </row>
    <row r="27" spans="1:3">
      <c r="A27" s="4" t="s">
        <v>85</v>
      </c>
      <c r="B27" s="5" t="n">
        <v>96</v>
      </c>
      <c r="C27" s="5" t="n">
        <v>109</v>
      </c>
    </row>
    <row r="28" spans="1:3">
      <c r="A28" s="4" t="s">
        <v>86</v>
      </c>
      <c r="B28" s="5" t="n">
        <v>288</v>
      </c>
      <c r="C28" s="5" t="n">
        <v>260</v>
      </c>
    </row>
    <row r="29" spans="1:3">
      <c r="A29" s="4" t="s">
        <v>495</v>
      </c>
      <c r="B29" s="5" t="n">
        <v>0</v>
      </c>
      <c r="C29" s="5" t="n">
        <v>0</v>
      </c>
    </row>
    <row r="30" spans="1:3">
      <c r="A30" s="4" t="s">
        <v>69</v>
      </c>
      <c r="B30" s="5" t="n">
        <v>72</v>
      </c>
      <c r="C30" s="5" t="n">
        <v>57</v>
      </c>
    </row>
    <row r="31" spans="1:3">
      <c r="A31" s="4" t="s">
        <v>87</v>
      </c>
      <c r="B31" s="5" t="n">
        <v>1516</v>
      </c>
      <c r="C31" s="5" t="n">
        <v>1406</v>
      </c>
    </row>
    <row r="32" spans="1:3">
      <c r="A32" s="4" t="s">
        <v>88</v>
      </c>
      <c r="B32" s="5" t="n">
        <v>10848</v>
      </c>
      <c r="C32" s="5" t="n">
        <v>10882</v>
      </c>
    </row>
    <row r="33" spans="1:3">
      <c r="A33" s="3" t="s">
        <v>89</v>
      </c>
    </row>
    <row r="34" spans="1:3">
      <c r="A34" s="4" t="s">
        <v>90</v>
      </c>
      <c r="B34" s="5" t="n">
        <v>1181</v>
      </c>
      <c r="C34" s="5" t="n">
        <v>1099</v>
      </c>
    </row>
    <row r="35" spans="1:3">
      <c r="A35" s="4" t="s">
        <v>91</v>
      </c>
      <c r="B35" s="5" t="n">
        <v>189</v>
      </c>
      <c r="C35" s="5" t="n">
        <v>212</v>
      </c>
    </row>
    <row r="36" spans="1:3">
      <c r="A36" s="4" t="s">
        <v>69</v>
      </c>
      <c r="B36" s="5" t="n">
        <v>358</v>
      </c>
      <c r="C36" s="5" t="n">
        <v>264</v>
      </c>
    </row>
    <row r="37" spans="1:3">
      <c r="A37" s="4" t="s">
        <v>92</v>
      </c>
      <c r="B37" s="5" t="n">
        <v>1728</v>
      </c>
      <c r="C37" s="5" t="n">
        <v>1575</v>
      </c>
    </row>
    <row r="38" spans="1:3">
      <c r="A38" s="4" t="s">
        <v>93</v>
      </c>
      <c r="B38" s="4" t="s">
        <v>94</v>
      </c>
      <c r="C38" s="4" t="s">
        <v>94</v>
      </c>
    </row>
    <row r="39" spans="1:3">
      <c r="A39" s="4" t="s">
        <v>496</v>
      </c>
      <c r="B39" s="5" t="n">
        <v>18172</v>
      </c>
      <c r="C39" s="5" t="n">
        <v>19272</v>
      </c>
    </row>
    <row r="40" spans="1:3">
      <c r="A40" s="4" t="s">
        <v>99</v>
      </c>
      <c r="B40" s="5" t="n">
        <v>32264</v>
      </c>
      <c r="C40" s="5" t="n">
        <v>33135</v>
      </c>
    </row>
    <row r="41" spans="1:3">
      <c r="A41" s="4" t="s">
        <v>100</v>
      </c>
    </row>
    <row r="42" spans="1:3">
      <c r="A42" s="3" t="s">
        <v>72</v>
      </c>
    </row>
    <row r="43" spans="1:3">
      <c r="A43" s="4" t="s">
        <v>101</v>
      </c>
      <c r="B43" s="5" t="n">
        <v>7801</v>
      </c>
      <c r="C43" s="5" t="n">
        <v>8845</v>
      </c>
    </row>
    <row r="44" spans="1:3">
      <c r="A44" s="4" t="s">
        <v>102</v>
      </c>
    </row>
    <row r="45" spans="1:3">
      <c r="A45" s="3" t="s">
        <v>72</v>
      </c>
    </row>
    <row r="46" spans="1:3">
      <c r="A46" s="4" t="s">
        <v>101</v>
      </c>
      <c r="B46" s="5" t="n">
        <v>401</v>
      </c>
      <c r="C46" s="5" t="n">
        <v>378</v>
      </c>
    </row>
    <row r="47" spans="1:3">
      <c r="A47" s="4" t="s">
        <v>461</v>
      </c>
    </row>
    <row r="48" spans="1:3">
      <c r="A48" s="3" t="s">
        <v>62</v>
      </c>
    </row>
    <row r="49" spans="1:3">
      <c r="A49" s="4" t="s">
        <v>63</v>
      </c>
      <c r="B49" s="5" t="n">
        <v>0</v>
      </c>
      <c r="C49" s="5" t="n">
        <v>0</v>
      </c>
    </row>
    <row r="50" spans="1:3">
      <c r="A50" s="4" t="s">
        <v>64</v>
      </c>
      <c r="B50" s="5" t="n">
        <v>0</v>
      </c>
      <c r="C50" s="5" t="n">
        <v>0</v>
      </c>
    </row>
    <row r="51" spans="1:3">
      <c r="A51" s="4" t="s">
        <v>65</v>
      </c>
      <c r="B51" s="5" t="n">
        <v>0</v>
      </c>
      <c r="C51" s="5" t="n">
        <v>0</v>
      </c>
    </row>
    <row r="52" spans="1:3">
      <c r="A52" s="4" t="s">
        <v>115</v>
      </c>
      <c r="B52" s="5" t="n">
        <v>0</v>
      </c>
      <c r="C52" s="5" t="n">
        <v>0</v>
      </c>
    </row>
    <row r="53" spans="1:3">
      <c r="A53" s="4" t="s">
        <v>67</v>
      </c>
      <c r="B53" s="5" t="n">
        <v>0</v>
      </c>
      <c r="C53" s="5" t="n">
        <v>-51</v>
      </c>
    </row>
    <row r="54" spans="1:3">
      <c r="A54" s="4" t="s">
        <v>492</v>
      </c>
      <c r="B54" s="5" t="n">
        <v>-50834</v>
      </c>
      <c r="C54" s="5" t="n">
        <v>-42483</v>
      </c>
    </row>
    <row r="55" spans="1:3">
      <c r="A55" s="4" t="s">
        <v>68</v>
      </c>
      <c r="B55" s="5" t="n">
        <v>0</v>
      </c>
      <c r="C55" s="5" t="n">
        <v>0</v>
      </c>
    </row>
    <row r="56" spans="1:3">
      <c r="A56" s="4" t="s">
        <v>69</v>
      </c>
      <c r="B56" s="5" t="n">
        <v>0</v>
      </c>
      <c r="C56" s="5" t="n">
        <v>0</v>
      </c>
    </row>
    <row r="57" spans="1:3">
      <c r="A57" s="4" t="s">
        <v>70</v>
      </c>
      <c r="B57" s="5" t="n">
        <v>-50834</v>
      </c>
      <c r="C57" s="5" t="n">
        <v>-42534</v>
      </c>
    </row>
    <row r="58" spans="1:3">
      <c r="A58" s="4" t="s">
        <v>493</v>
      </c>
      <c r="B58" s="5" t="n">
        <v>0</v>
      </c>
      <c r="C58" s="5" t="n">
        <v>0</v>
      </c>
    </row>
    <row r="59" spans="1:3">
      <c r="A59" s="4" t="s">
        <v>64</v>
      </c>
      <c r="B59" s="5" t="n">
        <v>0</v>
      </c>
      <c r="C59" s="5" t="n">
        <v>0</v>
      </c>
    </row>
    <row r="60" spans="1:3">
      <c r="A60" s="3" t="s">
        <v>72</v>
      </c>
    </row>
    <row r="61" spans="1:3">
      <c r="A61" s="4" t="s">
        <v>73</v>
      </c>
      <c r="B61" s="5" t="n">
        <v>0</v>
      </c>
      <c r="C61" s="5" t="n">
        <v>0</v>
      </c>
    </row>
    <row r="62" spans="1:3">
      <c r="A62" s="4" t="s">
        <v>494</v>
      </c>
      <c r="B62" s="5" t="n">
        <v>-38989</v>
      </c>
      <c r="C62" s="5" t="n">
        <v>-38973</v>
      </c>
    </row>
    <row r="63" spans="1:3">
      <c r="A63" s="4" t="s">
        <v>74</v>
      </c>
      <c r="B63" s="5" t="n">
        <v>-1771</v>
      </c>
      <c r="C63" s="5" t="n">
        <v>-1771</v>
      </c>
    </row>
    <row r="64" spans="1:3">
      <c r="A64" s="4" t="s">
        <v>75</v>
      </c>
      <c r="B64" s="5" t="n">
        <v>0</v>
      </c>
      <c r="C64" s="5" t="n">
        <v>0</v>
      </c>
    </row>
    <row r="65" spans="1:3">
      <c r="A65" s="4" t="s">
        <v>76</v>
      </c>
      <c r="B65" s="5" t="n">
        <v>-40760</v>
      </c>
      <c r="C65" s="5" t="n">
        <v>-40744</v>
      </c>
    </row>
    <row r="66" spans="1:3">
      <c r="A66" s="4" t="s">
        <v>77</v>
      </c>
      <c r="B66" s="5" t="n">
        <v>-91594</v>
      </c>
      <c r="C66" s="5" t="n">
        <v>-83278</v>
      </c>
    </row>
    <row r="67" spans="1:3">
      <c r="A67" s="3" t="s">
        <v>78</v>
      </c>
    </row>
    <row r="68" spans="1:3">
      <c r="A68" s="4" t="s">
        <v>79</v>
      </c>
      <c r="B68" s="5" t="n">
        <v>0</v>
      </c>
      <c r="C68" s="5" t="n">
        <v>0</v>
      </c>
    </row>
    <row r="69" spans="1:3">
      <c r="A69" s="4" t="s">
        <v>80</v>
      </c>
      <c r="B69" s="5" t="n">
        <v>0</v>
      </c>
      <c r="C69" s="5" t="n">
        <v>0</v>
      </c>
    </row>
    <row r="70" spans="1:3">
      <c r="A70" s="4" t="s">
        <v>81</v>
      </c>
      <c r="B70" s="5" t="n">
        <v>0</v>
      </c>
      <c r="C70" s="5" t="n">
        <v>-51</v>
      </c>
    </row>
    <row r="71" spans="1:3">
      <c r="A71" s="4" t="s">
        <v>83</v>
      </c>
      <c r="B71" s="5" t="n">
        <v>0</v>
      </c>
      <c r="C71" s="5" t="n">
        <v>0</v>
      </c>
    </row>
    <row r="72" spans="1:3">
      <c r="A72" s="4" t="s">
        <v>84</v>
      </c>
      <c r="B72" s="5" t="n">
        <v>0</v>
      </c>
      <c r="C72" s="5" t="n">
        <v>0</v>
      </c>
    </row>
    <row r="73" spans="1:3">
      <c r="A73" s="4" t="s">
        <v>85</v>
      </c>
      <c r="B73" s="5" t="n">
        <v>0</v>
      </c>
      <c r="C73" s="5" t="n">
        <v>0</v>
      </c>
    </row>
    <row r="74" spans="1:3">
      <c r="A74" s="4" t="s">
        <v>86</v>
      </c>
      <c r="B74" s="5" t="n">
        <v>0</v>
      </c>
      <c r="C74" s="5" t="n">
        <v>0</v>
      </c>
    </row>
    <row r="75" spans="1:3">
      <c r="A75" s="4" t="s">
        <v>497</v>
      </c>
      <c r="B75" s="5" t="n">
        <v>-50834</v>
      </c>
    </row>
    <row r="76" spans="1:3">
      <c r="A76" s="4" t="s">
        <v>495</v>
      </c>
      <c r="B76" s="5" t="n">
        <v>0</v>
      </c>
      <c r="C76" s="5" t="n">
        <v>-42483</v>
      </c>
    </row>
    <row r="77" spans="1:3">
      <c r="A77" s="4" t="s">
        <v>69</v>
      </c>
      <c r="B77" s="5" t="n">
        <v>0</v>
      </c>
      <c r="C77" s="5" t="n">
        <v>0</v>
      </c>
    </row>
    <row r="78" spans="1:3">
      <c r="A78" s="4" t="s">
        <v>87</v>
      </c>
      <c r="B78" s="5" t="n">
        <v>-50834</v>
      </c>
      <c r="C78" s="5" t="n">
        <v>-42534</v>
      </c>
    </row>
    <row r="79" spans="1:3">
      <c r="A79" s="4" t="s">
        <v>88</v>
      </c>
      <c r="B79" s="5" t="n">
        <v>0</v>
      </c>
      <c r="C79" s="5" t="n">
        <v>0</v>
      </c>
    </row>
    <row r="80" spans="1:3">
      <c r="A80" s="3" t="s">
        <v>89</v>
      </c>
    </row>
    <row r="81" spans="1:3">
      <c r="A81" s="4" t="s">
        <v>90</v>
      </c>
      <c r="B81" s="5" t="n">
        <v>0</v>
      </c>
      <c r="C81" s="5" t="n">
        <v>0</v>
      </c>
    </row>
    <row r="82" spans="1:3">
      <c r="A82" s="4" t="s">
        <v>91</v>
      </c>
      <c r="B82" s="5" t="n">
        <v>-1771</v>
      </c>
      <c r="C82" s="5" t="n">
        <v>-1771</v>
      </c>
    </row>
    <row r="83" spans="1:3">
      <c r="A83" s="4" t="s">
        <v>69</v>
      </c>
      <c r="B83" s="5" t="n">
        <v>0</v>
      </c>
      <c r="C83" s="5" t="n">
        <v>0</v>
      </c>
    </row>
    <row r="84" spans="1:3">
      <c r="A84" s="4" t="s">
        <v>92</v>
      </c>
      <c r="B84" s="5" t="n">
        <v>-1771</v>
      </c>
      <c r="C84" s="5" t="n">
        <v>-1771</v>
      </c>
    </row>
    <row r="85" spans="1:3">
      <c r="A85" s="4" t="s">
        <v>93</v>
      </c>
      <c r="B85" s="4" t="s">
        <v>94</v>
      </c>
    </row>
    <row r="86" spans="1:3">
      <c r="A86" s="4" t="s">
        <v>496</v>
      </c>
      <c r="B86" s="5" t="n">
        <v>-38989</v>
      </c>
      <c r="C86" s="5" t="n">
        <v>-38973</v>
      </c>
    </row>
    <row r="87" spans="1:3">
      <c r="A87" s="4" t="s">
        <v>99</v>
      </c>
      <c r="B87" s="5" t="n">
        <v>-91594</v>
      </c>
      <c r="C87" s="5" t="n">
        <v>-83278</v>
      </c>
    </row>
    <row r="88" spans="1:3">
      <c r="A88" s="4" t="s">
        <v>498</v>
      </c>
    </row>
    <row r="89" spans="1:3">
      <c r="A89" s="3" t="s">
        <v>72</v>
      </c>
    </row>
    <row r="90" spans="1:3">
      <c r="A90" s="4" t="s">
        <v>101</v>
      </c>
      <c r="B90" s="5" t="n">
        <v>0</v>
      </c>
      <c r="C90" s="5" t="n">
        <v>0</v>
      </c>
    </row>
    <row r="91" spans="1:3">
      <c r="A91" s="4" t="s">
        <v>499</v>
      </c>
    </row>
    <row r="92" spans="1:3">
      <c r="A92" s="3" t="s">
        <v>72</v>
      </c>
    </row>
    <row r="93" spans="1:3">
      <c r="A93" s="4" t="s">
        <v>101</v>
      </c>
      <c r="B93" s="5" t="n">
        <v>0</v>
      </c>
      <c r="C93" s="5" t="n">
        <v>0</v>
      </c>
    </row>
    <row r="94" spans="1:3">
      <c r="A94" s="4" t="s">
        <v>462</v>
      </c>
    </row>
    <row r="95" spans="1:3">
      <c r="A95" s="3" t="s">
        <v>62</v>
      </c>
    </row>
    <row r="96" spans="1:3">
      <c r="A96" s="4" t="s">
        <v>63</v>
      </c>
      <c r="B96" s="5" t="n">
        <v>36</v>
      </c>
      <c r="C96" s="5" t="n">
        <v>13</v>
      </c>
    </row>
    <row r="97" spans="1:3">
      <c r="A97" s="4" t="s">
        <v>64</v>
      </c>
      <c r="B97" s="5" t="n">
        <v>0</v>
      </c>
      <c r="C97" s="5" t="n">
        <v>0</v>
      </c>
    </row>
    <row r="98" spans="1:3">
      <c r="A98" s="4" t="s">
        <v>65</v>
      </c>
      <c r="B98" s="5" t="n">
        <v>0</v>
      </c>
      <c r="C98" s="5" t="n">
        <v>68</v>
      </c>
    </row>
    <row r="99" spans="1:3">
      <c r="A99" s="4" t="s">
        <v>115</v>
      </c>
      <c r="B99" s="5" t="n">
        <v>0</v>
      </c>
      <c r="C99" s="5" t="n">
        <v>0</v>
      </c>
    </row>
    <row r="100" spans="1:3">
      <c r="A100" s="4" t="s">
        <v>67</v>
      </c>
      <c r="B100" s="5" t="n">
        <v>0</v>
      </c>
      <c r="C100" s="5" t="n">
        <v>0</v>
      </c>
    </row>
    <row r="101" spans="1:3">
      <c r="A101" s="4" t="s">
        <v>492</v>
      </c>
      <c r="B101" s="5" t="n">
        <v>16935</v>
      </c>
      <c r="C101" s="5" t="n">
        <v>16251</v>
      </c>
    </row>
    <row r="102" spans="1:3">
      <c r="A102" s="4" t="s">
        <v>68</v>
      </c>
      <c r="B102" s="5" t="n">
        <v>1825</v>
      </c>
      <c r="C102" s="5" t="n">
        <v>1825</v>
      </c>
    </row>
    <row r="103" spans="1:3">
      <c r="A103" s="4" t="s">
        <v>69</v>
      </c>
      <c r="B103" s="5" t="n">
        <v>0</v>
      </c>
      <c r="C103" s="5" t="n">
        <v>0</v>
      </c>
    </row>
    <row r="104" spans="1:3">
      <c r="A104" s="4" t="s">
        <v>70</v>
      </c>
      <c r="B104" s="5" t="n">
        <v>18796</v>
      </c>
      <c r="C104" s="5" t="n">
        <v>18157</v>
      </c>
    </row>
    <row r="105" spans="1:3">
      <c r="A105" s="4" t="s">
        <v>493</v>
      </c>
      <c r="B105" s="5" t="n">
        <v>0</v>
      </c>
      <c r="C105" s="5" t="n">
        <v>0</v>
      </c>
    </row>
    <row r="106" spans="1:3">
      <c r="A106" s="4" t="s">
        <v>64</v>
      </c>
      <c r="B106" s="5" t="n">
        <v>15</v>
      </c>
      <c r="C106" s="5" t="n">
        <v>19</v>
      </c>
    </row>
    <row r="107" spans="1:3">
      <c r="A107" s="3" t="s">
        <v>72</v>
      </c>
    </row>
    <row r="108" spans="1:3">
      <c r="A108" s="4" t="s">
        <v>73</v>
      </c>
      <c r="B108" s="5" t="n">
        <v>0</v>
      </c>
      <c r="C108" s="5" t="n">
        <v>0</v>
      </c>
    </row>
    <row r="109" spans="1:3">
      <c r="A109" s="4" t="s">
        <v>494</v>
      </c>
      <c r="B109" s="5" t="n">
        <v>16265</v>
      </c>
      <c r="C109" s="5" t="n">
        <v>16954</v>
      </c>
    </row>
    <row r="110" spans="1:3">
      <c r="A110" s="4" t="s">
        <v>74</v>
      </c>
      <c r="B110" s="5" t="n">
        <v>283</v>
      </c>
      <c r="C110" s="5" t="n">
        <v>280</v>
      </c>
    </row>
    <row r="111" spans="1:3">
      <c r="A111" s="4" t="s">
        <v>75</v>
      </c>
      <c r="B111" s="5" t="n">
        <v>0</v>
      </c>
      <c r="C111" s="5" t="n">
        <v>0</v>
      </c>
    </row>
    <row r="112" spans="1:3">
      <c r="A112" s="4" t="s">
        <v>76</v>
      </c>
      <c r="B112" s="5" t="n">
        <v>16548</v>
      </c>
      <c r="C112" s="5" t="n">
        <v>17234</v>
      </c>
    </row>
    <row r="113" spans="1:3">
      <c r="A113" s="4" t="s">
        <v>77</v>
      </c>
      <c r="B113" s="5" t="n">
        <v>35359</v>
      </c>
      <c r="C113" s="5" t="n">
        <v>35410</v>
      </c>
    </row>
    <row r="114" spans="1:3">
      <c r="A114" s="3" t="s">
        <v>78</v>
      </c>
    </row>
    <row r="115" spans="1:3">
      <c r="A115" s="4" t="s">
        <v>79</v>
      </c>
      <c r="B115" s="5" t="n">
        <v>0</v>
      </c>
      <c r="C115" s="5" t="n">
        <v>0</v>
      </c>
    </row>
    <row r="116" spans="1:3">
      <c r="A116" s="4" t="s">
        <v>80</v>
      </c>
      <c r="B116" s="5" t="n">
        <v>17</v>
      </c>
      <c r="C116" s="5" t="n">
        <v>0</v>
      </c>
    </row>
    <row r="117" spans="1:3">
      <c r="A117" s="4" t="s">
        <v>81</v>
      </c>
      <c r="B117" s="5" t="n">
        <v>-4</v>
      </c>
      <c r="C117" s="5" t="n">
        <v>11</v>
      </c>
    </row>
    <row r="118" spans="1:3">
      <c r="A118" s="4" t="s">
        <v>83</v>
      </c>
      <c r="B118" s="5" t="n">
        <v>17</v>
      </c>
      <c r="C118" s="5" t="n">
        <v>0</v>
      </c>
    </row>
    <row r="119" spans="1:3">
      <c r="A119" s="4" t="s">
        <v>84</v>
      </c>
      <c r="B119" s="5" t="n">
        <v>0</v>
      </c>
      <c r="C119" s="5" t="n">
        <v>0</v>
      </c>
    </row>
    <row r="120" spans="1:3">
      <c r="A120" s="4" t="s">
        <v>85</v>
      </c>
      <c r="B120" s="5" t="n">
        <v>3</v>
      </c>
      <c r="C120" s="5" t="n">
        <v>11</v>
      </c>
    </row>
    <row r="121" spans="1:3">
      <c r="A121" s="4" t="s">
        <v>86</v>
      </c>
      <c r="B121" s="5" t="n">
        <v>0</v>
      </c>
      <c r="C121" s="5" t="n">
        <v>0</v>
      </c>
    </row>
    <row r="122" spans="1:3">
      <c r="A122" s="4" t="s">
        <v>497</v>
      </c>
      <c r="B122" s="5" t="n">
        <v>0</v>
      </c>
    </row>
    <row r="123" spans="1:3">
      <c r="A123" s="4" t="s">
        <v>495</v>
      </c>
      <c r="B123" s="5" t="n">
        <v>0</v>
      </c>
      <c r="C123" s="5" t="n">
        <v>0</v>
      </c>
    </row>
    <row r="124" spans="1:3">
      <c r="A124" s="4" t="s">
        <v>69</v>
      </c>
      <c r="B124" s="5" t="n">
        <v>0</v>
      </c>
      <c r="C124" s="5" t="n">
        <v>16</v>
      </c>
    </row>
    <row r="125" spans="1:3">
      <c r="A125" s="4" t="s">
        <v>87</v>
      </c>
      <c r="B125" s="5" t="n">
        <v>33</v>
      </c>
      <c r="C125" s="5" t="n">
        <v>38</v>
      </c>
    </row>
    <row r="126" spans="1:3">
      <c r="A126" s="4" t="s">
        <v>88</v>
      </c>
      <c r="B126" s="5" t="n">
        <v>614</v>
      </c>
      <c r="C126" s="5" t="n">
        <v>616</v>
      </c>
    </row>
    <row r="127" spans="1:3">
      <c r="A127" s="3" t="s">
        <v>89</v>
      </c>
    </row>
    <row r="128" spans="1:3">
      <c r="A128" s="4" t="s">
        <v>90</v>
      </c>
      <c r="B128" s="5" t="n">
        <v>0</v>
      </c>
      <c r="C128" s="5" t="n">
        <v>0</v>
      </c>
    </row>
    <row r="129" spans="1:3">
      <c r="A129" s="4" t="s">
        <v>91</v>
      </c>
      <c r="B129" s="5" t="n">
        <v>651</v>
      </c>
      <c r="C129" s="5" t="n">
        <v>648</v>
      </c>
    </row>
    <row r="130" spans="1:3">
      <c r="A130" s="4" t="s">
        <v>69</v>
      </c>
      <c r="B130" s="5" t="n">
        <v>0</v>
      </c>
      <c r="C130" s="5" t="n">
        <v>1</v>
      </c>
    </row>
    <row r="131" spans="1:3">
      <c r="A131" s="4" t="s">
        <v>92</v>
      </c>
      <c r="B131" s="5" t="n">
        <v>651</v>
      </c>
      <c r="C131" s="5" t="n">
        <v>649</v>
      </c>
    </row>
    <row r="132" spans="1:3">
      <c r="A132" s="4" t="s">
        <v>93</v>
      </c>
      <c r="B132" s="4" t="s">
        <v>94</v>
      </c>
    </row>
    <row r="133" spans="1:3">
      <c r="A133" s="4" t="s">
        <v>496</v>
      </c>
      <c r="B133" s="5" t="n">
        <v>34061</v>
      </c>
      <c r="C133" s="5" t="n">
        <v>34107</v>
      </c>
    </row>
    <row r="134" spans="1:3">
      <c r="A134" s="4" t="s">
        <v>99</v>
      </c>
      <c r="B134" s="5" t="n">
        <v>35359</v>
      </c>
      <c r="C134" s="5" t="n">
        <v>35410</v>
      </c>
    </row>
    <row r="135" spans="1:3">
      <c r="A135" s="4" t="s">
        <v>500</v>
      </c>
    </row>
    <row r="136" spans="1:3">
      <c r="A136" s="3" t="s">
        <v>72</v>
      </c>
    </row>
    <row r="137" spans="1:3">
      <c r="A137" s="4" t="s">
        <v>101</v>
      </c>
      <c r="B137" s="5" t="n">
        <v>0</v>
      </c>
      <c r="C137" s="5" t="n">
        <v>0</v>
      </c>
    </row>
    <row r="138" spans="1:3">
      <c r="A138" s="4" t="s">
        <v>501</v>
      </c>
    </row>
    <row r="139" spans="1:3">
      <c r="A139" s="3" t="s">
        <v>72</v>
      </c>
    </row>
    <row r="140" spans="1:3">
      <c r="A140" s="4" t="s">
        <v>101</v>
      </c>
      <c r="B140" s="5" t="n">
        <v>0</v>
      </c>
      <c r="C140" s="5" t="n">
        <v>0</v>
      </c>
    </row>
    <row r="141" spans="1:3">
      <c r="A141" s="4" t="s">
        <v>463</v>
      </c>
    </row>
    <row r="142" spans="1:3">
      <c r="A142" s="3" t="s">
        <v>62</v>
      </c>
    </row>
    <row r="143" spans="1:3">
      <c r="A143" s="4" t="s">
        <v>63</v>
      </c>
      <c r="B143" s="5" t="n">
        <v>0</v>
      </c>
      <c r="C143" s="5" t="n">
        <v>0</v>
      </c>
    </row>
    <row r="144" spans="1:3">
      <c r="A144" s="4" t="s">
        <v>64</v>
      </c>
      <c r="B144" s="5" t="n">
        <v>0</v>
      </c>
      <c r="C144" s="5" t="n">
        <v>0</v>
      </c>
    </row>
    <row r="145" spans="1:3">
      <c r="A145" s="4" t="s">
        <v>65</v>
      </c>
      <c r="B145" s="5" t="n">
        <v>0</v>
      </c>
      <c r="C145" s="5" t="n">
        <v>0</v>
      </c>
    </row>
    <row r="146" spans="1:3">
      <c r="A146" s="4" t="s">
        <v>115</v>
      </c>
      <c r="B146" s="5" t="n">
        <v>0</v>
      </c>
      <c r="C146" s="5" t="n">
        <v>0</v>
      </c>
    </row>
    <row r="147" spans="1:3">
      <c r="A147" s="4" t="s">
        <v>67</v>
      </c>
      <c r="B147" s="5" t="n">
        <v>0</v>
      </c>
      <c r="C147" s="5" t="n">
        <v>0</v>
      </c>
    </row>
    <row r="148" spans="1:3">
      <c r="A148" s="4" t="s">
        <v>492</v>
      </c>
      <c r="B148" s="5" t="n">
        <v>23527</v>
      </c>
      <c r="C148" s="5" t="n">
        <v>21032</v>
      </c>
    </row>
    <row r="149" spans="1:3">
      <c r="A149" s="4" t="s">
        <v>68</v>
      </c>
      <c r="B149" s="5" t="n">
        <v>0</v>
      </c>
      <c r="C149" s="5" t="n">
        <v>0</v>
      </c>
    </row>
    <row r="150" spans="1:3">
      <c r="A150" s="4" t="s">
        <v>69</v>
      </c>
      <c r="B150" s="5" t="n">
        <v>0</v>
      </c>
      <c r="C150" s="5" t="n">
        <v>0</v>
      </c>
    </row>
    <row r="151" spans="1:3">
      <c r="A151" s="4" t="s">
        <v>70</v>
      </c>
      <c r="B151" s="5" t="n">
        <v>23527</v>
      </c>
      <c r="C151" s="5" t="n">
        <v>21032</v>
      </c>
    </row>
    <row r="152" spans="1:3">
      <c r="A152" s="4" t="s">
        <v>493</v>
      </c>
      <c r="B152" s="5" t="n">
        <v>0</v>
      </c>
      <c r="C152" s="5" t="n">
        <v>0</v>
      </c>
    </row>
    <row r="153" spans="1:3">
      <c r="A153" s="4" t="s">
        <v>64</v>
      </c>
      <c r="B153" s="5" t="n">
        <v>0</v>
      </c>
      <c r="C153" s="5" t="n">
        <v>0</v>
      </c>
    </row>
    <row r="154" spans="1:3">
      <c r="A154" s="3" t="s">
        <v>72</v>
      </c>
    </row>
    <row r="155" spans="1:3">
      <c r="A155" s="4" t="s">
        <v>73</v>
      </c>
      <c r="B155" s="5" t="n">
        <v>0</v>
      </c>
      <c r="C155" s="5" t="n">
        <v>0</v>
      </c>
    </row>
    <row r="156" spans="1:3">
      <c r="A156" s="4" t="s">
        <v>494</v>
      </c>
      <c r="B156" s="5" t="n">
        <v>18667</v>
      </c>
      <c r="C156" s="5" t="n">
        <v>18403</v>
      </c>
    </row>
    <row r="157" spans="1:3">
      <c r="A157" s="4" t="s">
        <v>74</v>
      </c>
      <c r="B157" s="5" t="n">
        <v>1902</v>
      </c>
      <c r="C157" s="5" t="n">
        <v>1795</v>
      </c>
    </row>
    <row r="158" spans="1:3">
      <c r="A158" s="4" t="s">
        <v>75</v>
      </c>
      <c r="B158" s="5" t="n">
        <v>0</v>
      </c>
      <c r="C158" s="5" t="n">
        <v>0</v>
      </c>
    </row>
    <row r="159" spans="1:3">
      <c r="A159" s="4" t="s">
        <v>76</v>
      </c>
      <c r="B159" s="5" t="n">
        <v>20569</v>
      </c>
      <c r="C159" s="5" t="n">
        <v>20198</v>
      </c>
    </row>
    <row r="160" spans="1:3">
      <c r="A160" s="4" t="s">
        <v>77</v>
      </c>
      <c r="B160" s="5" t="n">
        <v>44096</v>
      </c>
      <c r="C160" s="5" t="n">
        <v>41230</v>
      </c>
    </row>
    <row r="161" spans="1:3">
      <c r="A161" s="3" t="s">
        <v>78</v>
      </c>
    </row>
    <row r="162" spans="1:3">
      <c r="A162" s="4" t="s">
        <v>79</v>
      </c>
      <c r="B162" s="5" t="n">
        <v>0</v>
      </c>
      <c r="C162" s="5" t="n">
        <v>0</v>
      </c>
    </row>
    <row r="163" spans="1:3">
      <c r="A163" s="4" t="s">
        <v>80</v>
      </c>
      <c r="B163" s="5" t="n">
        <v>57</v>
      </c>
      <c r="C163" s="5" t="n">
        <v>1</v>
      </c>
    </row>
    <row r="164" spans="1:3">
      <c r="A164" s="4" t="s">
        <v>81</v>
      </c>
      <c r="B164" s="5" t="n">
        <v>-3</v>
      </c>
      <c r="C164" s="5" t="n">
        <v>0</v>
      </c>
    </row>
    <row r="165" spans="1:3">
      <c r="A165" s="4" t="s">
        <v>83</v>
      </c>
      <c r="B165" s="5" t="n">
        <v>3</v>
      </c>
      <c r="C165" s="5" t="n">
        <v>0</v>
      </c>
    </row>
    <row r="166" spans="1:3">
      <c r="A166" s="4" t="s">
        <v>84</v>
      </c>
      <c r="B166" s="5" t="n">
        <v>0</v>
      </c>
      <c r="C166" s="5" t="n">
        <v>0</v>
      </c>
    </row>
    <row r="167" spans="1:3">
      <c r="A167" s="4" t="s">
        <v>85</v>
      </c>
      <c r="B167" s="5" t="n">
        <v>87</v>
      </c>
      <c r="C167" s="5" t="n">
        <v>91</v>
      </c>
    </row>
    <row r="168" spans="1:3">
      <c r="A168" s="4" t="s">
        <v>86</v>
      </c>
      <c r="B168" s="5" t="n">
        <v>0</v>
      </c>
      <c r="C168" s="5" t="n">
        <v>0</v>
      </c>
    </row>
    <row r="169" spans="1:3">
      <c r="A169" s="4" t="s">
        <v>497</v>
      </c>
      <c r="B169" s="5" t="n">
        <v>0</v>
      </c>
    </row>
    <row r="170" spans="1:3">
      <c r="A170" s="4" t="s">
        <v>495</v>
      </c>
      <c r="B170" s="5" t="n">
        <v>0</v>
      </c>
      <c r="C170" s="5" t="n">
        <v>0</v>
      </c>
    </row>
    <row r="171" spans="1:3">
      <c r="A171" s="4" t="s">
        <v>69</v>
      </c>
      <c r="B171" s="5" t="n">
        <v>1</v>
      </c>
      <c r="C171" s="5" t="n">
        <v>0</v>
      </c>
    </row>
    <row r="172" spans="1:3">
      <c r="A172" s="4" t="s">
        <v>87</v>
      </c>
      <c r="B172" s="5" t="n">
        <v>145</v>
      </c>
      <c r="C172" s="5" t="n">
        <v>92</v>
      </c>
    </row>
    <row r="173" spans="1:3">
      <c r="A173" s="4" t="s">
        <v>88</v>
      </c>
      <c r="B173" s="5" t="n">
        <v>10075</v>
      </c>
      <c r="C173" s="5" t="n">
        <v>10096</v>
      </c>
    </row>
    <row r="174" spans="1:3">
      <c r="A174" s="3" t="s">
        <v>89</v>
      </c>
    </row>
    <row r="175" spans="1:3">
      <c r="A175" s="4" t="s">
        <v>90</v>
      </c>
      <c r="B175" s="5" t="n">
        <v>0</v>
      </c>
      <c r="C175" s="5" t="n">
        <v>0</v>
      </c>
    </row>
    <row r="176" spans="1:3">
      <c r="A176" s="4" t="s">
        <v>91</v>
      </c>
      <c r="B176" s="5" t="n">
        <v>19</v>
      </c>
      <c r="C176" s="5" t="n">
        <v>0</v>
      </c>
    </row>
    <row r="177" spans="1:3">
      <c r="A177" s="4" t="s">
        <v>69</v>
      </c>
      <c r="B177" s="5" t="n">
        <v>0</v>
      </c>
      <c r="C177" s="5" t="n">
        <v>1</v>
      </c>
    </row>
    <row r="178" spans="1:3">
      <c r="A178" s="4" t="s">
        <v>92</v>
      </c>
      <c r="B178" s="5" t="n">
        <v>19</v>
      </c>
      <c r="C178" s="5" t="n">
        <v>1</v>
      </c>
    </row>
    <row r="179" spans="1:3">
      <c r="A179" s="4" t="s">
        <v>93</v>
      </c>
      <c r="B179" s="4" t="s">
        <v>94</v>
      </c>
    </row>
    <row r="180" spans="1:3">
      <c r="A180" s="4" t="s">
        <v>496</v>
      </c>
      <c r="B180" s="5" t="n">
        <v>33857</v>
      </c>
      <c r="C180" s="5" t="n">
        <v>31041</v>
      </c>
    </row>
    <row r="181" spans="1:3">
      <c r="A181" s="4" t="s">
        <v>99</v>
      </c>
      <c r="B181" s="5" t="n">
        <v>44096</v>
      </c>
      <c r="C181" s="5" t="n">
        <v>41230</v>
      </c>
    </row>
    <row r="182" spans="1:3">
      <c r="A182" s="4" t="s">
        <v>502</v>
      </c>
    </row>
    <row r="183" spans="1:3">
      <c r="A183" s="3" t="s">
        <v>72</v>
      </c>
    </row>
    <row r="184" spans="1:3">
      <c r="A184" s="4" t="s">
        <v>101</v>
      </c>
      <c r="B184" s="5" t="n">
        <v>0</v>
      </c>
      <c r="C184" s="5" t="n">
        <v>0</v>
      </c>
    </row>
    <row r="185" spans="1:3">
      <c r="A185" s="4" t="s">
        <v>503</v>
      </c>
    </row>
    <row r="186" spans="1:3">
      <c r="A186" s="3" t="s">
        <v>72</v>
      </c>
    </row>
    <row r="187" spans="1:3">
      <c r="A187" s="4" t="s">
        <v>101</v>
      </c>
      <c r="B187" s="5" t="n">
        <v>0</v>
      </c>
      <c r="C187" s="5" t="n">
        <v>0</v>
      </c>
    </row>
    <row r="188" spans="1:3">
      <c r="A188" s="4" t="s">
        <v>464</v>
      </c>
    </row>
    <row r="189" spans="1:3">
      <c r="A189" s="3" t="s">
        <v>62</v>
      </c>
    </row>
    <row r="190" spans="1:3">
      <c r="A190" s="4" t="s">
        <v>63</v>
      </c>
      <c r="B190" s="5" t="n">
        <v>73</v>
      </c>
      <c r="C190" s="5" t="n">
        <v>175</v>
      </c>
    </row>
    <row r="191" spans="1:3">
      <c r="A191" s="4" t="s">
        <v>64</v>
      </c>
      <c r="B191" s="5" t="n">
        <v>1</v>
      </c>
      <c r="C191" s="5" t="n">
        <v>1</v>
      </c>
    </row>
    <row r="192" spans="1:3">
      <c r="A192" s="4" t="s">
        <v>65</v>
      </c>
      <c r="B192" s="5" t="n">
        <v>1</v>
      </c>
      <c r="C192" s="5" t="n">
        <v>5</v>
      </c>
    </row>
    <row r="193" spans="1:3">
      <c r="A193" s="4" t="s">
        <v>115</v>
      </c>
      <c r="B193" s="5" t="n">
        <v>24</v>
      </c>
      <c r="C193" s="5" t="n">
        <v>26</v>
      </c>
    </row>
    <row r="194" spans="1:3">
      <c r="A194" s="4" t="s">
        <v>67</v>
      </c>
      <c r="B194" s="5" t="n">
        <v>0</v>
      </c>
      <c r="C194" s="5" t="n">
        <v>60</v>
      </c>
    </row>
    <row r="195" spans="1:3">
      <c r="A195" s="4" t="s">
        <v>492</v>
      </c>
      <c r="B195" s="5" t="n">
        <v>-106</v>
      </c>
      <c r="C195" s="5" t="n">
        <v>0</v>
      </c>
    </row>
    <row r="196" spans="1:3">
      <c r="A196" s="4" t="s">
        <v>68</v>
      </c>
      <c r="B196" s="5" t="n">
        <v>0</v>
      </c>
      <c r="C196" s="5" t="n">
        <v>0</v>
      </c>
    </row>
    <row r="197" spans="1:3">
      <c r="A197" s="4" t="s">
        <v>69</v>
      </c>
      <c r="B197" s="5" t="n">
        <v>122</v>
      </c>
      <c r="C197" s="5" t="n">
        <v>54</v>
      </c>
    </row>
    <row r="198" spans="1:3">
      <c r="A198" s="4" t="s">
        <v>70</v>
      </c>
      <c r="B198" s="5" t="n">
        <v>115</v>
      </c>
      <c r="C198" s="5" t="n">
        <v>321</v>
      </c>
    </row>
    <row r="199" spans="1:3">
      <c r="A199" s="4" t="s">
        <v>493</v>
      </c>
      <c r="B199" s="5" t="n">
        <v>3137</v>
      </c>
      <c r="C199" s="5" t="n">
        <v>3237</v>
      </c>
    </row>
    <row r="200" spans="1:3">
      <c r="A200" s="4" t="s">
        <v>64</v>
      </c>
      <c r="B200" s="5" t="n">
        <v>10</v>
      </c>
      <c r="C200" s="5" t="n">
        <v>10</v>
      </c>
    </row>
    <row r="201" spans="1:3">
      <c r="A201" s="3" t="s">
        <v>72</v>
      </c>
    </row>
    <row r="202" spans="1:3">
      <c r="A202" s="4" t="s">
        <v>73</v>
      </c>
      <c r="B202" s="5" t="n">
        <v>9576</v>
      </c>
      <c r="C202" s="5" t="n">
        <v>1200</v>
      </c>
    </row>
    <row r="203" spans="1:3">
      <c r="A203" s="4" t="s">
        <v>494</v>
      </c>
      <c r="B203" s="5" t="n">
        <v>4057</v>
      </c>
      <c r="C203" s="5" t="n">
        <v>3616</v>
      </c>
    </row>
    <row r="204" spans="1:3">
      <c r="A204" s="4" t="s">
        <v>74</v>
      </c>
      <c r="B204" s="5" t="n">
        <v>203</v>
      </c>
      <c r="C204" s="5" t="n">
        <v>0</v>
      </c>
    </row>
    <row r="205" spans="1:3">
      <c r="A205" s="4" t="s">
        <v>75</v>
      </c>
      <c r="B205" s="5" t="n">
        <v>75</v>
      </c>
      <c r="C205" s="5" t="n">
        <v>32</v>
      </c>
    </row>
    <row r="206" spans="1:3">
      <c r="A206" s="4" t="s">
        <v>76</v>
      </c>
      <c r="B206" s="5" t="n">
        <v>18099</v>
      </c>
      <c r="C206" s="5" t="n">
        <v>9550</v>
      </c>
    </row>
    <row r="207" spans="1:3">
      <c r="A207" s="4" t="s">
        <v>77</v>
      </c>
      <c r="B207" s="5" t="n">
        <v>21361</v>
      </c>
      <c r="C207" s="5" t="n">
        <v>13118</v>
      </c>
    </row>
    <row r="208" spans="1:3">
      <c r="A208" s="3" t="s">
        <v>78</v>
      </c>
    </row>
    <row r="209" spans="1:3">
      <c r="A209" s="4" t="s">
        <v>79</v>
      </c>
      <c r="B209" s="5" t="n">
        <v>1</v>
      </c>
      <c r="C209" s="5" t="n">
        <v>2</v>
      </c>
    </row>
    <row r="210" spans="1:3">
      <c r="A210" s="4" t="s">
        <v>80</v>
      </c>
      <c r="B210" s="5" t="n">
        <v>215</v>
      </c>
      <c r="C210" s="5" t="n">
        <v>323</v>
      </c>
    </row>
    <row r="211" spans="1:3">
      <c r="A211" s="4" t="s">
        <v>81</v>
      </c>
      <c r="B211" s="5" t="n">
        <v>93</v>
      </c>
      <c r="C211" s="5" t="n">
        <v>0</v>
      </c>
    </row>
    <row r="212" spans="1:3">
      <c r="A212" s="4" t="s">
        <v>83</v>
      </c>
      <c r="B212" s="5" t="n">
        <v>59</v>
      </c>
      <c r="C212" s="5" t="n">
        <v>55</v>
      </c>
    </row>
    <row r="213" spans="1:3">
      <c r="A213" s="4" t="s">
        <v>84</v>
      </c>
      <c r="B213" s="5" t="n">
        <v>196</v>
      </c>
      <c r="C213" s="5" t="n">
        <v>109</v>
      </c>
    </row>
    <row r="214" spans="1:3">
      <c r="A214" s="4" t="s">
        <v>85</v>
      </c>
      <c r="B214" s="5" t="n">
        <v>1</v>
      </c>
      <c r="C214" s="5" t="n">
        <v>0</v>
      </c>
    </row>
    <row r="215" spans="1:3">
      <c r="A215" s="4" t="s">
        <v>86</v>
      </c>
      <c r="B215" s="5" t="n">
        <v>147</v>
      </c>
      <c r="C215" s="5" t="n">
        <v>129</v>
      </c>
    </row>
    <row r="216" spans="1:3">
      <c r="A216" s="4" t="s">
        <v>497</v>
      </c>
      <c r="B216" s="5" t="n">
        <v>45320</v>
      </c>
    </row>
    <row r="217" spans="1:3">
      <c r="A217" s="4" t="s">
        <v>495</v>
      </c>
      <c r="B217" s="5" t="n">
        <v>0</v>
      </c>
      <c r="C217" s="5" t="n">
        <v>42483</v>
      </c>
    </row>
    <row r="218" spans="1:3">
      <c r="A218" s="4" t="s">
        <v>69</v>
      </c>
      <c r="B218" s="5" t="n">
        <v>1</v>
      </c>
      <c r="C218" s="5" t="n">
        <v>23</v>
      </c>
    </row>
    <row r="219" spans="1:3">
      <c r="A219" s="4" t="s">
        <v>87</v>
      </c>
      <c r="B219" s="5" t="n">
        <v>46033</v>
      </c>
      <c r="C219" s="5" t="n">
        <v>43124</v>
      </c>
    </row>
    <row r="220" spans="1:3">
      <c r="A220" s="4" t="s">
        <v>88</v>
      </c>
      <c r="B220" s="5" t="n">
        <v>7</v>
      </c>
      <c r="C220" s="5" t="n">
        <v>13</v>
      </c>
    </row>
    <row r="221" spans="1:3">
      <c r="A221" s="3" t="s">
        <v>89</v>
      </c>
    </row>
    <row r="222" spans="1:3">
      <c r="A222" s="4" t="s">
        <v>90</v>
      </c>
      <c r="B222" s="5" t="n">
        <v>962</v>
      </c>
      <c r="C222" s="5" t="n">
        <v>846</v>
      </c>
    </row>
    <row r="223" spans="1:3">
      <c r="A223" s="4" t="s">
        <v>91</v>
      </c>
      <c r="B223" s="5" t="n">
        <v>837</v>
      </c>
      <c r="C223" s="5" t="n">
        <v>870</v>
      </c>
    </row>
    <row r="224" spans="1:3">
      <c r="A224" s="4" t="s">
        <v>69</v>
      </c>
      <c r="B224" s="5" t="n">
        <v>170</v>
      </c>
      <c r="C224" s="5" t="n">
        <v>98</v>
      </c>
    </row>
    <row r="225" spans="1:3">
      <c r="A225" s="4" t="s">
        <v>92</v>
      </c>
      <c r="B225" s="5" t="n">
        <v>1969</v>
      </c>
      <c r="C225" s="5" t="n">
        <v>1814</v>
      </c>
    </row>
    <row r="226" spans="1:3">
      <c r="A226" s="4" t="s">
        <v>93</v>
      </c>
      <c r="B226" s="4" t="s">
        <v>94</v>
      </c>
    </row>
    <row r="227" spans="1:3">
      <c r="A227" s="4" t="s">
        <v>496</v>
      </c>
      <c r="B227" s="5" t="n">
        <v>-26648</v>
      </c>
      <c r="C227" s="5" t="n">
        <v>-31833</v>
      </c>
    </row>
    <row r="228" spans="1:3">
      <c r="A228" s="4" t="s">
        <v>99</v>
      </c>
      <c r="B228" s="5" t="n">
        <v>21361</v>
      </c>
      <c r="C228" s="5" t="n">
        <v>13118</v>
      </c>
    </row>
    <row r="229" spans="1:3">
      <c r="A229" s="4" t="s">
        <v>504</v>
      </c>
    </row>
    <row r="230" spans="1:3">
      <c r="A230" s="3" t="s">
        <v>72</v>
      </c>
    </row>
    <row r="231" spans="1:3">
      <c r="A231" s="4" t="s">
        <v>101</v>
      </c>
      <c r="B231" s="5" t="n">
        <v>3815</v>
      </c>
      <c r="C231" s="5" t="n">
        <v>4324</v>
      </c>
    </row>
    <row r="232" spans="1:3">
      <c r="A232" s="4" t="s">
        <v>505</v>
      </c>
    </row>
    <row r="233" spans="1:3">
      <c r="A233" s="3" t="s">
        <v>72</v>
      </c>
    </row>
    <row r="234" spans="1:3">
      <c r="A234" s="4" t="s">
        <v>101</v>
      </c>
      <c r="B234" s="5" t="n">
        <v>373</v>
      </c>
      <c r="C234" s="5" t="n">
        <v>378</v>
      </c>
    </row>
    <row r="235" spans="1:3">
      <c r="A235" s="4" t="s">
        <v>465</v>
      </c>
    </row>
    <row r="236" spans="1:3">
      <c r="A236" s="3" t="s">
        <v>62</v>
      </c>
    </row>
    <row r="237" spans="1:3">
      <c r="A237" s="4" t="s">
        <v>63</v>
      </c>
      <c r="B237" s="5" t="n">
        <v>79</v>
      </c>
      <c r="C237" s="5" t="n">
        <v>109</v>
      </c>
    </row>
    <row r="238" spans="1:3">
      <c r="A238" s="4" t="s">
        <v>64</v>
      </c>
      <c r="B238" s="5" t="n">
        <v>2</v>
      </c>
      <c r="C238" s="5" t="n">
        <v>4</v>
      </c>
    </row>
    <row r="239" spans="1:3">
      <c r="A239" s="4" t="s">
        <v>65</v>
      </c>
      <c r="B239" s="5" t="n">
        <v>14</v>
      </c>
      <c r="C239" s="5" t="n">
        <v>67</v>
      </c>
    </row>
    <row r="240" spans="1:3">
      <c r="A240" s="4" t="s">
        <v>115</v>
      </c>
      <c r="B240" s="5" t="n">
        <v>691</v>
      </c>
      <c r="C240" s="5" t="n">
        <v>722</v>
      </c>
    </row>
    <row r="241" spans="1:3">
      <c r="A241" s="4" t="s">
        <v>67</v>
      </c>
      <c r="B241" s="5" t="n">
        <v>0</v>
      </c>
      <c r="C241" s="5" t="n">
        <v>4</v>
      </c>
    </row>
    <row r="242" spans="1:3">
      <c r="A242" s="4" t="s">
        <v>492</v>
      </c>
      <c r="B242" s="5" t="n">
        <v>10478</v>
      </c>
      <c r="C242" s="5" t="n">
        <v>5200</v>
      </c>
    </row>
    <row r="243" spans="1:3">
      <c r="A243" s="4" t="s">
        <v>68</v>
      </c>
      <c r="B243" s="5" t="n">
        <v>0</v>
      </c>
      <c r="C243" s="5" t="n">
        <v>0</v>
      </c>
    </row>
    <row r="244" spans="1:3">
      <c r="A244" s="4" t="s">
        <v>69</v>
      </c>
      <c r="B244" s="5" t="n">
        <v>168</v>
      </c>
      <c r="C244" s="5" t="n">
        <v>63</v>
      </c>
    </row>
    <row r="245" spans="1:3">
      <c r="A245" s="4" t="s">
        <v>70</v>
      </c>
      <c r="B245" s="5" t="n">
        <v>11432</v>
      </c>
      <c r="C245" s="5" t="n">
        <v>6169</v>
      </c>
    </row>
    <row r="246" spans="1:3">
      <c r="A246" s="4" t="s">
        <v>493</v>
      </c>
      <c r="B246" s="5" t="n">
        <v>6137</v>
      </c>
      <c r="C246" s="5" t="n">
        <v>6175</v>
      </c>
    </row>
    <row r="247" spans="1:3">
      <c r="A247" s="4" t="s">
        <v>64</v>
      </c>
      <c r="B247" s="5" t="n">
        <v>0</v>
      </c>
      <c r="C247" s="5" t="n">
        <v>0</v>
      </c>
    </row>
    <row r="248" spans="1:3">
      <c r="A248" s="3" t="s">
        <v>72</v>
      </c>
    </row>
    <row r="249" spans="1:3">
      <c r="A249" s="4" t="s">
        <v>73</v>
      </c>
      <c r="B249" s="5" t="n">
        <v>1556</v>
      </c>
      <c r="C249" s="5" t="n">
        <v>9637</v>
      </c>
    </row>
    <row r="250" spans="1:3">
      <c r="A250" s="4" t="s">
        <v>494</v>
      </c>
      <c r="B250" s="5" t="n">
        <v>0</v>
      </c>
      <c r="C250" s="5" t="n">
        <v>0</v>
      </c>
    </row>
    <row r="251" spans="1:3">
      <c r="A251" s="4" t="s">
        <v>74</v>
      </c>
      <c r="B251" s="5" t="n">
        <v>-154</v>
      </c>
      <c r="C251" s="5" t="n">
        <v>122</v>
      </c>
    </row>
    <row r="252" spans="1:3">
      <c r="A252" s="4" t="s">
        <v>75</v>
      </c>
      <c r="B252" s="5" t="n">
        <v>57</v>
      </c>
      <c r="C252" s="5" t="n">
        <v>31</v>
      </c>
    </row>
    <row r="253" spans="1:3">
      <c r="A253" s="4" t="s">
        <v>76</v>
      </c>
      <c r="B253" s="5" t="n">
        <v>5473</v>
      </c>
      <c r="C253" s="5" t="n">
        <v>14311</v>
      </c>
    </row>
    <row r="254" spans="1:3">
      <c r="A254" s="4" t="s">
        <v>77</v>
      </c>
      <c r="B254" s="5" t="n">
        <v>23042</v>
      </c>
      <c r="C254" s="5" t="n">
        <v>26655</v>
      </c>
    </row>
    <row r="255" spans="1:3">
      <c r="A255" s="3" t="s">
        <v>78</v>
      </c>
    </row>
    <row r="256" spans="1:3">
      <c r="A256" s="4" t="s">
        <v>79</v>
      </c>
      <c r="B256" s="5" t="n">
        <v>5</v>
      </c>
      <c r="C256" s="5" t="n">
        <v>6</v>
      </c>
    </row>
    <row r="257" spans="1:3">
      <c r="A257" s="4" t="s">
        <v>80</v>
      </c>
      <c r="B257" s="5" t="n">
        <v>330</v>
      </c>
      <c r="C257" s="5" t="n">
        <v>371</v>
      </c>
    </row>
    <row r="258" spans="1:3">
      <c r="A258" s="4" t="s">
        <v>81</v>
      </c>
      <c r="B258" s="5" t="n">
        <v>2</v>
      </c>
      <c r="C258" s="5" t="n">
        <v>81</v>
      </c>
    </row>
    <row r="259" spans="1:3">
      <c r="A259" s="4" t="s">
        <v>83</v>
      </c>
      <c r="B259" s="5" t="n">
        <v>35</v>
      </c>
      <c r="C259" s="5" t="n">
        <v>45</v>
      </c>
    </row>
    <row r="260" spans="1:3">
      <c r="A260" s="4" t="s">
        <v>84</v>
      </c>
      <c r="B260" s="5" t="n">
        <v>37</v>
      </c>
      <c r="C260" s="5" t="n">
        <v>27</v>
      </c>
    </row>
    <row r="261" spans="1:3">
      <c r="A261" s="4" t="s">
        <v>85</v>
      </c>
      <c r="B261" s="5" t="n">
        <v>5</v>
      </c>
      <c r="C261" s="5" t="n">
        <v>7</v>
      </c>
    </row>
    <row r="262" spans="1:3">
      <c r="A262" s="4" t="s">
        <v>86</v>
      </c>
      <c r="B262" s="5" t="n">
        <v>141</v>
      </c>
      <c r="C262" s="5" t="n">
        <v>131</v>
      </c>
    </row>
    <row r="263" spans="1:3">
      <c r="A263" s="4" t="s">
        <v>497</v>
      </c>
      <c r="B263" s="5" t="n">
        <v>5514</v>
      </c>
    </row>
    <row r="264" spans="1:3">
      <c r="A264" s="4" t="s">
        <v>495</v>
      </c>
      <c r="B264" s="5" t="n">
        <v>0</v>
      </c>
      <c r="C264" s="5" t="n">
        <v>0</v>
      </c>
    </row>
    <row r="265" spans="1:3">
      <c r="A265" s="4" t="s">
        <v>69</v>
      </c>
      <c r="B265" s="5" t="n">
        <v>70</v>
      </c>
      <c r="C265" s="5" t="n">
        <v>18</v>
      </c>
    </row>
    <row r="266" spans="1:3">
      <c r="A266" s="4" t="s">
        <v>87</v>
      </c>
      <c r="B266" s="5" t="n">
        <v>6139</v>
      </c>
      <c r="C266" s="5" t="n">
        <v>686</v>
      </c>
    </row>
    <row r="267" spans="1:3">
      <c r="A267" s="4" t="s">
        <v>88</v>
      </c>
      <c r="B267" s="5" t="n">
        <v>152</v>
      </c>
      <c r="C267" s="5" t="n">
        <v>157</v>
      </c>
    </row>
    <row r="268" spans="1:3">
      <c r="A268" s="3" t="s">
        <v>89</v>
      </c>
    </row>
    <row r="269" spans="1:3">
      <c r="A269" s="4" t="s">
        <v>90</v>
      </c>
      <c r="B269" s="5" t="n">
        <v>219</v>
      </c>
      <c r="C269" s="5" t="n">
        <v>253</v>
      </c>
    </row>
    <row r="270" spans="1:3">
      <c r="A270" s="4" t="s">
        <v>91</v>
      </c>
      <c r="B270" s="5" t="n">
        <v>453</v>
      </c>
      <c r="C270" s="5" t="n">
        <v>465</v>
      </c>
    </row>
    <row r="271" spans="1:3">
      <c r="A271" s="4" t="s">
        <v>69</v>
      </c>
      <c r="B271" s="5" t="n">
        <v>188</v>
      </c>
      <c r="C271" s="5" t="n">
        <v>164</v>
      </c>
    </row>
    <row r="272" spans="1:3">
      <c r="A272" s="4" t="s">
        <v>92</v>
      </c>
      <c r="B272" s="5" t="n">
        <v>860</v>
      </c>
      <c r="C272" s="5" t="n">
        <v>882</v>
      </c>
    </row>
    <row r="273" spans="1:3">
      <c r="A273" s="4" t="s">
        <v>93</v>
      </c>
      <c r="B273" s="4" t="s">
        <v>94</v>
      </c>
    </row>
    <row r="274" spans="1:3">
      <c r="A274" s="4" t="s">
        <v>496</v>
      </c>
      <c r="B274" s="5" t="n">
        <v>15891</v>
      </c>
      <c r="C274" s="5" t="n">
        <v>24930</v>
      </c>
    </row>
    <row r="275" spans="1:3">
      <c r="A275" s="4" t="s">
        <v>99</v>
      </c>
      <c r="B275" s="5" t="n">
        <v>23042</v>
      </c>
      <c r="C275" s="5" t="n">
        <v>26655</v>
      </c>
    </row>
    <row r="276" spans="1:3">
      <c r="A276" s="4" t="s">
        <v>506</v>
      </c>
    </row>
    <row r="277" spans="1:3">
      <c r="A277" s="3" t="s">
        <v>72</v>
      </c>
    </row>
    <row r="278" spans="1:3">
      <c r="A278" s="4" t="s">
        <v>101</v>
      </c>
      <c r="B278" s="5" t="n">
        <v>3986</v>
      </c>
      <c r="C278" s="5" t="n">
        <v>4521</v>
      </c>
    </row>
    <row r="279" spans="1:3">
      <c r="A279" s="4" t="s">
        <v>507</v>
      </c>
    </row>
    <row r="280" spans="1:3">
      <c r="A280" s="3" t="s">
        <v>72</v>
      </c>
    </row>
    <row r="281" spans="1:3">
      <c r="A281" s="4" t="s">
        <v>101</v>
      </c>
      <c r="B281" s="7" t="n">
        <v>28</v>
      </c>
      <c r="C281"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28</v>
      </c>
    </row>
    <row r="3" spans="1:3">
      <c r="A3" s="3" t="s">
        <v>205</v>
      </c>
    </row>
    <row r="4" spans="1:3">
      <c r="A4" s="4" t="s">
        <v>118</v>
      </c>
      <c r="B4" s="7" t="n">
        <v>1627</v>
      </c>
    </row>
    <row r="5" spans="1:3">
      <c r="A5" s="3" t="s">
        <v>119</v>
      </c>
    </row>
    <row r="6" spans="1:3">
      <c r="A6" s="4" t="s">
        <v>120</v>
      </c>
      <c r="B6" s="5" t="n">
        <v>-726</v>
      </c>
    </row>
    <row r="7" spans="1:3">
      <c r="A7" s="4" t="s">
        <v>122</v>
      </c>
      <c r="B7" s="5" t="n">
        <v>0</v>
      </c>
    </row>
    <row r="8" spans="1:3">
      <c r="A8" s="4" t="s">
        <v>123</v>
      </c>
      <c r="B8" s="5" t="n">
        <v>0</v>
      </c>
    </row>
    <row r="9" spans="1:3">
      <c r="A9" s="4" t="s">
        <v>121</v>
      </c>
      <c r="B9" s="5" t="n">
        <v>119</v>
      </c>
    </row>
    <row r="10" spans="1:3">
      <c r="A10" s="4" t="s">
        <v>124</v>
      </c>
      <c r="B10" s="5" t="n">
        <v>-607</v>
      </c>
    </row>
    <row r="11" spans="1:3">
      <c r="A11" s="3" t="s">
        <v>125</v>
      </c>
    </row>
    <row r="12" spans="1:3">
      <c r="A12" s="4" t="s">
        <v>126</v>
      </c>
      <c r="B12" s="5" t="n">
        <v>0</v>
      </c>
    </row>
    <row r="13" spans="1:3">
      <c r="A13" s="4" t="s">
        <v>127</v>
      </c>
      <c r="B13" s="5" t="n">
        <v>-5</v>
      </c>
    </row>
    <row r="14" spans="1:3">
      <c r="A14" s="4" t="s">
        <v>128</v>
      </c>
      <c r="B14" s="5" t="n">
        <v>-1130</v>
      </c>
    </row>
    <row r="15" spans="1:3">
      <c r="A15" s="4" t="s">
        <v>509</v>
      </c>
      <c r="B15" s="5" t="n">
        <v>0</v>
      </c>
    </row>
    <row r="16" spans="1:3">
      <c r="A16" s="4" t="s">
        <v>129</v>
      </c>
      <c r="B16" s="5" t="n">
        <v>-1135</v>
      </c>
    </row>
    <row r="17" spans="1:3">
      <c r="A17" s="4" t="s">
        <v>130</v>
      </c>
      <c r="B17" s="5" t="n">
        <v>0</v>
      </c>
    </row>
    <row r="18" spans="1:3">
      <c r="A18" s="4" t="s">
        <v>131</v>
      </c>
      <c r="B18" s="5" t="n">
        <v>-115</v>
      </c>
    </row>
    <row r="19" spans="1:3">
      <c r="A19" s="4" t="s">
        <v>132</v>
      </c>
      <c r="B19" s="5" t="n">
        <v>331</v>
      </c>
    </row>
    <row r="20" spans="1:3">
      <c r="A20" s="4" t="s">
        <v>133</v>
      </c>
      <c r="B20" s="5" t="n">
        <v>216</v>
      </c>
    </row>
    <row r="21" spans="1:3">
      <c r="A21" s="4" t="s">
        <v>461</v>
      </c>
    </row>
    <row r="22" spans="1:3">
      <c r="A22" s="3" t="s">
        <v>205</v>
      </c>
    </row>
    <row r="23" spans="1:3">
      <c r="A23" s="4" t="s">
        <v>118</v>
      </c>
      <c r="B23" s="5" t="n">
        <v>0</v>
      </c>
    </row>
    <row r="24" spans="1:3">
      <c r="A24" s="3" t="s">
        <v>119</v>
      </c>
    </row>
    <row r="25" spans="1:3">
      <c r="A25" s="4" t="s">
        <v>120</v>
      </c>
      <c r="B25" s="5" t="n">
        <v>0</v>
      </c>
    </row>
    <row r="26" spans="1:3">
      <c r="A26" s="4" t="s">
        <v>121</v>
      </c>
      <c r="B26" s="5" t="n">
        <v>0</v>
      </c>
    </row>
    <row r="27" spans="1:3">
      <c r="A27" s="4" t="s">
        <v>124</v>
      </c>
      <c r="B27" s="5" t="n">
        <v>0</v>
      </c>
    </row>
    <row r="28" spans="1:3">
      <c r="A28" s="3" t="s">
        <v>125</v>
      </c>
    </row>
    <row r="29" spans="1:3">
      <c r="A29" s="4" t="s">
        <v>127</v>
      </c>
      <c r="B29" s="5" t="n">
        <v>0</v>
      </c>
    </row>
    <row r="30" spans="1:3">
      <c r="A30" s="4" t="s">
        <v>128</v>
      </c>
      <c r="B30" s="5" t="n">
        <v>0</v>
      </c>
    </row>
    <row r="31" spans="1:3">
      <c r="A31" s="4" t="s">
        <v>509</v>
      </c>
      <c r="B31" s="5" t="n">
        <v>0</v>
      </c>
    </row>
    <row r="32" spans="1:3">
      <c r="A32" s="4" t="s">
        <v>129</v>
      </c>
      <c r="B32" s="5" t="n">
        <v>0</v>
      </c>
    </row>
    <row r="33" spans="1:3">
      <c r="A33" s="4" t="s">
        <v>130</v>
      </c>
      <c r="B33" s="5" t="n">
        <v>0</v>
      </c>
    </row>
    <row r="34" spans="1:3">
      <c r="A34" s="4" t="s">
        <v>131</v>
      </c>
      <c r="B34" s="5" t="n">
        <v>0</v>
      </c>
    </row>
    <row r="35" spans="1:3">
      <c r="A35" s="4" t="s">
        <v>132</v>
      </c>
      <c r="B35" s="5" t="n">
        <v>0</v>
      </c>
    </row>
    <row r="36" spans="1:3">
      <c r="A36" s="4" t="s">
        <v>133</v>
      </c>
      <c r="B36" s="5" t="n">
        <v>0</v>
      </c>
    </row>
    <row r="37" spans="1:3">
      <c r="A37" s="4" t="s">
        <v>462</v>
      </c>
    </row>
    <row r="38" spans="1:3">
      <c r="A38" s="3" t="s">
        <v>205</v>
      </c>
    </row>
    <row r="39" spans="1:3">
      <c r="A39" s="4" t="s">
        <v>118</v>
      </c>
      <c r="B39" s="5" t="n">
        <v>-49</v>
      </c>
    </row>
    <row r="40" spans="1:3">
      <c r="A40" s="3" t="s">
        <v>119</v>
      </c>
    </row>
    <row r="41" spans="1:3">
      <c r="A41" s="4" t="s">
        <v>120</v>
      </c>
      <c r="B41" s="5" t="n">
        <v>0</v>
      </c>
    </row>
    <row r="42" spans="1:3">
      <c r="A42" s="4" t="s">
        <v>121</v>
      </c>
      <c r="B42" s="5" t="n">
        <v>68</v>
      </c>
    </row>
    <row r="43" spans="1:3">
      <c r="A43" s="4" t="s">
        <v>124</v>
      </c>
      <c r="B43" s="5" t="n">
        <v>68</v>
      </c>
    </row>
    <row r="44" spans="1:3">
      <c r="A44" s="3" t="s">
        <v>125</v>
      </c>
    </row>
    <row r="45" spans="1:3">
      <c r="A45" s="4" t="s">
        <v>127</v>
      </c>
      <c r="B45" s="5" t="n">
        <v>0</v>
      </c>
    </row>
    <row r="46" spans="1:3">
      <c r="A46" s="4" t="s">
        <v>128</v>
      </c>
      <c r="B46" s="5" t="n">
        <v>-1130</v>
      </c>
    </row>
    <row r="47" spans="1:3">
      <c r="A47" s="4" t="s">
        <v>509</v>
      </c>
      <c r="B47" s="5" t="n">
        <v>1130</v>
      </c>
    </row>
    <row r="48" spans="1:3">
      <c r="A48" s="4" t="s">
        <v>129</v>
      </c>
      <c r="B48" s="5" t="n">
        <v>0</v>
      </c>
    </row>
    <row r="49" spans="1:3">
      <c r="A49" s="4" t="s">
        <v>130</v>
      </c>
      <c r="B49" s="5" t="n">
        <v>0</v>
      </c>
    </row>
    <row r="50" spans="1:3">
      <c r="A50" s="4" t="s">
        <v>131</v>
      </c>
      <c r="B50" s="5" t="n">
        <v>19</v>
      </c>
    </row>
    <row r="51" spans="1:3">
      <c r="A51" s="4" t="s">
        <v>132</v>
      </c>
      <c r="B51" s="5" t="n">
        <v>32</v>
      </c>
    </row>
    <row r="52" spans="1:3">
      <c r="A52" s="4" t="s">
        <v>133</v>
      </c>
      <c r="B52" s="5" t="n">
        <v>51</v>
      </c>
    </row>
    <row r="53" spans="1:3">
      <c r="A53" s="4" t="s">
        <v>463</v>
      </c>
    </row>
    <row r="54" spans="1:3">
      <c r="A54" s="3" t="s">
        <v>205</v>
      </c>
    </row>
    <row r="55" spans="1:3">
      <c r="A55" s="4" t="s">
        <v>118</v>
      </c>
      <c r="B55" s="5" t="n">
        <v>0</v>
      </c>
    </row>
    <row r="56" spans="1:3">
      <c r="A56" s="3" t="s">
        <v>119</v>
      </c>
    </row>
    <row r="57" spans="1:3">
      <c r="A57" s="4" t="s">
        <v>120</v>
      </c>
      <c r="B57" s="5" t="n">
        <v>0</v>
      </c>
    </row>
    <row r="58" spans="1:3">
      <c r="A58" s="4" t="s">
        <v>121</v>
      </c>
      <c r="B58" s="5" t="n">
        <v>0</v>
      </c>
    </row>
    <row r="59" spans="1:3">
      <c r="A59" s="4" t="s">
        <v>124</v>
      </c>
      <c r="B59" s="5" t="n">
        <v>0</v>
      </c>
    </row>
    <row r="60" spans="1:3">
      <c r="A60" s="3" t="s">
        <v>125</v>
      </c>
    </row>
    <row r="61" spans="1:3">
      <c r="A61" s="4" t="s">
        <v>127</v>
      </c>
      <c r="B61" s="5" t="n">
        <v>0</v>
      </c>
    </row>
    <row r="62" spans="1:3">
      <c r="A62" s="4" t="s">
        <v>128</v>
      </c>
      <c r="B62" s="5" t="n">
        <v>0</v>
      </c>
    </row>
    <row r="63" spans="1:3">
      <c r="A63" s="4" t="s">
        <v>509</v>
      </c>
      <c r="B63" s="5" t="n">
        <v>0</v>
      </c>
    </row>
    <row r="64" spans="1:3">
      <c r="A64" s="4" t="s">
        <v>129</v>
      </c>
      <c r="B64" s="5" t="n">
        <v>0</v>
      </c>
    </row>
    <row r="65" spans="1:3">
      <c r="A65" s="4" t="s">
        <v>130</v>
      </c>
      <c r="B65" s="5" t="n">
        <v>0</v>
      </c>
    </row>
    <row r="66" spans="1:3">
      <c r="A66" s="4" t="s">
        <v>131</v>
      </c>
      <c r="B66" s="5" t="n">
        <v>0</v>
      </c>
    </row>
    <row r="67" spans="1:3">
      <c r="A67" s="4" t="s">
        <v>132</v>
      </c>
      <c r="B67" s="5" t="n">
        <v>0</v>
      </c>
    </row>
    <row r="68" spans="1:3">
      <c r="A68" s="4" t="s">
        <v>133</v>
      </c>
      <c r="B68" s="5" t="n">
        <v>0</v>
      </c>
    </row>
    <row r="69" spans="1:3">
      <c r="A69" s="4" t="s">
        <v>464</v>
      </c>
    </row>
    <row r="70" spans="1:3">
      <c r="A70" s="3" t="s">
        <v>205</v>
      </c>
    </row>
    <row r="71" spans="1:3">
      <c r="A71" s="4" t="s">
        <v>118</v>
      </c>
      <c r="B71" s="5" t="n">
        <v>1420</v>
      </c>
    </row>
    <row r="72" spans="1:3">
      <c r="A72" s="3" t="s">
        <v>119</v>
      </c>
    </row>
    <row r="73" spans="1:3">
      <c r="A73" s="4" t="s">
        <v>120</v>
      </c>
      <c r="B73" s="5" t="n">
        <v>-392</v>
      </c>
    </row>
    <row r="74" spans="1:3">
      <c r="A74" s="4" t="s">
        <v>121</v>
      </c>
      <c r="B74" s="5" t="n">
        <v>0</v>
      </c>
    </row>
    <row r="75" spans="1:3">
      <c r="A75" s="4" t="s">
        <v>124</v>
      </c>
      <c r="B75" s="5" t="n">
        <v>-392</v>
      </c>
    </row>
    <row r="76" spans="1:3">
      <c r="A76" s="3" t="s">
        <v>125</v>
      </c>
    </row>
    <row r="77" spans="1:3">
      <c r="A77" s="4" t="s">
        <v>127</v>
      </c>
      <c r="B77" s="5" t="n">
        <v>0</v>
      </c>
    </row>
    <row r="78" spans="1:3">
      <c r="A78" s="4" t="s">
        <v>128</v>
      </c>
      <c r="B78" s="5" t="n">
        <v>0</v>
      </c>
    </row>
    <row r="79" spans="1:3">
      <c r="A79" s="4" t="s">
        <v>509</v>
      </c>
      <c r="B79" s="5" t="n">
        <v>-1130</v>
      </c>
    </row>
    <row r="80" spans="1:3">
      <c r="A80" s="4" t="s">
        <v>129</v>
      </c>
      <c r="B80" s="5" t="n">
        <v>-1130</v>
      </c>
    </row>
    <row r="81" spans="1:3">
      <c r="A81" s="4" t="s">
        <v>130</v>
      </c>
      <c r="B81" s="5" t="n">
        <v>0</v>
      </c>
    </row>
    <row r="82" spans="1:3">
      <c r="A82" s="4" t="s">
        <v>131</v>
      </c>
      <c r="B82" s="5" t="n">
        <v>-102</v>
      </c>
    </row>
    <row r="83" spans="1:3">
      <c r="A83" s="4" t="s">
        <v>132</v>
      </c>
      <c r="B83" s="5" t="n">
        <v>186</v>
      </c>
    </row>
    <row r="84" spans="1:3">
      <c r="A84" s="4" t="s">
        <v>133</v>
      </c>
      <c r="B84" s="5" t="n">
        <v>84</v>
      </c>
    </row>
    <row r="85" spans="1:3">
      <c r="A85" s="4" t="s">
        <v>465</v>
      </c>
    </row>
    <row r="86" spans="1:3">
      <c r="A86" s="3" t="s">
        <v>205</v>
      </c>
    </row>
    <row r="87" spans="1:3">
      <c r="A87" s="4" t="s">
        <v>118</v>
      </c>
      <c r="B87" s="5" t="n">
        <v>256</v>
      </c>
    </row>
    <row r="88" spans="1:3">
      <c r="A88" s="3" t="s">
        <v>119</v>
      </c>
    </row>
    <row r="89" spans="1:3">
      <c r="A89" s="4" t="s">
        <v>120</v>
      </c>
      <c r="B89" s="5" t="n">
        <v>-334</v>
      </c>
    </row>
    <row r="90" spans="1:3">
      <c r="A90" s="4" t="s">
        <v>121</v>
      </c>
      <c r="B90" s="5" t="n">
        <v>51</v>
      </c>
    </row>
    <row r="91" spans="1:3">
      <c r="A91" s="4" t="s">
        <v>124</v>
      </c>
      <c r="B91" s="5" t="n">
        <v>-283</v>
      </c>
    </row>
    <row r="92" spans="1:3">
      <c r="A92" s="3" t="s">
        <v>125</v>
      </c>
    </row>
    <row r="93" spans="1:3">
      <c r="A93" s="4" t="s">
        <v>127</v>
      </c>
      <c r="B93" s="5" t="n">
        <v>-5</v>
      </c>
    </row>
    <row r="94" spans="1:3">
      <c r="A94" s="4" t="s">
        <v>128</v>
      </c>
      <c r="B94" s="5" t="n">
        <v>0</v>
      </c>
    </row>
    <row r="95" spans="1:3">
      <c r="A95" s="4" t="s">
        <v>509</v>
      </c>
      <c r="B95" s="5" t="n">
        <v>0</v>
      </c>
    </row>
    <row r="96" spans="1:3">
      <c r="A96" s="4" t="s">
        <v>129</v>
      </c>
      <c r="B96" s="5" t="n">
        <v>-5</v>
      </c>
    </row>
    <row r="97" spans="1:3">
      <c r="A97" s="4" t="s">
        <v>130</v>
      </c>
      <c r="B97" s="5" t="n">
        <v>0</v>
      </c>
    </row>
    <row r="98" spans="1:3">
      <c r="A98" s="4" t="s">
        <v>131</v>
      </c>
      <c r="B98" s="5" t="n">
        <v>-32</v>
      </c>
    </row>
    <row r="99" spans="1:3">
      <c r="A99" s="4" t="s">
        <v>132</v>
      </c>
      <c r="B99" s="5" t="n">
        <v>113</v>
      </c>
    </row>
    <row r="100" spans="1:3">
      <c r="A100" s="4" t="s">
        <v>133</v>
      </c>
      <c r="B100" s="7" t="n">
        <v>81</v>
      </c>
    </row>
    <row r="101" spans="1:3">
      <c r="A101" s="4" t="s">
        <v>48</v>
      </c>
    </row>
    <row r="102" spans="1:3">
      <c r="A102" s="3" t="s">
        <v>205</v>
      </c>
    </row>
    <row r="103" spans="1:3">
      <c r="A103" s="4" t="s">
        <v>118</v>
      </c>
      <c r="C103" s="7" t="n">
        <v>1791</v>
      </c>
    </row>
    <row r="104" spans="1:3">
      <c r="A104" s="3" t="s">
        <v>119</v>
      </c>
    </row>
    <row r="105" spans="1:3">
      <c r="A105" s="4" t="s">
        <v>120</v>
      </c>
      <c r="C105" s="5" t="n">
        <v>-1018</v>
      </c>
    </row>
    <row r="106" spans="1:3">
      <c r="A106" s="4" t="s">
        <v>122</v>
      </c>
      <c r="C106" s="5" t="n">
        <v>-1127</v>
      </c>
    </row>
    <row r="107" spans="1:3">
      <c r="A107" s="4" t="s">
        <v>123</v>
      </c>
      <c r="C107" s="5" t="n">
        <v>1127</v>
      </c>
    </row>
    <row r="108" spans="1:3">
      <c r="A108" s="4" t="s">
        <v>121</v>
      </c>
      <c r="C108" s="5" t="n">
        <v>1</v>
      </c>
    </row>
    <row r="109" spans="1:3">
      <c r="A109" s="4" t="s">
        <v>124</v>
      </c>
      <c r="C109" s="5" t="n">
        <v>-1017</v>
      </c>
    </row>
    <row r="110" spans="1:3">
      <c r="A110" s="3" t="s">
        <v>125</v>
      </c>
    </row>
    <row r="111" spans="1:3">
      <c r="A111" s="4" t="s">
        <v>126</v>
      </c>
      <c r="C111" s="5" t="n">
        <v>4569</v>
      </c>
    </row>
    <row r="112" spans="1:3">
      <c r="A112" s="4" t="s">
        <v>127</v>
      </c>
      <c r="C112" s="5" t="n">
        <v>-4917</v>
      </c>
    </row>
    <row r="113" spans="1:3">
      <c r="A113" s="4" t="s">
        <v>128</v>
      </c>
      <c r="C113" s="5" t="n">
        <v>0</v>
      </c>
    </row>
    <row r="114" spans="1:3">
      <c r="A114" s="4" t="s">
        <v>509</v>
      </c>
      <c r="C114" s="5" t="n">
        <v>0</v>
      </c>
    </row>
    <row r="115" spans="1:3">
      <c r="A115" s="4" t="s">
        <v>129</v>
      </c>
      <c r="C115" s="5" t="n">
        <v>-348</v>
      </c>
    </row>
    <row r="116" spans="1:3">
      <c r="A116" s="4" t="s">
        <v>130</v>
      </c>
      <c r="C116" s="5" t="n">
        <v>3</v>
      </c>
    </row>
    <row r="117" spans="1:3">
      <c r="A117" s="4" t="s">
        <v>131</v>
      </c>
      <c r="C117" s="5" t="n">
        <v>429</v>
      </c>
    </row>
    <row r="118" spans="1:3">
      <c r="A118" s="4" t="s">
        <v>132</v>
      </c>
      <c r="C118" s="5" t="n">
        <v>1857</v>
      </c>
    </row>
    <row r="119" spans="1:3">
      <c r="A119" s="4" t="s">
        <v>133</v>
      </c>
      <c r="C119" s="5" t="n">
        <v>2286</v>
      </c>
    </row>
    <row r="120" spans="1:3">
      <c r="A120" s="4" t="s">
        <v>466</v>
      </c>
    </row>
    <row r="121" spans="1:3">
      <c r="A121" s="3" t="s">
        <v>205</v>
      </c>
    </row>
    <row r="122" spans="1:3">
      <c r="A122" s="4" t="s">
        <v>118</v>
      </c>
      <c r="C122" s="5" t="n">
        <v>0</v>
      </c>
    </row>
    <row r="123" spans="1:3">
      <c r="A123" s="3" t="s">
        <v>119</v>
      </c>
    </row>
    <row r="124" spans="1:3">
      <c r="A124" s="4" t="s">
        <v>120</v>
      </c>
      <c r="C124" s="5" t="n">
        <v>0</v>
      </c>
    </row>
    <row r="125" spans="1:3">
      <c r="A125" s="4" t="s">
        <v>122</v>
      </c>
      <c r="C125" s="5" t="n">
        <v>0</v>
      </c>
    </row>
    <row r="126" spans="1:3">
      <c r="A126" s="4" t="s">
        <v>123</v>
      </c>
      <c r="C126" s="5" t="n">
        <v>0</v>
      </c>
    </row>
    <row r="127" spans="1:3">
      <c r="A127" s="4" t="s">
        <v>121</v>
      </c>
      <c r="C127" s="5" t="n">
        <v>0</v>
      </c>
    </row>
    <row r="128" spans="1:3">
      <c r="A128" s="4" t="s">
        <v>124</v>
      </c>
      <c r="C128" s="5" t="n">
        <v>0</v>
      </c>
    </row>
    <row r="129" spans="1:3">
      <c r="A129" s="3" t="s">
        <v>125</v>
      </c>
    </row>
    <row r="130" spans="1:3">
      <c r="A130" s="4" t="s">
        <v>126</v>
      </c>
      <c r="C130" s="5" t="n">
        <v>0</v>
      </c>
    </row>
    <row r="131" spans="1:3">
      <c r="A131" s="4" t="s">
        <v>127</v>
      </c>
      <c r="C131" s="5" t="n">
        <v>0</v>
      </c>
    </row>
    <row r="132" spans="1:3">
      <c r="A132" s="4" t="s">
        <v>509</v>
      </c>
      <c r="C132" s="5" t="n">
        <v>0</v>
      </c>
    </row>
    <row r="133" spans="1:3">
      <c r="A133" s="4" t="s">
        <v>129</v>
      </c>
      <c r="C133" s="5" t="n">
        <v>0</v>
      </c>
    </row>
    <row r="134" spans="1:3">
      <c r="A134" s="4" t="s">
        <v>130</v>
      </c>
      <c r="C134" s="5" t="n">
        <v>0</v>
      </c>
    </row>
    <row r="135" spans="1:3">
      <c r="A135" s="4" t="s">
        <v>131</v>
      </c>
      <c r="C135" s="5" t="n">
        <v>0</v>
      </c>
    </row>
    <row r="136" spans="1:3">
      <c r="A136" s="4" t="s">
        <v>132</v>
      </c>
      <c r="C136" s="5" t="n">
        <v>0</v>
      </c>
    </row>
    <row r="137" spans="1:3">
      <c r="A137" s="4" t="s">
        <v>133</v>
      </c>
      <c r="C137" s="5" t="n">
        <v>0</v>
      </c>
    </row>
    <row r="138" spans="1:3">
      <c r="A138" s="4" t="s">
        <v>467</v>
      </c>
    </row>
    <row r="139" spans="1:3">
      <c r="A139" s="3" t="s">
        <v>205</v>
      </c>
    </row>
    <row r="140" spans="1:3">
      <c r="A140" s="4" t="s">
        <v>118</v>
      </c>
      <c r="C140" s="5" t="n">
        <v>-32</v>
      </c>
    </row>
    <row r="141" spans="1:3">
      <c r="A141" s="3" t="s">
        <v>119</v>
      </c>
    </row>
    <row r="142" spans="1:3">
      <c r="A142" s="4" t="s">
        <v>120</v>
      </c>
      <c r="C142" s="5" t="n">
        <v>0</v>
      </c>
    </row>
    <row r="143" spans="1:3">
      <c r="A143" s="4" t="s">
        <v>122</v>
      </c>
      <c r="C143" s="5" t="n">
        <v>0</v>
      </c>
    </row>
    <row r="144" spans="1:3">
      <c r="A144" s="4" t="s">
        <v>123</v>
      </c>
      <c r="C144" s="5" t="n">
        <v>0</v>
      </c>
    </row>
    <row r="145" spans="1:3">
      <c r="A145" s="4" t="s">
        <v>121</v>
      </c>
      <c r="C145" s="5" t="n">
        <v>0</v>
      </c>
    </row>
    <row r="146" spans="1:3">
      <c r="A146" s="4" t="s">
        <v>124</v>
      </c>
      <c r="C146" s="5" t="n">
        <v>0</v>
      </c>
    </row>
    <row r="147" spans="1:3">
      <c r="A147" s="3" t="s">
        <v>125</v>
      </c>
    </row>
    <row r="148" spans="1:3">
      <c r="A148" s="4" t="s">
        <v>126</v>
      </c>
      <c r="C148" s="5" t="n">
        <v>0</v>
      </c>
    </row>
    <row r="149" spans="1:3">
      <c r="A149" s="4" t="s">
        <v>127</v>
      </c>
      <c r="C149" s="5" t="n">
        <v>0</v>
      </c>
    </row>
    <row r="150" spans="1:3">
      <c r="A150" s="4" t="s">
        <v>509</v>
      </c>
      <c r="C150" s="5" t="n">
        <v>28</v>
      </c>
    </row>
    <row r="151" spans="1:3">
      <c r="A151" s="4" t="s">
        <v>129</v>
      </c>
      <c r="C151" s="5" t="n">
        <v>28</v>
      </c>
    </row>
    <row r="152" spans="1:3">
      <c r="A152" s="4" t="s">
        <v>130</v>
      </c>
      <c r="C152" s="5" t="n">
        <v>0</v>
      </c>
    </row>
    <row r="153" spans="1:3">
      <c r="A153" s="4" t="s">
        <v>131</v>
      </c>
      <c r="C153" s="5" t="n">
        <v>-4</v>
      </c>
    </row>
    <row r="154" spans="1:3">
      <c r="A154" s="4" t="s">
        <v>132</v>
      </c>
      <c r="C154" s="5" t="n">
        <v>37</v>
      </c>
    </row>
    <row r="155" spans="1:3">
      <c r="A155" s="4" t="s">
        <v>133</v>
      </c>
      <c r="C155" s="5" t="n">
        <v>33</v>
      </c>
    </row>
    <row r="156" spans="1:3">
      <c r="A156" s="4" t="s">
        <v>468</v>
      </c>
    </row>
    <row r="157" spans="1:3">
      <c r="A157" s="3" t="s">
        <v>205</v>
      </c>
    </row>
    <row r="158" spans="1:3">
      <c r="A158" s="4" t="s">
        <v>118</v>
      </c>
      <c r="C158" s="5" t="n">
        <v>-378</v>
      </c>
    </row>
    <row r="159" spans="1:3">
      <c r="A159" s="3" t="s">
        <v>119</v>
      </c>
    </row>
    <row r="160" spans="1:3">
      <c r="A160" s="4" t="s">
        <v>120</v>
      </c>
      <c r="C160" s="5" t="n">
        <v>0</v>
      </c>
    </row>
    <row r="161" spans="1:3">
      <c r="A161" s="4" t="s">
        <v>122</v>
      </c>
      <c r="C161" s="5" t="n">
        <v>0</v>
      </c>
    </row>
    <row r="162" spans="1:3">
      <c r="A162" s="4" t="s">
        <v>123</v>
      </c>
      <c r="C162" s="5" t="n">
        <v>0</v>
      </c>
    </row>
    <row r="163" spans="1:3">
      <c r="A163" s="4" t="s">
        <v>121</v>
      </c>
      <c r="C163" s="5" t="n">
        <v>0</v>
      </c>
    </row>
    <row r="164" spans="1:3">
      <c r="A164" s="4" t="s">
        <v>124</v>
      </c>
      <c r="C164" s="5" t="n">
        <v>0</v>
      </c>
    </row>
    <row r="165" spans="1:3">
      <c r="A165" s="3" t="s">
        <v>125</v>
      </c>
    </row>
    <row r="166" spans="1:3">
      <c r="A166" s="4" t="s">
        <v>126</v>
      </c>
      <c r="C166" s="5" t="n">
        <v>4569</v>
      </c>
    </row>
    <row r="167" spans="1:3">
      <c r="A167" s="4" t="s">
        <v>127</v>
      </c>
      <c r="C167" s="5" t="n">
        <v>-4911</v>
      </c>
    </row>
    <row r="168" spans="1:3">
      <c r="A168" s="4" t="s">
        <v>509</v>
      </c>
      <c r="C168" s="5" t="n">
        <v>720</v>
      </c>
    </row>
    <row r="169" spans="1:3">
      <c r="A169" s="4" t="s">
        <v>129</v>
      </c>
      <c r="C169" s="5" t="n">
        <v>378</v>
      </c>
    </row>
    <row r="170" spans="1:3">
      <c r="A170" s="4" t="s">
        <v>130</v>
      </c>
      <c r="C170" s="5" t="n">
        <v>0</v>
      </c>
    </row>
    <row r="171" spans="1:3">
      <c r="A171" s="4" t="s">
        <v>131</v>
      </c>
      <c r="C171" s="5" t="n">
        <v>0</v>
      </c>
    </row>
    <row r="172" spans="1:3">
      <c r="A172" s="4" t="s">
        <v>132</v>
      </c>
      <c r="C172" s="5" t="n">
        <v>0</v>
      </c>
    </row>
    <row r="173" spans="1:3">
      <c r="A173" s="4" t="s">
        <v>133</v>
      </c>
      <c r="C173" s="5" t="n">
        <v>0</v>
      </c>
    </row>
    <row r="174" spans="1:3">
      <c r="A174" s="4" t="s">
        <v>469</v>
      </c>
    </row>
    <row r="175" spans="1:3">
      <c r="A175" s="3" t="s">
        <v>205</v>
      </c>
    </row>
    <row r="176" spans="1:3">
      <c r="A176" s="4" t="s">
        <v>118</v>
      </c>
      <c r="C176" s="5" t="n">
        <v>698</v>
      </c>
    </row>
    <row r="177" spans="1:3">
      <c r="A177" s="3" t="s">
        <v>119</v>
      </c>
    </row>
    <row r="178" spans="1:3">
      <c r="A178" s="4" t="s">
        <v>120</v>
      </c>
      <c r="C178" s="5" t="n">
        <v>-614</v>
      </c>
    </row>
    <row r="179" spans="1:3">
      <c r="A179" s="4" t="s">
        <v>122</v>
      </c>
      <c r="C179" s="5" t="n">
        <v>-1127</v>
      </c>
    </row>
    <row r="180" spans="1:3">
      <c r="A180" s="4" t="s">
        <v>123</v>
      </c>
      <c r="C180" s="5" t="n">
        <v>1127</v>
      </c>
    </row>
    <row r="181" spans="1:3">
      <c r="A181" s="4" t="s">
        <v>121</v>
      </c>
      <c r="C181" s="5" t="n">
        <v>1</v>
      </c>
    </row>
    <row r="182" spans="1:3">
      <c r="A182" s="4" t="s">
        <v>124</v>
      </c>
      <c r="C182" s="5" t="n">
        <v>-613</v>
      </c>
    </row>
    <row r="183" spans="1:3">
      <c r="A183" s="3" t="s">
        <v>125</v>
      </c>
    </row>
    <row r="184" spans="1:3">
      <c r="A184" s="4" t="s">
        <v>126</v>
      </c>
      <c r="C184" s="5" t="n">
        <v>0</v>
      </c>
    </row>
    <row r="185" spans="1:3">
      <c r="A185" s="4" t="s">
        <v>127</v>
      </c>
      <c r="C185" s="5" t="n">
        <v>1</v>
      </c>
    </row>
    <row r="186" spans="1:3">
      <c r="A186" s="4" t="s">
        <v>509</v>
      </c>
      <c r="C186" s="5" t="n">
        <v>356</v>
      </c>
    </row>
    <row r="187" spans="1:3">
      <c r="A187" s="4" t="s">
        <v>129</v>
      </c>
      <c r="C187" s="5" t="n">
        <v>357</v>
      </c>
    </row>
    <row r="188" spans="1:3">
      <c r="A188" s="4" t="s">
        <v>130</v>
      </c>
      <c r="C188" s="5" t="n">
        <v>0</v>
      </c>
    </row>
    <row r="189" spans="1:3">
      <c r="A189" s="4" t="s">
        <v>131</v>
      </c>
      <c r="C189" s="5" t="n">
        <v>442</v>
      </c>
    </row>
    <row r="190" spans="1:3">
      <c r="A190" s="4" t="s">
        <v>132</v>
      </c>
      <c r="C190" s="5" t="n">
        <v>1710</v>
      </c>
    </row>
    <row r="191" spans="1:3">
      <c r="A191" s="4" t="s">
        <v>133</v>
      </c>
      <c r="C191" s="5" t="n">
        <v>2152</v>
      </c>
    </row>
    <row r="192" spans="1:3">
      <c r="A192" s="4" t="s">
        <v>470</v>
      </c>
    </row>
    <row r="193" spans="1:3">
      <c r="A193" s="3" t="s">
        <v>205</v>
      </c>
    </row>
    <row r="194" spans="1:3">
      <c r="A194" s="4" t="s">
        <v>118</v>
      </c>
      <c r="C194" s="5" t="n">
        <v>1503</v>
      </c>
    </row>
    <row r="195" spans="1:3">
      <c r="A195" s="3" t="s">
        <v>119</v>
      </c>
    </row>
    <row r="196" spans="1:3">
      <c r="A196" s="4" t="s">
        <v>120</v>
      </c>
      <c r="C196" s="5" t="n">
        <v>-404</v>
      </c>
    </row>
    <row r="197" spans="1:3">
      <c r="A197" s="4" t="s">
        <v>122</v>
      </c>
      <c r="C197" s="5" t="n">
        <v>0</v>
      </c>
    </row>
    <row r="198" spans="1:3">
      <c r="A198" s="4" t="s">
        <v>123</v>
      </c>
      <c r="C198" s="5" t="n">
        <v>0</v>
      </c>
    </row>
    <row r="199" spans="1:3">
      <c r="A199" s="4" t="s">
        <v>121</v>
      </c>
      <c r="C199" s="5" t="n">
        <v>0</v>
      </c>
    </row>
    <row r="200" spans="1:3">
      <c r="A200" s="4" t="s">
        <v>124</v>
      </c>
      <c r="C200" s="5" t="n">
        <v>-404</v>
      </c>
    </row>
    <row r="201" spans="1:3">
      <c r="A201" s="3" t="s">
        <v>125</v>
      </c>
    </row>
    <row r="202" spans="1:3">
      <c r="A202" s="4" t="s">
        <v>126</v>
      </c>
      <c r="C202" s="5" t="n">
        <v>0</v>
      </c>
    </row>
    <row r="203" spans="1:3">
      <c r="A203" s="4" t="s">
        <v>127</v>
      </c>
      <c r="C203" s="5" t="n">
        <v>-7</v>
      </c>
    </row>
    <row r="204" spans="1:3">
      <c r="A204" s="4" t="s">
        <v>509</v>
      </c>
      <c r="C204" s="5" t="n">
        <v>-1104</v>
      </c>
    </row>
    <row r="205" spans="1:3">
      <c r="A205" s="4" t="s">
        <v>129</v>
      </c>
      <c r="C205" s="5" t="n">
        <v>-1111</v>
      </c>
    </row>
    <row r="206" spans="1:3">
      <c r="A206" s="4" t="s">
        <v>130</v>
      </c>
      <c r="C206" s="5" t="n">
        <v>3</v>
      </c>
    </row>
    <row r="207" spans="1:3">
      <c r="A207" s="4" t="s">
        <v>131</v>
      </c>
      <c r="C207" s="5" t="n">
        <v>-9</v>
      </c>
    </row>
    <row r="208" spans="1:3">
      <c r="A208" s="4" t="s">
        <v>132</v>
      </c>
      <c r="C208" s="5" t="n">
        <v>110</v>
      </c>
    </row>
    <row r="209" spans="1:3">
      <c r="A209" s="4" t="s">
        <v>133</v>
      </c>
      <c r="C209" s="7" t="n">
        <v>1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1</v>
      </c>
    </row>
    <row r="2" spans="1:3">
      <c r="A2" s="3" t="s">
        <v>104</v>
      </c>
    </row>
    <row r="3" spans="1:3">
      <c r="A3" s="4" t="s">
        <v>105</v>
      </c>
      <c r="B3" s="7" t="n">
        <v>10</v>
      </c>
      <c r="C3" s="7" t="n">
        <v>3</v>
      </c>
    </row>
    <row r="4" spans="1:3">
      <c r="A4" s="4" t="s">
        <v>106</v>
      </c>
      <c r="B4" s="7" t="n">
        <v>798</v>
      </c>
      <c r="C4" s="7" t="n">
        <v>1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8</v>
      </c>
    </row>
    <row r="3" spans="1:3">
      <c r="A3" s="3" t="s">
        <v>108</v>
      </c>
    </row>
    <row r="4" spans="1:3">
      <c r="A4" s="4" t="s">
        <v>47</v>
      </c>
      <c r="B4" s="7" t="n">
        <v>190</v>
      </c>
    </row>
    <row r="5" spans="1:3">
      <c r="A5" s="3" t="s">
        <v>109</v>
      </c>
    </row>
    <row r="6" spans="1:3">
      <c r="A6" s="4" t="s">
        <v>35</v>
      </c>
      <c r="B6" s="5" t="n">
        <v>1295</v>
      </c>
    </row>
    <row r="7" spans="1:3">
      <c r="A7" s="4" t="s">
        <v>91</v>
      </c>
      <c r="B7" s="5" t="n">
        <v>175</v>
      </c>
    </row>
    <row r="8" spans="1:3">
      <c r="A8" s="4" t="s">
        <v>110</v>
      </c>
      <c r="B8" s="5" t="n">
        <v>82</v>
      </c>
    </row>
    <row r="9" spans="1:3">
      <c r="A9" s="4" t="s">
        <v>42</v>
      </c>
      <c r="B9" s="5" t="n">
        <v>0</v>
      </c>
    </row>
    <row r="10" spans="1:3">
      <c r="A10" s="4" t="s">
        <v>111</v>
      </c>
      <c r="B10" s="5" t="n">
        <v>-23</v>
      </c>
    </row>
    <row r="11" spans="1:3">
      <c r="A11" s="4" t="s">
        <v>112</v>
      </c>
      <c r="B11" s="5" t="n">
        <v>-13</v>
      </c>
    </row>
    <row r="12" spans="1:3">
      <c r="A12" s="4" t="s">
        <v>113</v>
      </c>
      <c r="B12" s="5" t="n">
        <v>1</v>
      </c>
    </row>
    <row r="13" spans="1:3">
      <c r="A13" s="4" t="s">
        <v>75</v>
      </c>
      <c r="B13" s="5" t="n">
        <v>-41</v>
      </c>
    </row>
    <row r="14" spans="1:3">
      <c r="A14" s="3" t="s">
        <v>114</v>
      </c>
    </row>
    <row r="15" spans="1:3">
      <c r="A15" s="4" t="s">
        <v>115</v>
      </c>
      <c r="B15" s="5" t="n">
        <v>51</v>
      </c>
    </row>
    <row r="16" spans="1:3">
      <c r="A16" s="4" t="s">
        <v>80</v>
      </c>
      <c r="B16" s="5" t="n">
        <v>-64</v>
      </c>
    </row>
    <row r="17" spans="1:3">
      <c r="A17" s="4" t="s">
        <v>90</v>
      </c>
      <c r="B17" s="5" t="n">
        <v>37</v>
      </c>
    </row>
    <row r="18" spans="1:3">
      <c r="A18" s="4" t="s">
        <v>116</v>
      </c>
      <c r="B18" s="5" t="n">
        <v>-118</v>
      </c>
    </row>
    <row r="19" spans="1:3">
      <c r="A19" s="4" t="s">
        <v>117</v>
      </c>
      <c r="B19" s="5" t="n">
        <v>-55</v>
      </c>
    </row>
    <row r="20" spans="1:3">
      <c r="A20" s="4" t="s">
        <v>118</v>
      </c>
      <c r="B20" s="5" t="n">
        <v>1627</v>
      </c>
    </row>
    <row r="21" spans="1:3">
      <c r="A21" s="3" t="s">
        <v>119</v>
      </c>
    </row>
    <row r="22" spans="1:3">
      <c r="A22" s="4" t="s">
        <v>120</v>
      </c>
      <c r="B22" s="5" t="n">
        <v>-726</v>
      </c>
    </row>
    <row r="23" spans="1:3">
      <c r="A23" s="4" t="s">
        <v>121</v>
      </c>
      <c r="B23" s="5" t="n">
        <v>119</v>
      </c>
    </row>
    <row r="24" spans="1:3">
      <c r="A24" s="4" t="s">
        <v>122</v>
      </c>
      <c r="B24" s="5" t="n">
        <v>0</v>
      </c>
    </row>
    <row r="25" spans="1:3">
      <c r="A25" s="4" t="s">
        <v>123</v>
      </c>
      <c r="B25" s="5" t="n">
        <v>0</v>
      </c>
    </row>
    <row r="26" spans="1:3">
      <c r="A26" s="4" t="s">
        <v>124</v>
      </c>
      <c r="B26" s="5" t="n">
        <v>-607</v>
      </c>
    </row>
    <row r="27" spans="1:3">
      <c r="A27" s="3" t="s">
        <v>125</v>
      </c>
    </row>
    <row r="28" spans="1:3">
      <c r="A28" s="4" t="s">
        <v>126</v>
      </c>
      <c r="B28" s="5" t="n">
        <v>0</v>
      </c>
    </row>
    <row r="29" spans="1:3">
      <c r="A29" s="4" t="s">
        <v>127</v>
      </c>
      <c r="B29" s="5" t="n">
        <v>-5</v>
      </c>
    </row>
    <row r="30" spans="1:3">
      <c r="A30" s="4" t="s">
        <v>128</v>
      </c>
      <c r="B30" s="5" t="n">
        <v>-1130</v>
      </c>
    </row>
    <row r="31" spans="1:3">
      <c r="A31" s="4" t="s">
        <v>129</v>
      </c>
      <c r="B31" s="5" t="n">
        <v>-1135</v>
      </c>
    </row>
    <row r="32" spans="1:3">
      <c r="A32" s="4" t="s">
        <v>130</v>
      </c>
      <c r="B32" s="5" t="n">
        <v>0</v>
      </c>
    </row>
    <row r="33" spans="1:3">
      <c r="A33" s="4" t="s">
        <v>131</v>
      </c>
      <c r="B33" s="5" t="n">
        <v>-115</v>
      </c>
    </row>
    <row r="34" spans="1:3">
      <c r="A34" s="4" t="s">
        <v>132</v>
      </c>
      <c r="B34" s="5" t="n">
        <v>331</v>
      </c>
    </row>
    <row r="35" spans="1:3">
      <c r="A35" s="4" t="s">
        <v>133</v>
      </c>
      <c r="B35" s="5" t="n">
        <v>216</v>
      </c>
    </row>
    <row r="36" spans="1:3">
      <c r="A36" s="3" t="s">
        <v>134</v>
      </c>
    </row>
    <row r="37" spans="1:3">
      <c r="A37" s="4" t="s">
        <v>135</v>
      </c>
      <c r="B37" s="5" t="n">
        <v>404</v>
      </c>
    </row>
    <row r="38" spans="1:3">
      <c r="A38" s="4" t="s">
        <v>136</v>
      </c>
      <c r="B38" s="7" t="n">
        <v>24</v>
      </c>
    </row>
    <row r="39" spans="1:3">
      <c r="A39" s="4" t="s">
        <v>48</v>
      </c>
    </row>
    <row r="40" spans="1:3">
      <c r="A40" s="3" t="s">
        <v>108</v>
      </c>
    </row>
    <row r="41" spans="1:3">
      <c r="A41" s="4" t="s">
        <v>47</v>
      </c>
      <c r="C41" s="7" t="n">
        <v>406</v>
      </c>
    </row>
    <row r="42" spans="1:3">
      <c r="A42" s="3" t="s">
        <v>109</v>
      </c>
    </row>
    <row r="43" spans="1:3">
      <c r="A43" s="4" t="s">
        <v>35</v>
      </c>
      <c r="C43" s="5" t="n">
        <v>913</v>
      </c>
    </row>
    <row r="44" spans="1:3">
      <c r="A44" s="4" t="s">
        <v>91</v>
      </c>
      <c r="C44" s="5" t="n">
        <v>189</v>
      </c>
    </row>
    <row r="45" spans="1:3">
      <c r="A45" s="4" t="s">
        <v>110</v>
      </c>
      <c r="C45" s="5" t="n">
        <v>120</v>
      </c>
    </row>
    <row r="46" spans="1:3">
      <c r="A46" s="4" t="s">
        <v>42</v>
      </c>
      <c r="C46" s="5" t="n">
        <v>44</v>
      </c>
    </row>
    <row r="47" spans="1:3">
      <c r="A47" s="4" t="s">
        <v>111</v>
      </c>
      <c r="C47" s="5" t="n">
        <v>13</v>
      </c>
    </row>
    <row r="48" spans="1:3">
      <c r="A48" s="4" t="s">
        <v>112</v>
      </c>
      <c r="C48" s="5" t="n">
        <v>-34</v>
      </c>
    </row>
    <row r="49" spans="1:3">
      <c r="A49" s="4" t="s">
        <v>113</v>
      </c>
      <c r="C49" s="5" t="n">
        <v>6</v>
      </c>
    </row>
    <row r="50" spans="1:3">
      <c r="A50" s="4" t="s">
        <v>75</v>
      </c>
      <c r="C50" s="5" t="n">
        <v>75</v>
      </c>
    </row>
    <row r="51" spans="1:3">
      <c r="A51" s="3" t="s">
        <v>114</v>
      </c>
    </row>
    <row r="52" spans="1:3">
      <c r="A52" s="4" t="s">
        <v>115</v>
      </c>
      <c r="C52" s="5" t="n">
        <v>-34</v>
      </c>
    </row>
    <row r="53" spans="1:3">
      <c r="A53" s="4" t="s">
        <v>80</v>
      </c>
      <c r="C53" s="5" t="n">
        <v>-10</v>
      </c>
    </row>
    <row r="54" spans="1:3">
      <c r="A54" s="4" t="s">
        <v>90</v>
      </c>
      <c r="C54" s="5" t="n">
        <v>134</v>
      </c>
    </row>
    <row r="55" spans="1:3">
      <c r="A55" s="4" t="s">
        <v>116</v>
      </c>
      <c r="C55" s="5" t="n">
        <v>-31</v>
      </c>
    </row>
    <row r="56" spans="1:3">
      <c r="A56" s="4" t="s">
        <v>117</v>
      </c>
      <c r="C56" s="5" t="n">
        <v>0</v>
      </c>
    </row>
    <row r="57" spans="1:3">
      <c r="A57" s="4" t="s">
        <v>118</v>
      </c>
      <c r="C57" s="5" t="n">
        <v>1791</v>
      </c>
    </row>
    <row r="58" spans="1:3">
      <c r="A58" s="3" t="s">
        <v>119</v>
      </c>
    </row>
    <row r="59" spans="1:3">
      <c r="A59" s="4" t="s">
        <v>120</v>
      </c>
      <c r="C59" s="5" t="n">
        <v>-1018</v>
      </c>
    </row>
    <row r="60" spans="1:3">
      <c r="A60" s="4" t="s">
        <v>121</v>
      </c>
      <c r="C60" s="5" t="n">
        <v>1</v>
      </c>
    </row>
    <row r="61" spans="1:3">
      <c r="A61" s="4" t="s">
        <v>122</v>
      </c>
      <c r="C61" s="5" t="n">
        <v>-1127</v>
      </c>
    </row>
    <row r="62" spans="1:3">
      <c r="A62" s="4" t="s">
        <v>123</v>
      </c>
      <c r="C62" s="5" t="n">
        <v>1127</v>
      </c>
    </row>
    <row r="63" spans="1:3">
      <c r="A63" s="4" t="s">
        <v>124</v>
      </c>
      <c r="C63" s="5" t="n">
        <v>-1017</v>
      </c>
    </row>
    <row r="64" spans="1:3">
      <c r="A64" s="3" t="s">
        <v>125</v>
      </c>
    </row>
    <row r="65" spans="1:3">
      <c r="A65" s="4" t="s">
        <v>126</v>
      </c>
      <c r="C65" s="5" t="n">
        <v>4569</v>
      </c>
    </row>
    <row r="66" spans="1:3">
      <c r="A66" s="4" t="s">
        <v>127</v>
      </c>
      <c r="C66" s="5" t="n">
        <v>-4917</v>
      </c>
    </row>
    <row r="67" spans="1:3">
      <c r="A67" s="4" t="s">
        <v>128</v>
      </c>
      <c r="C67" s="5" t="n">
        <v>0</v>
      </c>
    </row>
    <row r="68" spans="1:3">
      <c r="A68" s="4" t="s">
        <v>129</v>
      </c>
      <c r="C68" s="5" t="n">
        <v>-348</v>
      </c>
    </row>
    <row r="69" spans="1:3">
      <c r="A69" s="4" t="s">
        <v>130</v>
      </c>
      <c r="C69" s="5" t="n">
        <v>3</v>
      </c>
    </row>
    <row r="70" spans="1:3">
      <c r="A70" s="4" t="s">
        <v>131</v>
      </c>
      <c r="C70" s="5" t="n">
        <v>429</v>
      </c>
    </row>
    <row r="71" spans="1:3">
      <c r="A71" s="4" t="s">
        <v>132</v>
      </c>
      <c r="C71" s="5" t="n">
        <v>1857</v>
      </c>
    </row>
    <row r="72" spans="1:3">
      <c r="A72" s="4" t="s">
        <v>133</v>
      </c>
      <c r="C72" s="5" t="n">
        <v>2286</v>
      </c>
    </row>
    <row r="73" spans="1:3">
      <c r="A73" s="3" t="s">
        <v>134</v>
      </c>
    </row>
    <row r="74" spans="1:3">
      <c r="A74" s="4" t="s">
        <v>135</v>
      </c>
      <c r="C74" s="5" t="n">
        <v>412</v>
      </c>
    </row>
    <row r="75" spans="1:3">
      <c r="A75" s="4" t="s">
        <v>136</v>
      </c>
      <c r="C75" s="7" t="n">
        <v>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8"/>
    <col customWidth="1" max="6" min="6" width="20"/>
    <col customWidth="1" max="7" min="7" width="13"/>
  </cols>
  <sheetData>
    <row r="1" spans="1:7">
      <c r="A1" s="1" t="s">
        <v>137</v>
      </c>
      <c r="B1" s="2" t="s">
        <v>138</v>
      </c>
      <c r="C1" s="2" t="s">
        <v>139</v>
      </c>
      <c r="D1" s="2" t="s">
        <v>140</v>
      </c>
      <c r="E1" s="2" t="s">
        <v>141</v>
      </c>
      <c r="F1" s="2" t="s">
        <v>142</v>
      </c>
      <c r="G1" s="2" t="s">
        <v>143</v>
      </c>
    </row>
    <row r="2" spans="1:7">
      <c r="A2" s="3" t="s">
        <v>95</v>
      </c>
    </row>
    <row r="3" spans="1:7">
      <c r="A3" s="4" t="s">
        <v>144</v>
      </c>
      <c r="G3" s="7" t="n">
        <v>0</v>
      </c>
    </row>
    <row r="4" spans="1:7">
      <c r="A4" s="4" t="s">
        <v>145</v>
      </c>
      <c r="E4" s="7" t="n">
        <v>0</v>
      </c>
      <c r="G4" s="5" t="n">
        <v>0</v>
      </c>
    </row>
    <row r="5" spans="1:7">
      <c r="A5" s="4" t="s">
        <v>146</v>
      </c>
      <c r="E5" s="5" t="n">
        <v>-387</v>
      </c>
      <c r="G5" s="5" t="n">
        <v>0</v>
      </c>
    </row>
    <row r="6" spans="1:7">
      <c r="A6" s="3" t="s">
        <v>95</v>
      </c>
    </row>
    <row r="7" spans="1:7">
      <c r="A7" s="4" t="s">
        <v>147</v>
      </c>
      <c r="F7" s="7" t="n">
        <v>406</v>
      </c>
    </row>
    <row r="8" spans="1:7">
      <c r="A8" s="4" t="s">
        <v>148</v>
      </c>
      <c r="E8" s="5" t="n">
        <v>-325</v>
      </c>
      <c r="G8" s="5" t="n">
        <v>0</v>
      </c>
    </row>
    <row r="9" spans="1:7">
      <c r="A9" s="4" t="s">
        <v>146</v>
      </c>
      <c r="C9" s="7" t="n">
        <v>4</v>
      </c>
      <c r="D9" s="7" t="n">
        <v>19800</v>
      </c>
      <c r="F9" s="5" t="n">
        <v>-8500</v>
      </c>
    </row>
    <row r="10" spans="1:7">
      <c r="A10" s="4" t="s">
        <v>149</v>
      </c>
      <c r="E10" s="5" t="n">
        <v>-387</v>
      </c>
    </row>
    <row r="11" spans="1:7">
      <c r="A11" s="4" t="s">
        <v>148</v>
      </c>
      <c r="C11" s="5" t="n">
        <v>4</v>
      </c>
      <c r="D11" s="5" t="n">
        <v>19887</v>
      </c>
      <c r="F11" s="5" t="n">
        <v>-8251</v>
      </c>
    </row>
    <row r="12" spans="1:7">
      <c r="A12" s="4" t="s">
        <v>146</v>
      </c>
      <c r="E12" s="5" t="n">
        <v>-387</v>
      </c>
      <c r="G12" s="5" t="n">
        <v>0</v>
      </c>
    </row>
    <row r="13" spans="1:7">
      <c r="A13" s="3" t="s">
        <v>95</v>
      </c>
    </row>
    <row r="14" spans="1:7">
      <c r="A14" s="4" t="s">
        <v>147</v>
      </c>
      <c r="B14" s="7" t="n">
        <v>406</v>
      </c>
      <c r="G14" s="5" t="n">
        <v>0</v>
      </c>
    </row>
    <row r="15" spans="1:7">
      <c r="A15" s="4" t="s">
        <v>150</v>
      </c>
      <c r="B15" s="5" t="n">
        <v>106</v>
      </c>
      <c r="E15" s="5" t="n">
        <v>106</v>
      </c>
    </row>
    <row r="16" spans="1:7">
      <c r="A16" s="4" t="s">
        <v>151</v>
      </c>
      <c r="G16" s="5" t="n">
        <v>0</v>
      </c>
    </row>
    <row r="17" spans="1:7">
      <c r="A17" s="4" t="s">
        <v>152</v>
      </c>
      <c r="G17" s="5" t="n">
        <v>0</v>
      </c>
    </row>
    <row r="18" spans="1:7">
      <c r="A18" s="4" t="s">
        <v>153</v>
      </c>
      <c r="E18" s="5" t="n">
        <v>-281</v>
      </c>
      <c r="G18" s="5" t="n">
        <v>0</v>
      </c>
    </row>
    <row r="19" spans="1:7">
      <c r="A19" s="4" t="s">
        <v>146</v>
      </c>
      <c r="C19" s="5" t="n">
        <v>4</v>
      </c>
      <c r="D19" s="5" t="n">
        <v>19800</v>
      </c>
      <c r="F19" s="5" t="n">
        <v>-8500</v>
      </c>
    </row>
    <row r="20" spans="1:7">
      <c r="A20" s="4" t="s">
        <v>149</v>
      </c>
      <c r="E20" s="5" t="n">
        <v>-387</v>
      </c>
    </row>
    <row r="21" spans="1:7">
      <c r="A21" s="3" t="s">
        <v>154</v>
      </c>
    </row>
    <row r="22" spans="1:7">
      <c r="A22" s="4" t="s">
        <v>155</v>
      </c>
      <c r="D22" s="5" t="n">
        <v>27</v>
      </c>
    </row>
    <row r="23" spans="1:7">
      <c r="A23" s="4" t="s">
        <v>156</v>
      </c>
      <c r="D23" s="5" t="n">
        <v>94</v>
      </c>
    </row>
    <row r="24" spans="1:7">
      <c r="A24" s="4" t="s">
        <v>153</v>
      </c>
      <c r="B24" s="5" t="n">
        <v>11550</v>
      </c>
      <c r="C24" s="5" t="n">
        <v>4</v>
      </c>
      <c r="D24" s="5" t="n">
        <v>19921</v>
      </c>
      <c r="F24" s="5" t="n">
        <v>-8094</v>
      </c>
    </row>
    <row r="25" spans="1:7">
      <c r="A25" s="4" t="s">
        <v>157</v>
      </c>
      <c r="E25" s="5" t="n">
        <v>-281</v>
      </c>
    </row>
    <row r="26" spans="1:7">
      <c r="A26" s="3" t="s">
        <v>95</v>
      </c>
    </row>
    <row r="27" spans="1:7">
      <c r="A27" s="4" t="s">
        <v>144</v>
      </c>
      <c r="G27" s="5" t="n">
        <v>0</v>
      </c>
    </row>
    <row r="28" spans="1:7">
      <c r="A28" s="4" t="s">
        <v>145</v>
      </c>
      <c r="E28" s="5" t="n">
        <v>0</v>
      </c>
      <c r="G28" s="5" t="n">
        <v>0</v>
      </c>
    </row>
    <row r="29" spans="1:7">
      <c r="A29" s="4" t="s">
        <v>158</v>
      </c>
      <c r="E29" s="5" t="n">
        <v>-325</v>
      </c>
      <c r="G29" s="5" t="n">
        <v>0</v>
      </c>
    </row>
    <row r="30" spans="1:7">
      <c r="A30" s="3" t="s">
        <v>95</v>
      </c>
    </row>
    <row r="31" spans="1:7">
      <c r="A31" s="4" t="s">
        <v>147</v>
      </c>
      <c r="B31" s="5" t="n">
        <v>157</v>
      </c>
      <c r="F31" s="5" t="n">
        <v>157</v>
      </c>
      <c r="G31" s="5" t="n">
        <v>0</v>
      </c>
    </row>
    <row r="32" spans="1:7">
      <c r="A32" s="4" t="s">
        <v>150</v>
      </c>
      <c r="B32" s="5" t="n">
        <v>44</v>
      </c>
      <c r="E32" s="5" t="n">
        <v>44</v>
      </c>
    </row>
    <row r="33" spans="1:7">
      <c r="A33" s="4" t="s">
        <v>151</v>
      </c>
      <c r="G33" s="5" t="n">
        <v>0</v>
      </c>
    </row>
    <row r="34" spans="1:7">
      <c r="A34" s="4" t="s">
        <v>152</v>
      </c>
      <c r="G34" s="5" t="n">
        <v>0</v>
      </c>
    </row>
    <row r="35" spans="1:7">
      <c r="A35" s="4" t="s">
        <v>153</v>
      </c>
      <c r="E35" s="5" t="n">
        <v>-281</v>
      </c>
      <c r="G35" s="5" t="n">
        <v>0</v>
      </c>
    </row>
    <row r="36" spans="1:7">
      <c r="A36" s="4" t="s">
        <v>158</v>
      </c>
      <c r="C36" s="5" t="n">
        <v>4</v>
      </c>
      <c r="D36" s="5" t="n">
        <v>19887</v>
      </c>
      <c r="F36" s="5" t="n">
        <v>-8251</v>
      </c>
    </row>
    <row r="37" spans="1:7">
      <c r="A37" s="3" t="s">
        <v>154</v>
      </c>
    </row>
    <row r="38" spans="1:7">
      <c r="A38" s="4" t="s">
        <v>155</v>
      </c>
      <c r="D38" s="5" t="n">
        <v>8</v>
      </c>
    </row>
    <row r="39" spans="1:7">
      <c r="A39" s="4" t="s">
        <v>156</v>
      </c>
      <c r="D39" s="5" t="n">
        <v>26</v>
      </c>
    </row>
    <row r="40" spans="1:7">
      <c r="A40" s="4" t="s">
        <v>153</v>
      </c>
      <c r="B40" s="5" t="n">
        <v>11550</v>
      </c>
      <c r="C40" s="5" t="n">
        <v>4</v>
      </c>
      <c r="D40" s="5" t="n">
        <v>19921</v>
      </c>
      <c r="F40" s="5" t="n">
        <v>-8094</v>
      </c>
    </row>
    <row r="41" spans="1:7">
      <c r="A41" s="4" t="s">
        <v>157</v>
      </c>
      <c r="E41" s="5" t="n">
        <v>-281</v>
      </c>
    </row>
    <row r="42" spans="1:7">
      <c r="A42" s="3" t="s">
        <v>95</v>
      </c>
    </row>
    <row r="43" spans="1:7">
      <c r="A43" s="4" t="s">
        <v>159</v>
      </c>
      <c r="F43" s="5" t="n">
        <v>9</v>
      </c>
      <c r="G43" s="5" t="n">
        <v>9</v>
      </c>
    </row>
    <row r="44" spans="1:7">
      <c r="A44" s="4" t="s">
        <v>160</v>
      </c>
      <c r="E44" s="5" t="n">
        <v>6</v>
      </c>
      <c r="G44" s="5" t="n">
        <v>-6</v>
      </c>
    </row>
    <row r="45" spans="1:7">
      <c r="A45" s="4" t="s">
        <v>161</v>
      </c>
      <c r="E45" s="5" t="n">
        <v>18</v>
      </c>
      <c r="G45" s="5" t="n">
        <v>19254</v>
      </c>
    </row>
    <row r="46" spans="1:7">
      <c r="A46" s="3" t="s">
        <v>95</v>
      </c>
    </row>
    <row r="47" spans="1:7">
      <c r="A47" s="4" t="s">
        <v>162</v>
      </c>
      <c r="B47" s="5" t="n">
        <v>190</v>
      </c>
      <c r="F47" s="5" t="n">
        <v>0</v>
      </c>
      <c r="G47" s="5" t="n">
        <v>190</v>
      </c>
    </row>
    <row r="48" spans="1:7">
      <c r="A48" s="4" t="s">
        <v>163</v>
      </c>
      <c r="B48" s="5" t="n">
        <v>-164</v>
      </c>
      <c r="E48" s="5" t="n">
        <v>-164</v>
      </c>
    </row>
    <row r="49" spans="1:7">
      <c r="A49" s="4" t="s">
        <v>164</v>
      </c>
      <c r="G49" s="5" t="n">
        <v>-5</v>
      </c>
    </row>
    <row r="50" spans="1:7">
      <c r="A50" s="4" t="s">
        <v>165</v>
      </c>
      <c r="G50" s="5" t="n">
        <v>-1130</v>
      </c>
    </row>
    <row r="51" spans="1:7">
      <c r="A51" s="4" t="s">
        <v>166</v>
      </c>
      <c r="E51" s="5" t="n">
        <v>-140</v>
      </c>
      <c r="G51" s="5" t="n">
        <v>18312</v>
      </c>
    </row>
    <row r="52" spans="1:7">
      <c r="A52" s="4" t="s">
        <v>161</v>
      </c>
      <c r="B52" s="5" t="n">
        <v>19272</v>
      </c>
      <c r="C52" s="5" t="n">
        <v>0</v>
      </c>
      <c r="D52" s="5" t="n">
        <v>0</v>
      </c>
      <c r="E52" s="5" t="n">
        <v>18</v>
      </c>
      <c r="F52" s="5" t="n">
        <v>0</v>
      </c>
    </row>
    <row r="53" spans="1:7">
      <c r="A53" s="3" t="s">
        <v>154</v>
      </c>
    </row>
    <row r="54" spans="1:7">
      <c r="A54" s="4" t="s">
        <v>167</v>
      </c>
      <c r="D54" s="5" t="n">
        <v>0</v>
      </c>
    </row>
    <row r="55" spans="1:7">
      <c r="A55" s="4" t="s">
        <v>110</v>
      </c>
      <c r="D55" s="5" t="n">
        <v>0</v>
      </c>
    </row>
    <row r="56" spans="1:7">
      <c r="A56" s="4" t="s">
        <v>166</v>
      </c>
      <c r="B56" s="5" t="n">
        <v>18172</v>
      </c>
      <c r="C56" s="5" t="n">
        <v>0</v>
      </c>
      <c r="D56" s="5" t="n">
        <v>0</v>
      </c>
      <c r="E56" s="5" t="n">
        <v>-140</v>
      </c>
      <c r="F56" s="5" t="n">
        <v>0</v>
      </c>
    </row>
    <row r="57" spans="1:7">
      <c r="A57" s="3" t="s">
        <v>95</v>
      </c>
    </row>
    <row r="58" spans="1:7">
      <c r="A58" s="4" t="s">
        <v>159</v>
      </c>
      <c r="G58" s="5" t="n">
        <v>0</v>
      </c>
    </row>
    <row r="59" spans="1:7">
      <c r="A59" s="4" t="s">
        <v>160</v>
      </c>
      <c r="E59" s="5" t="n">
        <v>0</v>
      </c>
      <c r="G59" s="5" t="n">
        <v>0</v>
      </c>
    </row>
    <row r="60" spans="1:7">
      <c r="A60" s="4" t="s">
        <v>168</v>
      </c>
      <c r="E60" s="5" t="n">
        <v>-139</v>
      </c>
      <c r="G60" s="5" t="n">
        <v>18749</v>
      </c>
    </row>
    <row r="61" spans="1:7">
      <c r="A61" s="3" t="s">
        <v>95</v>
      </c>
    </row>
    <row r="62" spans="1:7">
      <c r="A62" s="4" t="s">
        <v>162</v>
      </c>
      <c r="B62" s="5" t="n">
        <v>88</v>
      </c>
      <c r="F62" s="5" t="n">
        <v>0</v>
      </c>
      <c r="G62" s="5" t="n">
        <v>88</v>
      </c>
    </row>
    <row r="63" spans="1:7">
      <c r="A63" s="4" t="s">
        <v>163</v>
      </c>
      <c r="B63" s="5" t="n">
        <v>-1</v>
      </c>
      <c r="E63" s="5" t="n">
        <v>-1</v>
      </c>
    </row>
    <row r="64" spans="1:7">
      <c r="A64" s="4" t="s">
        <v>164</v>
      </c>
      <c r="G64" s="5" t="n">
        <v>0</v>
      </c>
    </row>
    <row r="65" spans="1:7">
      <c r="A65" s="4" t="s">
        <v>165</v>
      </c>
      <c r="G65" s="5" t="n">
        <v>-525</v>
      </c>
    </row>
    <row r="66" spans="1:7">
      <c r="A66" s="4" t="s">
        <v>166</v>
      </c>
      <c r="E66" s="5" t="n">
        <v>-140</v>
      </c>
      <c r="G66" s="7" t="n">
        <v>18312</v>
      </c>
    </row>
    <row r="67" spans="1:7">
      <c r="A67" s="4" t="s">
        <v>168</v>
      </c>
      <c r="C67" s="5" t="n">
        <v>0</v>
      </c>
      <c r="D67" s="5" t="n">
        <v>0</v>
      </c>
      <c r="F67" s="5" t="n">
        <v>0</v>
      </c>
    </row>
    <row r="68" spans="1:7">
      <c r="A68" s="3" t="s">
        <v>154</v>
      </c>
    </row>
    <row r="69" spans="1:7">
      <c r="A69" s="4" t="s">
        <v>167</v>
      </c>
      <c r="D69" s="5" t="n">
        <v>0</v>
      </c>
    </row>
    <row r="70" spans="1:7">
      <c r="A70" s="4" t="s">
        <v>110</v>
      </c>
      <c r="D70" s="5" t="n">
        <v>0</v>
      </c>
    </row>
    <row r="71" spans="1:7">
      <c r="A71" s="4" t="s">
        <v>166</v>
      </c>
      <c r="B71" s="7" t="n">
        <v>18172</v>
      </c>
      <c r="C71" s="7" t="n">
        <v>0</v>
      </c>
      <c r="D71" s="7" t="n">
        <v>0</v>
      </c>
      <c r="E71" s="7" t="n">
        <v>-140</v>
      </c>
      <c r="F71"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9</v>
      </c>
      <c r="B1" s="2" t="s">
        <v>170</v>
      </c>
    </row>
    <row r="2" spans="1:2">
      <c r="A2" s="4" t="s">
        <v>171</v>
      </c>
    </row>
    <row r="3" spans="1:2">
      <c r="A3" s="4" t="s">
        <v>172</v>
      </c>
      <c r="B3" s="7" t="n">
        <v>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57:33Z</dcterms:created>
  <dcterms:modified xmlns:dcterms="http://purl.org/dc/terms/" xmlns:xsi="http://www.w3.org/2001/XMLSchema-instance" xsi:type="dcterms:W3CDTF">2018-11-09T16:57:33Z</dcterms:modified>
</cp:coreProperties>
</file>